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SHORT AND LONG-TERM DEBT"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INVESTMENTS IN UNCONSOLIDATED A" sheetId="16" state="visible" r:id="rId16"/>
    <sheet xmlns:r="http://schemas.openxmlformats.org/officeDocument/2006/relationships" name="BUSINESS REALIGNMENT ACTIVITIES" sheetId="17" state="visible" r:id="rId17"/>
    <sheet xmlns:r="http://schemas.openxmlformats.org/officeDocument/2006/relationships" name="INCOME TAXES" sheetId="18" state="visible" r:id="rId18"/>
    <sheet xmlns:r="http://schemas.openxmlformats.org/officeDocument/2006/relationships" name="PENSION AND OTHER POST-RETIREME" sheetId="19" state="visible" r:id="rId19"/>
    <sheet xmlns:r="http://schemas.openxmlformats.org/officeDocument/2006/relationships" name="STOCK COMPENSATION PLANS" sheetId="20" state="visible" r:id="rId20"/>
    <sheet xmlns:r="http://schemas.openxmlformats.org/officeDocument/2006/relationships" name="SEGMENT INFORMATION" sheetId="21" state="visible" r:id="rId21"/>
    <sheet xmlns:r="http://schemas.openxmlformats.org/officeDocument/2006/relationships" name="TREASURY STOCK ACTIVITY" sheetId="22" state="visible" r:id="rId22"/>
    <sheet xmlns:r="http://schemas.openxmlformats.org/officeDocument/2006/relationships" name="CONTINGENCIES" sheetId="23" state="visible" r:id="rId23"/>
    <sheet xmlns:r="http://schemas.openxmlformats.org/officeDocument/2006/relationships" name="EARNINGS PER SHARE" sheetId="24" state="visible" r:id="rId24"/>
    <sheet xmlns:r="http://schemas.openxmlformats.org/officeDocument/2006/relationships" name="OTHER (INCOME) EXPENSE, NET" sheetId="25" state="visible" r:id="rId25"/>
    <sheet xmlns:r="http://schemas.openxmlformats.org/officeDocument/2006/relationships" name="RELATED PARTY TRANSACTIONS" sheetId="26" state="visible" r:id="rId26"/>
    <sheet xmlns:r="http://schemas.openxmlformats.org/officeDocument/2006/relationships" name="SUPPLEMENTAL BALANCE SHEET INFO"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BUSINESS ACQUISITIONS (Tables)" sheetId="31" state="visible" r:id="rId31"/>
    <sheet xmlns:r="http://schemas.openxmlformats.org/officeDocument/2006/relationships" name="GOODWILL AND INTANGIBLE ASSETS " sheetId="32" state="visible" r:id="rId32"/>
    <sheet xmlns:r="http://schemas.openxmlformats.org/officeDocument/2006/relationships" name="SHORT AND LONG-TERM DEBT (Table"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BUSINESS REALIGNMENT ACTIVITI_2" sheetId="37" state="visible" r:id="rId37"/>
    <sheet xmlns:r="http://schemas.openxmlformats.org/officeDocument/2006/relationships" name="PENSION AND OTHER POST-RETIRE_2" sheetId="38" state="visible" r:id="rId38"/>
    <sheet xmlns:r="http://schemas.openxmlformats.org/officeDocument/2006/relationships" name="STOCK COMPENSATION PLANS (Table" sheetId="39" state="visible" r:id="rId39"/>
    <sheet xmlns:r="http://schemas.openxmlformats.org/officeDocument/2006/relationships" name="SEGMENT INFORMATION (Tables)" sheetId="40" state="visible" r:id="rId40"/>
    <sheet xmlns:r="http://schemas.openxmlformats.org/officeDocument/2006/relationships" name="TREASURY STOCK ACTIVITY (Tables" sheetId="41" state="visible" r:id="rId41"/>
    <sheet xmlns:r="http://schemas.openxmlformats.org/officeDocument/2006/relationships" name="EARNINGS PER SHARE (Tables)" sheetId="42" state="visible" r:id="rId42"/>
    <sheet xmlns:r="http://schemas.openxmlformats.org/officeDocument/2006/relationships" name="OTHER (INCOME) EXPENSE, NET (Ta" sheetId="43" state="visible" r:id="rId43"/>
    <sheet xmlns:r="http://schemas.openxmlformats.org/officeDocument/2006/relationships" name="SUPPLEMENTAL BALANCE SHEET IN_2" sheetId="44" state="visible" r:id="rId44"/>
    <sheet xmlns:r="http://schemas.openxmlformats.org/officeDocument/2006/relationships" name="BUSINESS ACQUISITIONS - WEAVER " sheetId="45" state="visible" r:id="rId45"/>
    <sheet xmlns:r="http://schemas.openxmlformats.org/officeDocument/2006/relationships" name="BUSINESS ACQUISITIONS - PRETZEL" sheetId="46" state="visible" r:id="rId46"/>
    <sheet xmlns:r="http://schemas.openxmlformats.org/officeDocument/2006/relationships" name="BUSINESS ACQUISITIONS - PRETZ_2" sheetId="47" state="visible" r:id="rId47"/>
    <sheet xmlns:r="http://schemas.openxmlformats.org/officeDocument/2006/relationships" name="BUSINESS ACQUISITIONS - DOT'S P" sheetId="48" state="visible" r:id="rId48"/>
    <sheet xmlns:r="http://schemas.openxmlformats.org/officeDocument/2006/relationships" name="BUSINESS ACQUISITIONS - DOT'S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SHORT AND LONG-TERM DEBT - SHOR" sheetId="53" state="visible" r:id="rId53"/>
    <sheet xmlns:r="http://schemas.openxmlformats.org/officeDocument/2006/relationships" name="SHORT AND LONG-TERM DEBT - SCHE" sheetId="54" state="visible" r:id="rId54"/>
    <sheet xmlns:r="http://schemas.openxmlformats.org/officeDocument/2006/relationships" name="SHORT AND LONG-TERM DEBT - SC_2" sheetId="55" state="visible" r:id="rId55"/>
    <sheet xmlns:r="http://schemas.openxmlformats.org/officeDocument/2006/relationships" name="SHORT AND LONG-TERM DEBT - LONG" sheetId="56" state="visible" r:id="rId56"/>
    <sheet xmlns:r="http://schemas.openxmlformats.org/officeDocument/2006/relationships" name="SHORT AND LONG-TERM DEBT - SC_3" sheetId="57" state="visible" r:id="rId57"/>
    <sheet xmlns:r="http://schemas.openxmlformats.org/officeDocument/2006/relationships" name="DERIVATIVE INSTRUMENTS - NARRAT" sheetId="58" state="visible" r:id="rId58"/>
    <sheet xmlns:r="http://schemas.openxmlformats.org/officeDocument/2006/relationships" name="DERIVATIVE INSTRUMENTS - SCHEDU" sheetId="59" state="visible" r:id="rId59"/>
    <sheet xmlns:r="http://schemas.openxmlformats.org/officeDocument/2006/relationships" name="DERIVATIVE INSTRUMENTS - SCHE_2" sheetId="60" state="visible" r:id="rId60"/>
    <sheet xmlns:r="http://schemas.openxmlformats.org/officeDocument/2006/relationships" name="FAIR VALUE MEASUREMENTS - NARRA"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LEASES - SCHEDULE OF COMPONENET" sheetId="64" state="visible" r:id="rId64"/>
    <sheet xmlns:r="http://schemas.openxmlformats.org/officeDocument/2006/relationships" name="LEASES - SCHEDULE OF INFORMATIO" sheetId="65" state="visible" r:id="rId65"/>
    <sheet xmlns:r="http://schemas.openxmlformats.org/officeDocument/2006/relationships" name="LEASES - SUPPLEMENTAL BALANCE S" sheetId="66" state="visible" r:id="rId66"/>
    <sheet xmlns:r="http://schemas.openxmlformats.org/officeDocument/2006/relationships" name="LEASES - SCHEDULE OF MATURITIES" sheetId="67" state="visible" r:id="rId67"/>
    <sheet xmlns:r="http://schemas.openxmlformats.org/officeDocument/2006/relationships" name="LEASES - SCHEDULE OF SUPPLEMENT" sheetId="68" state="visible" r:id="rId68"/>
    <sheet xmlns:r="http://schemas.openxmlformats.org/officeDocument/2006/relationships" name="INVESTMENTS IN UNCONSOLIDATED_2" sheetId="69" state="visible" r:id="rId69"/>
    <sheet xmlns:r="http://schemas.openxmlformats.org/officeDocument/2006/relationships" name="BUSINESS REALIGNMENT ACTIVITI_3" sheetId="70" state="visible" r:id="rId70"/>
    <sheet xmlns:r="http://schemas.openxmlformats.org/officeDocument/2006/relationships" name="BUSINESS REALIGNMENT ACTIVITI_4" sheetId="71" state="visible" r:id="rId71"/>
    <sheet xmlns:r="http://schemas.openxmlformats.org/officeDocument/2006/relationships" name="INCOME TAXES - NARRATIVE (Detai" sheetId="72" state="visible" r:id="rId72"/>
    <sheet xmlns:r="http://schemas.openxmlformats.org/officeDocument/2006/relationships" name="PENSION AND OTHER POST-RETIRE_3" sheetId="73" state="visible" r:id="rId73"/>
    <sheet xmlns:r="http://schemas.openxmlformats.org/officeDocument/2006/relationships" name="PENSION AND OTHER POST-RETIRE_4" sheetId="74" state="visible" r:id="rId74"/>
    <sheet xmlns:r="http://schemas.openxmlformats.org/officeDocument/2006/relationships" name="STOCK COMPENSATION PLANS - SCHE" sheetId="75" state="visible" r:id="rId75"/>
    <sheet xmlns:r="http://schemas.openxmlformats.org/officeDocument/2006/relationships" name="STOCK COMPENSATION PLANS - NARR" sheetId="76" state="visible" r:id="rId76"/>
    <sheet xmlns:r="http://schemas.openxmlformats.org/officeDocument/2006/relationships" name="STOCK COMPENSATION PLANS - SC_2" sheetId="77" state="visible" r:id="rId77"/>
    <sheet xmlns:r="http://schemas.openxmlformats.org/officeDocument/2006/relationships" name="STOCK COMPENSATION PLANS - SC_3" sheetId="78" state="visible" r:id="rId78"/>
    <sheet xmlns:r="http://schemas.openxmlformats.org/officeDocument/2006/relationships" name="STOCK COMPENSATION PLANS - SC_4" sheetId="79" state="visible" r:id="rId79"/>
    <sheet xmlns:r="http://schemas.openxmlformats.org/officeDocument/2006/relationships" name="STOCK COMPENSATION PLANS - SC_5" sheetId="80" state="visible" r:id="rId80"/>
    <sheet xmlns:r="http://schemas.openxmlformats.org/officeDocument/2006/relationships" name="SEGMENT INFORMATION - NARRATIVE" sheetId="81" state="visible" r:id="rId81"/>
    <sheet xmlns:r="http://schemas.openxmlformats.org/officeDocument/2006/relationships" name="SEGMENT INFORMATION - SCHEDULE " sheetId="82" state="visible" r:id="rId82"/>
    <sheet xmlns:r="http://schemas.openxmlformats.org/officeDocument/2006/relationships" name="SEGMENT INFORMATION - SCHEDUL_2" sheetId="83" state="visible" r:id="rId83"/>
    <sheet xmlns:r="http://schemas.openxmlformats.org/officeDocument/2006/relationships" name="SEGMENT INFORMATION - SCHEDUL_3" sheetId="84" state="visible" r:id="rId84"/>
    <sheet xmlns:r="http://schemas.openxmlformats.org/officeDocument/2006/relationships" name="SEGMENT INFORMATION - SCHEDUL_4" sheetId="85" state="visible" r:id="rId85"/>
    <sheet xmlns:r="http://schemas.openxmlformats.org/officeDocument/2006/relationships" name="TREASURY STOCK ACTIVITY - SCHED" sheetId="86" state="visible" r:id="rId86"/>
    <sheet xmlns:r="http://schemas.openxmlformats.org/officeDocument/2006/relationships" name="TREASURY STOCK ACTIVITY - NARRA" sheetId="87" state="visible" r:id="rId87"/>
    <sheet xmlns:r="http://schemas.openxmlformats.org/officeDocument/2006/relationships" name="EARNINGS PER SHARE - NARRATIVE " sheetId="88" state="visible" r:id="rId88"/>
    <sheet xmlns:r="http://schemas.openxmlformats.org/officeDocument/2006/relationships" name="EARNINGS PER SHARE - SCHEDULE O" sheetId="89" state="visible" r:id="rId89"/>
    <sheet xmlns:r="http://schemas.openxmlformats.org/officeDocument/2006/relationships" name="OTHER (INCOME) EXPENSE, NET - S" sheetId="90" state="visible" r:id="rId90"/>
    <sheet xmlns:r="http://schemas.openxmlformats.org/officeDocument/2006/relationships" name="RELATED PARTY TRANSACTIONS (Det" sheetId="91" state="visible" r:id="rId91"/>
    <sheet xmlns:r="http://schemas.openxmlformats.org/officeDocument/2006/relationships" name="SUPPLEMENTAL BALANCE SHEET IN_3"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00_);_(&quot;$ &quot;(#,##0.000)"/>
    <numFmt numFmtId="168" formatCode="#,##0.00%_);(#,##0.00%)"/>
    <numFmt numFmtId="169" formatCode="#,##0.000%_);(#,##0.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Oct. 01, 2023</t>
        </is>
      </c>
      <c r="C2" s="2" t="inlineStr">
        <is>
          <t>Oct. 2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83</t>
        </is>
      </c>
      <c r="C8" s="4" t="inlineStr">
        <is>
          <t xml:space="preserve"> </t>
        </is>
      </c>
    </row>
    <row r="9">
      <c r="A9" s="4" t="inlineStr">
        <is>
          <t>Entity Registrant Name</t>
        </is>
      </c>
      <c r="B9" s="4" t="inlineStr">
        <is>
          <t>HERSHEY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0691590</t>
        </is>
      </c>
      <c r="C11" s="4" t="inlineStr">
        <is>
          <t xml:space="preserve"> </t>
        </is>
      </c>
    </row>
    <row r="12">
      <c r="A12" s="4" t="inlineStr">
        <is>
          <t>Entity Address, Address Line One</t>
        </is>
      </c>
      <c r="B12" s="4" t="inlineStr">
        <is>
          <t>19 East Chocolate Avenue</t>
        </is>
      </c>
      <c r="C12" s="4" t="inlineStr">
        <is>
          <t xml:space="preserve"> </t>
        </is>
      </c>
    </row>
    <row r="13">
      <c r="A13" s="4" t="inlineStr">
        <is>
          <t>Entity Address, City or Town</t>
        </is>
      </c>
      <c r="B13" s="4" t="inlineStr">
        <is>
          <t>Hershey</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033</t>
        </is>
      </c>
      <c r="C15" s="4" t="inlineStr">
        <is>
          <t xml:space="preserve"> </t>
        </is>
      </c>
    </row>
    <row r="16">
      <c r="A16" s="4" t="inlineStr">
        <is>
          <t>City Area Code</t>
        </is>
      </c>
      <c r="B16" s="4" t="inlineStr">
        <is>
          <t>717</t>
        </is>
      </c>
      <c r="C16" s="4" t="inlineStr">
        <is>
          <t xml:space="preserve"> </t>
        </is>
      </c>
    </row>
    <row r="17">
      <c r="A17" s="4" t="inlineStr">
        <is>
          <t>Local Phone Number</t>
        </is>
      </c>
      <c r="B17" s="4" t="inlineStr">
        <is>
          <t>534-4200</t>
        </is>
      </c>
      <c r="C17" s="4" t="inlineStr">
        <is>
          <t xml:space="preserve"> </t>
        </is>
      </c>
    </row>
    <row r="18">
      <c r="A18" s="4" t="inlineStr">
        <is>
          <t>Title of 12(b) Security</t>
        </is>
      </c>
      <c r="B18" s="4" t="inlineStr">
        <is>
          <t>Common Stock, one dollar par value</t>
        </is>
      </c>
      <c r="C18" s="4" t="inlineStr">
        <is>
          <t xml:space="preserve"> </t>
        </is>
      </c>
    </row>
    <row r="19">
      <c r="A19" s="4" t="inlineStr">
        <is>
          <t>Trading Symbol</t>
        </is>
      </c>
      <c r="B19" s="4" t="inlineStr">
        <is>
          <t>HS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47111</t>
        </is>
      </c>
      <c r="C27" s="4" t="inlineStr">
        <is>
          <t xml:space="preserve"> </t>
        </is>
      </c>
    </row>
    <row r="28">
      <c r="A28" s="4" t="inlineStr">
        <is>
          <t>Document Fiscal Year Focus</t>
        </is>
      </c>
      <c r="B28" s="4" t="inlineStr">
        <is>
          <t>2023</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49884670</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546135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Oct. 01, 2023</t>
        </is>
      </c>
    </row>
    <row r="3">
      <c r="A3" s="3" t="inlineStr">
        <is>
          <t>Business Combinations [Abstract]</t>
        </is>
      </c>
      <c r="B3" s="4" t="inlineStr">
        <is>
          <t xml:space="preserve"> </t>
        </is>
      </c>
    </row>
    <row r="4">
      <c r="A4" s="4" t="inlineStr">
        <is>
          <t>BUSINESS ACQUISITIONS</t>
        </is>
      </c>
      <c r="B4" s="4" t="inlineStr">
        <is>
          <t>BUSINESS ACQUISITIONS Manufacturing Capacity On May 31, 2023, we completed the acquisition of certain assets that provide additional manufacturing capacity from Weaver Popcorn Manufacturing, Inc. (“Weaver”), a leader in the production and co-packing of microwave popcorn and ready-to-eat popcorn, and former co-manufacturer of the Company’s SkinnyPop brand. The initial cash consideration paid for Weaver totaled $165,818 and consisted of cash on hand and short-term borrowings. Acquisition-related costs for the Weaver acquisition were immaterial. The acquisition has been accounted for as a business combination and, accordingly, Weaver has been included within the North America Salty Snacks segment from the date of acquisition. The preliminary purchase consideration was allocated to assets acquired and liabilities assumed based on their respective fair values and consisted of $85,231 to goodwill, $79,136 to property, plant and equipment, net and $1,451 to other net assets acquired. We are in the process of evaluating additional information necessary to finalize the valuation of assets acquired and liabilities assumed as of the acquisition date including, but not limited to, post-closing adjustments. The final fair value determination is not expected to result in material adjustments to our preliminary purchase price allocation, including goodwill. We expect to finalize the purchase price allocation by the end of 2023. Goodwill was determined as the excess of the purchase price over the fair value of the net assets acquired. The goodwill derived from this acquisition is deductible for tax purposes and reflects the value of leveraging our supply chain capabilities to accelerate growth and access to our portfolio of salty snacks products. Pretzels Inc. On December 14, 2021, we completed the acquisition of Pretzels Inc. (“Pretzels”), previously a privately held company that manufactures and sells pretzels and other salty snacks for other branded products and private labels in the United States. Pretzels is an industry leader in the pretzel category with a product portfolio that includes filled, gluten free and seasoned pretzels, as well as extruded snacks that complements Hershey’s snacks portfolio. Based in Bluffton, Indiana, Pretzels operates three manufacturing locations in Indiana and Kansas. Pretzels provides Hershey deep pretzel category and product expertise and the manufacturing capabilities to support brand growth and future pretzel innovation. The cash consideration paid for Pretzels totaled $304,334 and consisted of cash on hand and short-term borrowings. Acquisition-related costs for the Pretzels acquisition were immaterial. The acquisition has been accounted for as a business combination and, accordingly, Pretzels has been included within the North America Salty Snacks segment from the date of acquisition. The purchase consideration was allocated to assets acquired and liabilities assumed based on their respective fair values as follows: Goodwill $ 166,191 Other intangible assets 26,100 Current assets acquired 30,835 Property, plant and equipment, net 100,716 Other non-current assets, primarily operating lease ROU assets 111,787 Deferred income taxes 773 Current liabilities acquired (22,713) Other long-term liabilities, primarily operating lease liabilities (109,355) Net assets acquired $ 304,334 The purchase price allocation presented above has been finalized as of the third quarter of 2022. The measurement period adjustments to the initial allocation were immaterial and based on more detailed information obtained about the specific assets acquired and liabilities assumed, specifically, post-closing adjustments to the working capital acquired including certain holdbacks. Goodwill was determined as the excess of the purchase price over the fair value of the net assets acquired (including the identifiable intangible assets). A portion of goodwill derived from this acquisition is deductible for tax purposes and reflects the value of leveraging our brand building expertise, supply chain capabilities and retail relationships to accelerate growth and access to the portfolio of Pretzels’ products. Other intangible assets include trademarks valued at $5,700 and customer relationships valued at $20,400. Trademarks were assigned an estimated useful life of five years and customer relationships were assigned an estimated useful life of 19 years. Dot's Pretzels, LLC On December 13, 2021, we completed the acquisition of Dot’s Pretzels, LLC (“Dot’s”), previously a privately held company that produces and sells pretzels and other snack food products to retailers and distributors in the United States, with Dot’s Homestyle Pretzels snacks as its primary product. Dot’s is the fastest-growing scale brand in the pretzel category and complements Hershey’s snacks portfolio. The cash consideration paid for Dot’s totaled $891,169 and consisted of cash on hand and short-term borrowings. Acquisition-related costs for the Dot’s acquisition were immaterial. The acquisition has been accounted for as a business combination and, accordingly, Dot’s has been included within the North America Salty Snacks segment from the date of acquisition. The purchase consideration was allocated to assets acquired and liabilities assumed based on their respective fair values as follows: Goodwill $ 284,427 Other intangible assets 543,100 Current assets acquired 51,121 Property, plant and equipment, net 40,266 Other non-current assets 2,201 Other liabilities assumed, primarily current liabilities (29,946) Net assets acquired $ 891,169 The purchase price allocation presented above has been finalized as of the third quarter of 2022. The measurement period adjustments to the initial allocation were immaterial and based on more detailed information obtained about the specific assets acquired and liabilities assumed, specifically, the refinement of certain assumptions in the value of customer relationships based on an analysis of historical customer-specific data and post-closing adjustments to the working capital acquired including certain holdbacks. Goodwill was determined as the excess of the purchase price over the fair value of the net assets acquired (including the identifiable intangible assets). The goodwill derived from this acquisition is deductible for tax purposes and reflects the value of leveraging our brand building expertise, supply chain capabilities and retail relationships to accelerate growth and access to the portfolio of Dot’s products. Other intangible assets include trademarks valued at $336,600 and customer relationships valued at $206,500. Trademarks were assigned an estimated useful life of 33 years and customer relationships were assigned an estimated useful life of 18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value of goodwill by reportable segment for the nine months ended October 1, 2023 are as follows: North America Confectionery North America Salty Snacks International Total Balance at December 31, 2022 $ 2,018,430 $ 571,771 $ 16,755 $ 2,606,956 Acquired during the period (see Note 2 ) — 85,231 — 85,231 Foreign currency translation (154) — 1,149 995 Balance at October 1, 2023 $ 2,018,276 $ 657,002 $ 17,904 $ 2,693,182 The following table provides the gross carrying amount and accumulated amortization for each major class of intangible asset: October 1, 2023 December 31, 2022 Gross Carrying Amount Accumulated Amortization Gross Carrying Amount Accumulated Amortization Intangible assets subject to amortization: Trademarks $ 1,701,863 $ (227,276) $ 1,701,932 $ (190,045) Customer-related 513,142 (115,697) 513,188 (93,495) Patents 8,041 (8,041) 8,053 (8,053) Total 2,223,046 (351,014) 2,223,173 (291,593) Intangible assets not subject to amortization: Trademarks 35,339 34,689 Total other intangible assets $ 1,907,371 $ 1,966,269 Total amortization expense for the three months ended October 1, 2023 and October 2, 2022 was $19,882 and $19,909, respectively. Total amortization expense for the nine months ended October 1, 2023 and October 2, 2022 was $59,620 and $59,82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AND LONG-TERM DEBT</t>
        </is>
      </c>
      <c r="B1" s="2" t="inlineStr">
        <is>
          <t>9 Months Ended</t>
        </is>
      </c>
    </row>
    <row r="2">
      <c r="B2" s="2" t="inlineStr">
        <is>
          <t>Oct. 01, 2023</t>
        </is>
      </c>
    </row>
    <row r="3">
      <c r="A3" s="3" t="inlineStr">
        <is>
          <t>Debt Disclosure [Abstract]</t>
        </is>
      </c>
      <c r="B3" s="4" t="inlineStr">
        <is>
          <t xml:space="preserve"> </t>
        </is>
      </c>
    </row>
    <row r="4">
      <c r="A4" s="4" t="inlineStr">
        <is>
          <t>SHORT AND LONG-TERM DEBT</t>
        </is>
      </c>
      <c r="B4" s="4" t="inlineStr">
        <is>
          <t xml:space="preserve">SHORT AND LONG-TERM DEBT Short-term Debt As a source of short-term financing, we utilize cash on hand and commercial paper or bank loans with an original maturity of three months or less. We maintain a $1.35 billion unsecured revolving credit facility with the option to increase borrowings by an additional $500 million with the consent of the lenders. The credit facility is scheduled to expire on April 26, 2028; however, we may extend the termination date for up to two additional one-year periods upon notice to the administrative agent. The credit agreements governing the credit facility contain certain financial and other covenants, customary representations, warranties and events of default. As of October 1, 2023, we were in compliance with all covenants pertaining to the credit facility, and we had no significant compensating balance agreements that legally restricted access to these funds. For more information, refer to the Consolidated Financial Statements included in our 2022 Annual Report on Form 10-K. In addition to the revolving credit facility, we maintain lines of credit with domestic and international commercial banks. Commitment fees relating to our revolving credit facility and lines of credit are not material. Short-term debt consisted of the following: October 1, 2023 December 31, 2022 Short-term foreign bank borrowings against lines of credit $ 181,988 $ 135,555 U.S. commercial paper 637,892 558,235 Total short-term debt $ 819,880 $ 693,790 Weighted average interest rate on outstanding commercial paper 5.4 % 4.3 % Long-term Debt Long-term debt consisted of the following: Debt Type and Rate Maturity Date October 1, 2023 December 31, 2022 2.625% Notes (1) May 1, 2023 — 250,000 3.375% Notes (1) May 15, 2023 — 500,000 2.050% Notes November 15, 2024 300,000 300,000 0.900% Notes June 1, 2025 300,000 300,000 3.200% Notes August 21, 2025 300,000 300,000 2.300% Notes August 15, 2026 500,000 500,000 7.200% Debentures August 15, 2027 193,639 193,639 4.250% Notes (2) May 4, 2028 350,000 — 2.450% Notes November 15, 2029 300,000 300,000 1.700% Notes June 1, 2030 350,000 350,000 4.500% Notes (2) May 4, 2033 400,000 — 3.375% Notes August 15, 2046 300,000 300,000 3.125% Notes November 15, 2049 400,000 400,000 2.650% Notes June 1, 2050 350,000 350,000 Finance lease obligations (see Note 7 ) 72,696 73,479 Net impact of interest rate swaps, debt issuance costs and unamortized debt discounts (22,457) (19,563) Total long-term debt 4,093,878 4,097,555 Less—current portion 7,791 753,578 Long-term portion $ 4,086,087 $ 3,343,977 (1) In May 2023, we repaid $250,000 of 2.625% Notes and $500,000 of 3.375% Notes due upon their maturity. (2) During the second quarter of 2023, we issued $350,000 of 4.250% Notes due in May 2028 and $400,000 of 4.500% Notes due in May 2033 (the “2023 Notes”). Proceeds from the issuance of the 2023 Notes, net of discounts and issuance costs, totaled $744,092. The 2023 Notes were issued under a shelf registration on Form S-3 filed in May 2021 that registered an indeterminate amount of debt securities. Interest Expense Net interest expense consists of the following: Three Months Ended Nine Months Ended October 1, 2023 October 2, 2022 October 1, 2023 October 2, 2022 Interest expense $ 45,776 $ 38,520 $ 132,175 $ 109,526 Capitalized interest (3,932) (2,487) (10,720) (6,155) Interest expense 41,844 36,033 121,455 103,371 Interest income (2,089) (655) (7,354) (1,401) Interest expense, net $ 39,755 $ 35,378 $ 114,101 $ 101,9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to manage foreign currency exchange rate risk, and commodities futures and options contracts to manage commodity market price risk exposures. In entering into these contracts, we have assumed the risk that might arise from the possible inability of counterparties to meet the terms of their contracts. We mitigate this risk by entering into exchange-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 Commodity Price Risk 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to 24-month periods. Our open commodity derivative contracts had a notional value of $155,320 as of October 1, 2023 and $243,009 as of December 31, 2022. Derivatives used to manage commodity price risk are not designated for hedge accounting treatment. Therefore, the changes in fair value of these derivatives are recorded as incurred within cost of sales. As discussed in Note 13 , we define our segment income to exclude gains and losses on commodity derivatives until the related inventory is sold, at which time the related gains and losses are reflected within segment income. This enables us to continue to align the derivative gains and losses with the underlying economic exposure being hedged and thereby eliminate the mark-to-market volatility within our reported segment income. Foreign Exchange Price Risk We are exposed to foreign currency exchange rate risk related to our international operations, including non-functional currency intercompany debt and other non-functional currency transactions of certain subsidiaries. Principal currencies hedged include the euro, Canadian dollar, Japanese yen, British pound, Brazilian real, Malaysian ringgit, Mexican peso and Swiss franc. We typically utilize foreign currency forward exchange contracts to hedge these exposures for periods ranging from 3 to 12 months. The contracts are either designated as cash flow hedges or are undesignated. The net notional amount of foreign exchange contracts accounted for as cash flow hedges was $76,824 at October 1, 2023 and $59,448 at December 31, 2022.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19,172 at October 1, 2023 and $1,843 at December 31, 2022. The change in fair value on these instruments is recorded directly in cost of sales or selling, marketing and administrative expense, depending on the nature of the underlying exposure. Interest Rate Risk In order to manage interest rate exposure, from time to time, we enter into interest rate swap agreements to protect against unfavorable interest rate changes relating to forecasted debt transactions. These swaps, which are settled upon issuance of the related debt, are designated as cash flow hedges and the gains and losses that are deferred in other comprehensive income are being recognized as an adjustment to interest expense over the same period that the hedged interest payments affect earnings. Equity Price Risk We are exposed to market price changes in certain broad market indices related to our deferred compensation obligations to our employees. To mitigate this risk, we use equity swap contracts to hedge the portion of the exposure that is linked to market-level equity returns. These contracts are not designated as hedges for accounting purposes and are entered into for periods of 3 to 12 months. The change in fair value of these derivatives is recorded in selling, marketing and administrative expense, together with the change in the related liabilities. The notional amount of the contracts outstanding at October 1, 2023 and December 31, 2022 was $23,641 and $18,803, respectively. The following table presents the classification of derivative assets and liabilities within the Consolidated Balance Sheets as of October 1, 2023 and December 31, 2022: October 1, 2023 December 31, 2022 Assets (1) Liabilities (1) Assets (1) Liabilities (1) Derivatives designated as cash flow hedging instruments: Foreign exchange contracts $ 3,080 $ 3,022 $ 3,921 $ 261 Derivatives not designated as hedging instruments: Commodities futures and options (2) 874 3,861 685 662 Deferred compensation derivatives 1,776 — 1,222 — Foreign exchange contracts 116 59 246 — 2,766 3,920 2,153 662 Total $ 5,846 $ 6,942 $ 6,074 $ 923 (1) Derivative assets are classified on our Consolidated Balance Sheets within prepaid expenses and other as well as other non-current assets. Derivative liabilities are classified on our Consolidated Balance Sheets within accrued liabilities and other long-term liabilities. (2) As of October 1, 2023, amounts reflected on a net basis in liabilities were assets of $36,052 and liabilities of $36,023, which are associated with cash transfers receivable or payable on commodities futures contracts reflecting the change in quoted market prices on the last trading day for the period. The comparable amounts reflected on a net basis in liabilities at December 31, 2022 were assets of $25,308 and liabilities of $25,296. At October 1, 2023 and December 31, 2022, the remaining amount reflected in assets and liabilities related to the fair value of other non-exchange traded derivative instruments, respectively. Income Statement Impact of Derivative Instruments The effect of derivative instruments on the Consolidated Statements of Income for the three months ended October 1, 2023 and October 2, 2022 was as follows: Non-designated Hedges Cash Flow Hedges Gains (losses) recognized in income (a) Gains (losses) recognized in other comprehensive income (“OCI”) Gains (losses) reclassified from accumulated OCI (“AOCI”) into income (b) 2023 2022 2023 2022 2023 2022 Commodities futures and options $ 17,103 $ (14,044) $ — $ — $ — $ — Foreign exchange contracts (583) (39) 2,945 891 (1,924) 421 Interest rate swap agreements — — — — (2,274) (2,679) Deferred compensation derivatives (1,103) (1,098) — — — — Total $ 15,417 $ (15,181) $ 2,945 $ 891 $ (4,198) $ (2,258) The effect of derivative instruments on the Consolidated Statements of Income for the nine months ended October 1, 2023 and October 2, 2022 was as follows: Non-designated Hedges Cash Flow Hedges Gains (losses) recognized in income (a) Gains (losses) recognized in other comprehensive income (“OCI”) Gains (losses) reclassified from accumulated OCI (“AOCI”) into income (b) 2023 2022 2023 2022 2023 2022 Commodities futures and options $ 52 $ 28,027 $ — $ — $ — $ — Foreign exchange contracts 359 (173) (3,711) 245 (196) (956) Interest rate swap agreements — — 3,173 — (13,255) (8,187) Deferred compensation derivatives 1,776 (6,142) — — — — Total $ 2,187 $ 21,712 $ (538) $ 245 $ (13,451) $ (9,143)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for foreign currency forward exchange contracts were included in selling, marketing and administrative expenses. Losses reclassified from AOCI into income for interest rate swap agreements were included in interest expense. The amount of pre-tax net losses on derivative instruments, including interest rate swap agreements and foreign currency forward exchange contracts expected to be reclassified into earnings in the next 12 months was approximately $17,930 as of October 1, 2023. This amount is primarily associated with interest rate swap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Oct. 01, 2023</t>
        </is>
      </c>
    </row>
    <row r="3">
      <c r="A3" s="3" t="inlineStr">
        <is>
          <t>FAIR VALUE MEASUREMENTS [Abstract]</t>
        </is>
      </c>
      <c r="B3" s="4" t="inlineStr">
        <is>
          <t xml:space="preserve"> </t>
        </is>
      </c>
    </row>
    <row r="4">
      <c r="A4" s="4" t="inlineStr">
        <is>
          <t>FAIR VALUE MEASUREMENTS</t>
        </is>
      </c>
      <c r="B4" s="4" t="inlineStr">
        <is>
          <t>FAIR VALUE MEASUREMENTS Accounting guidance on fair value measurements requires that financial assets and liabilities be classified and disclosed in one of the following categories of the fair value hierarchy: Level 1 – Based on unadjusted quoted prices for identical assets or liabilities in an active market. Level 2 – Based on observable market-based inputs or unobservable inputs that are corroborated by market data. Level 3 – Based on unobservable inputs that reflect the entity’s own assumptions about the assumptions that a market participant would use in pricing the asset or liability. We did not have any Level 3 financial assets or liabilities, nor were there any transfers between levels during the periods presented. The following table presents assets and liabilities that were measured at fair value in the Consolidated Balance Sheets on a recurring basis as of October 1, 2023 and December 31, 2022: Assets / Liabilities Level 1 Level 2 Level 3 Total October 1, 2023: Derivative Instruments: Assets: Foreign exchange contracts (1) $ — $ 1,390 $ — $ 1,390 Deferred compensation derivatives (2) $ — $ 1,103 $ — $ 1,103 Commodities futures and options (3) $ 874 $ — $ — $ 874 Liabilities: Foreign exchange contracts (1) $ — $ 5,561 $ — $ 5,561 Commodities futures and options (3) $ 3,861 $ — $ — $ 3,861 December 31, 2022: Assets: Foreign exchange contracts (1) $ — $ 4,167 $ — $ 4,167 Deferred compensation derivatives (2) $ — $ 1,222 $ — $ 1,222 Commodities futures and options (3) $ 685 $ — $ — $ 685 Liabilities: Foreign exchange contracts (1) $ — $ 261 $ — $ 261 Commodities futures and options (3) $ 662 $ — $ — $ 662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deferred compensation derivatives is based on quoted prices for market interest rates and a broad market equity index. (3) The fair value of commodities futures and options contracts is based on quoted market prices. Other Financial Instruments The carrying amounts of cash and cash equivalents, accounts receivable, accounts payable and short-term debt approximated fair values as of October 1, 2023 and December 31, 2022 because of the relatively short maturity of these instruments. The estimated fair value of our long-term debt is based on quoted market prices for similar debt issues and is, therefore, classified as Level 2 within the valuation hierarchy. The fair values and carrying values of long-term debt, including the current portion, were as follows: Fair Value Carrying Value October 1, 2023 December 31, 2022 October 1, 2023 December 31, 2022 Current portion of long-term debt $ 7,791 $ 749,345 $ 7,791 $ 753,578 Long-term debt 3,499,711 2,854,165 4,086,087 3,343,977 Total $ 3,507,502 $ 3,603,510 $ 4,093,878 $ 4,097,555 Other Fair Value Measurements In addition to assets and liabilities that are recorded at fair value on a recurring basis, GAAP requires that, under certain circumstances, we also record assets and liabilities at fair value on a nonrecurring basis. In connection with the acquisition of Weaver in May 2023, as discussed in Note 2 , we used valuation techniques to determine fair value, with the primary technique being the cost approach to value personal property, which uses significant unobservable inputs, or Level 3 inputs, as defined by the fair value hierarchy. Additionally, in connection with the acquisitions of Pretzels and Dot’s in December 2021 and subsequent measurement period adjustments through the third quarter of 2022, as discussed in Note 2 , we used various valuation techniques to determine fair value, with the primary techniques being discounted cash flow analysis and the relief-from-royalty, a form of the multi-period excess earnings, which use significant unobservable inputs, or Level 3 inputs, as defined by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1, 2023</t>
        </is>
      </c>
    </row>
    <row r="3">
      <c r="A3" s="3" t="inlineStr">
        <is>
          <t>Leases [Abstract]</t>
        </is>
      </c>
      <c r="B3" s="4" t="inlineStr">
        <is>
          <t xml:space="preserve"> </t>
        </is>
      </c>
    </row>
    <row r="4">
      <c r="A4" s="4" t="inlineStr">
        <is>
          <t>LEASES</t>
        </is>
      </c>
      <c r="B4" s="4" t="inlineStr">
        <is>
          <t xml:space="preserve">LEASES We lease office and retail space, warehouse and distribution facilities, land, vehicles, and equipment. We determine if an agreement is or contains a lease at inception. Leases with an initial term of 12 months or less are not recorded on the consolidated balance sheet. Right-of-use (“ROU”) assets represent our right to use an underlying asset for the lease term and lease liabilities represent our obligation to make lease payments arising from the lease. ROU assets and liabilities are based on the estimated present value of lease payments over the lease term and are recognized at the lease commencement date. As most of our leases do not provide an implicit rate, we use our estimated incremental borrowing rate in determining the present value of lease payments. The estimated incremental borrowing rate is derived from information available at the lease commencement date. Our lease terms may include options to extend or terminate the lease when it is reasonably certain that we will exercise that option. A limited number of our lease agreements include rental payments adjusted periodically for inflation. Our lease agreements generally do not contain residual value guarantees or material restrictive covenants. For real estate, equipment and vehicles that support selling, marketing and general administrative activities, the Company accounts for the lease and non-lease components as a single lease component. These asset categories comprise the majority of our leases. The lease and non-lease components of real estate and equipment leases supporting production activities are not accounted for as a single lease component. Consideration for such contracts are allocated to the lease and non-lease components based upon relative standalone prices either observable or estimated if observable prices are not readily available. The components of lease expense for the three months ended October 1, 2023 and October 2, 2022 were as follows: Three Months Ended Lease expense Classification October 1, 2023 October 2, 2022 Operating lease cost Cost of sales or SM&amp;A (1) $ 12,101 $ 11,812 Finance lease cost: Amortization of ROU assets Depreciation and amortization (1) 1,849 1,539 Interest on lease liabilities Interest expense, net 1,095 1,030 Net lease cost (2) $ 15,045 $ 14,381 The components of lease expense for the nine months ended October 1, 2023 and October 2, 2022 were as follows: Nine Months Ended Lease expense Classification October 1, 2023 October 2, 2022 Operating lease cost Cost of sales or SM&amp;A (1) $ 36,464 $ 37,309 Finance lease cost: Amortization of ROU assets Depreciation and amortization (1) 5,545 4,989 Interest on lease liabilities Interest expense, net 3,287 3,083 Net lease cost (2) $ 45,296 $ 45,381 (1) Supply chain-related amounts were included in cost of sales. (2) Net lease cost does not include short-term leases, variable lease costs or sublease income, all of which are immaterial. Information regarding our lease terms and discount rates were as follows: October 1, 2023 December 31, 2022 Weighted-average remaining lease term (years) Operating leases 14.5 15.0 Finance leases 27.3 27.7 Weighted-average discount rate Operating leases 3.5 % 3.2 % Finance leases 6.2 % 6.1 % Supplemental balance sheet information related to leases were as follows: Leases Classification October 1, 2023 December 31, 2022 Assets Operating lease ROU assets Other non-current assets $ 315,524 $ 326,472 Finance lease ROU assets, at cost Property, plant and equipment, gross 86,129 86,703 Accumulated amortization Accumulated depreciation (18,570) (14,543) Finance lease ROU assets, net Property, plant and equipment, net 67,559 72,160 Total leased assets $ 383,083 $ 398,632 Liabilities Current Operating Accrued liabilities $ 34,320 $ 31,787 Finance Current portion of long-term debt 4,659 4,285 Non-current Operating Other long-term liabilities 283,967 294,849 Finance Long-term debt 68,037 69,194 Total lease liabilities $ 390,983 $ 400,115 The maturity of our lease liabilities as of October 1, 2023 were as follows: Operating leases Finance leases Total 2023 (rest of year) $ 11,317 $ 2,300 $ 13,617 2024 44,184 8,515 52,699 2025 30,800 6,471 37,271 2026 26,212 4,257 30,469 2027 25,653 4,065 29,718 Thereafter 267,948 142,022 409,970 Total lease payments 406,114 167,630 573,744 Less: Imputed interest 87,827 94,934 182,761 Total lease liabilities $ 318,287 $ 72,696 $ 390,983 Supplemental cash flow and other information related to leases were as follows: Nine Months Ended October 1, 2023 October 2, 2022 Cash paid for amounts included in the measurement of lease liabilities: Operating cash flows from operating leases $ 33,872 $ 34,528 Operating cash flows from finance leases 3,287 3,083 Financing cash flows from finance leases 3,540 3,336 ROU assets obtained in exchange for lease liabilities: Operating leases $ 16,857 $ 6,629 Finance leases 993 4,1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9 Months Ended</t>
        </is>
      </c>
    </row>
    <row r="2">
      <c r="B2" s="2" t="inlineStr">
        <is>
          <t>Oct. 01, 2023</t>
        </is>
      </c>
    </row>
    <row r="3">
      <c r="A3" s="3" t="inlineStr">
        <is>
          <t>Business Combinations [Abstract]</t>
        </is>
      </c>
      <c r="B3" s="4" t="inlineStr">
        <is>
          <t xml:space="preserve"> </t>
        </is>
      </c>
    </row>
    <row r="4">
      <c r="A4" s="4" t="inlineStr">
        <is>
          <t>INVESTMENTS IN UNCONSOLIDATED AFFILIATES</t>
        </is>
      </c>
      <c r="B4" s="4" t="inlineStr">
        <is>
          <t>INVESTMENTS IN UNCONSOLIDATED AFFILIATES We invest in partnerships that make equity investments in projects eligible to receive federal historic and renewable energy tax credits. The tax credits, when realized, are recognized as a reduction of tax expense under the flow-through method, at which time the corresponding equity investment is written-down to reflect the remaining value of the future benefits to be realized. The equity investment write-down is reflected within other (income) expense, net in the Consolidated Statements of Income (see Note 17 ). Additionally, we acquire ownership interests in emerging snacking businesses and startup companies, which vary in method of accounting based on our percentage of ownership and ability to exercise significant influence over decisions relating to operating and financial affairs. These investments afford the Company the rights to distribute brands that the Company does not own to third-party customers primarily in North America. Net sales and expenses of our equity method investees are not consolidated into our financial statements; rather, our proportionate share of earnings or losses are recorded on a net basis within other (income) expense, net in the Consolidated Statements of Income. Both equity and cost method investments are reported within other non-current assets in our Consolidated Balance Sheets. We regularly review our investments and adjust accordingly for capital contributions, dividends received and other-than-temporary impairments. Total investments in unconsolidated affiliates were $126,325 and $133,029 as of October 1,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 ACTIVITIES</t>
        </is>
      </c>
      <c r="B1" s="2" t="inlineStr">
        <is>
          <t>9 Months Ended</t>
        </is>
      </c>
    </row>
    <row r="2">
      <c r="B2" s="2" t="inlineStr">
        <is>
          <t>Oct. 01, 2023</t>
        </is>
      </c>
    </row>
    <row r="3">
      <c r="A3" s="3" t="inlineStr">
        <is>
          <t>Restructuring and Related Activities [Abstract]</t>
        </is>
      </c>
      <c r="B3" s="4" t="inlineStr">
        <is>
          <t xml:space="preserve"> </t>
        </is>
      </c>
    </row>
    <row r="4">
      <c r="A4" s="4" t="inlineStr">
        <is>
          <t>BUSINESS REALIGNMENT ACTIVITIES</t>
        </is>
      </c>
      <c r="B4" s="4" t="inlineStr">
        <is>
          <t>BUSINESS REALIGNMENT ACTIVITIES We periodically undertake business realignment activities designed to increase our efficiency and focus our business in support of our key growth strategies. Costs associated with business realignment activities are classified in our Consolidated Statements of Income as follows: Three Months Ended Nine Months Ended October 1, 2023 October 2, 2022 October 1, 2023 October 2, 2022 Cost of sales $ (506) $ (1) $ 527 $ 3 Selling, marketing and administrative expense 80 394 2,472 2,096 Business realignment costs — — 441 274 (Benefits) costs associated with business realignment activities $ (426) $ 393 $ 3,440 $ 2,373 Costs recorded by program during the three and nine months ended October 1, 2023 and October 2, 2022 related to these activities were as follows: Three Months Ended Nine Months Ended October 1, 2023 October 2, 2022 October 1, 2023 October 2, 2022 International Optimization Program: Severance and employee benefit costs $ — $ 2 $ 441 $ 287 Other program costs (426) 391 2,999 2,086 Total $ (426) $ 393 $ 3,440 $ 2,373 Amounts classified as liabilities qualifying as exit and disposal costs primarily represent employee-related and certain third-party service provider charges, however, such amounts at October 1, 2023 are not significant. 2020 International Optimization Program In the fourth quarter of 2020, we commenced a program (“International Optimization Program”) to streamline resources and investments in select international markets, including the optimization of our China operating model that will improve our operational efficiency and provide for a strong, sustainable and simplified base going forward. The International Optimization Program was originally expected to total pre-tax costs of $50,000 to $75,000, with cash costs in the range of $40,000 to $65,000, primarily related to workforce reductions of approximately 350 positions outside of the United States, costs to consolidate and relocate production, and third-party costs incurred to execute these activities. The costs and related benefits of the International Optimization Program relate to the International segment. However, segment operating results do not include these business realignment expenses because we evaluate segment performance excluding such costs. This program was completed in 2023. For the nine months ended October 1, 2023 and October 2, 2022, we recognized total costs associated with the International Optimization Program of $3,440 and $2,373, respectively. These charges predominantly included third-party charges in support of our initiative to transform our China operating model, as well as severance and employee benefit costs. Since inception, we have incurred pre-tax charges to execute the program totaling $53,7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3</t>
        </is>
      </c>
    </row>
    <row r="3">
      <c r="A3" s="3" t="inlineStr">
        <is>
          <t>Income Tax Disclosure [Abstract]</t>
        </is>
      </c>
      <c r="B3" s="4" t="inlineStr">
        <is>
          <t xml:space="preserve"> </t>
        </is>
      </c>
    </row>
    <row r="4">
      <c r="A4" s="4" t="inlineStr">
        <is>
          <t>INCOME TAXES</t>
        </is>
      </c>
      <c r="B4" s="4" t="inlineStr">
        <is>
          <t>INCOME TAXES The majority of our taxable income is generated in the United States and taxed at the United States statutory rate of 21%. The effective tax rates for the nine months ended October 1, 2023 and October 2, 2022 were 18.3% and 19.7%, respectively. Relative to the statutory rate, the 2023 effective tax rate was primarily impacted by investment tax credits and employee share-based payments partially offset by state taxes and tax reserves. The Company and its subsidiaries file tax returns in the United States, including various state and local returns, and in other foreign jurisdictions. We are routinely audited by taxing authorities in our filing jurisdictions, and a number of these disputes are currently underway, including multi-year controversies at various stages of review, negotiation and litigation in Mexico, Canada and the United States. The outcome of tax audits cannot be predicted with certainty, including the timing of resolution or potential settlements. If any issues addressed in our tax audits are resolved in a manner not consistent with management’s expectations, we could be required to adjust our provision for income taxes in the period such resolution occurs. Based on our current assessments, we believe adequate provision has been made for all income tax uncertainties. We reasonably expect reductions in the liability for unrecognized tax benefits of approximately $24,628 within the next 12 months because of the expiration of statutes of limitations and settlements of tax audits. Inflation Reduction Act On August 16, 2022, the Inflation Reduction Act (“IRA”) was signed into law. The IRA enacted a 15% corporate minimum tax on certain corporations and an excise tax on share repurchases after December 31, 2022, and created and extended certain energy-related tax credits and incentives. For the nine months ended October 1, 2023, the tax-related provisions of the IRA did not have a material impact on our consolidated financial statements, including our annual effective tax rate, or on ou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9 Months Ended</t>
        </is>
      </c>
    </row>
    <row r="2">
      <c r="B2" s="2" t="inlineStr">
        <is>
          <t>Oct. 01, 2023</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Net Periodic Benefit Cost The components of net periodic benefit cost for the three months ended October 1, 2023 and October 2, 2022 were as follows: Pension Benefits Other Benefits Three Months Ended Three Months Ended October 1, 2023 October 2, 2022 October 1, 2023 October 2, 2022 Service cost $ 3,747 $ 4,028 $ 57 $ 80 Interest cost 10,259 8,810 1,794 1,154 Expected return on plan assets (12,275) (11,973) — — Amortization of prior service credit (1,414) (1,413) (13) — Amortization of net loss (gain) 4,974 4,563 (242) 26 Settlement loss 943 3,728 926 — Total net periodic benefit cost $ 6,234 $ 7,743 $ 2,522 $ 1,260 We made contributions of $987 and $5,314 to the pension plans and other benefits plans, respectively, during the third quarter of 2023. In the third quarter of 2022, we made contributions of $824 and $1,484 to our pension plans and other benefit plans, respectively. The contributions in 2023 and 2022 also included benefit payments from our non-qualified pension plans and post-retirement benefit plans. The components of net periodic benefit cost for the nine months ended October 1, 2023 and October 2, 2022 were as follows: Pension Benefits Other Benefits Nine Months Ended Nine Months Ended October 1, 2023 October 2, 2022 October 1, 2023 October 2, 2022 Service cost $ 11,269 $ 13,639 $ 166 $ 238 Interest cost 30,819 20,438 5,984 3,467 Expected return on plan assets (37,041) (36,788) — — Amortization of prior service credit (4,243) (4,238) (13) — Amortization of net loss 14,961 10,402 (901) 77 Settlement loss 5,332 14,104 926 — Total net periodic benefit cost $ 21,097 $ 17,557 $ 6,162 $ 3,782 We made contributions of $4,849 and $16,224 to the pension plans and other benefits plans, respectively, during the first nine months of 2023. In the first nine months of 2022, we made contributions of $4,580 and $12,059 to our pension plans and other benefit plans, respectively. The contributions in 2023 and 2022 also included benefit payments from our non-qualified pension plans and post-retirement benefit plans. The non-service cost components of net periodic benefit cost relating to pension and other post-retirement benefit plans is reflected within other (income) expense, net in the Consolidated Statements of Income (see Note 17 ). During the first nine months of 2023, we recognized pension settlement charges in our hourly retirement plan due to lump sum withdrawals by employees retiring or leaving the Company. The non-cash settlement charges, which represent the acceleration of a portion of the respective plan’s accumulated unrecognized actuarial loss, were triggered when the cumulative lump sum distributions exceeded the plan’s anticipated annual service and interest costs. In connection with the third quarter 2023 settlements, the related plan assets and liabilities were remeasured using a discount rate as of the remeasurement date that was 53 basis points higher than the rate as of December 31, 2022 and an expected rate of return on plan assets of 6.3%, which was consistent with the rate as of December 31, 2022. Annuitization of Other Post Employment Benefits On August 21, 2023, the Hershey Employee Benefits Committee approved the purchase of an irrevocable group annuity contract with an insurance company for eligible retirees of The Hershey Company Retiree Medical and Life Insurance Plan to cover their medical benefits. On August 31, 2023, we paid $88,689 for the irrevocable group annuity contract. As a result of this transaction, we remeasured the projected benefit obligation and recognized a $926 non-cash pre-tax settlement charge during the quarter ended October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Net sales</t>
        </is>
      </c>
      <c r="B3" s="6" t="n">
        <v>3029987</v>
      </c>
      <c r="C3" s="6" t="n">
        <v>2728153</v>
      </c>
      <c r="D3" s="6" t="n">
        <v>8507881</v>
      </c>
      <c r="E3" s="6" t="n">
        <v>7766956</v>
      </c>
    </row>
    <row r="4">
      <c r="A4" s="4" t="inlineStr">
        <is>
          <t>Cost of sales</t>
        </is>
      </c>
      <c r="B4" s="5" t="n">
        <v>1669734</v>
      </c>
      <c r="C4" s="5" t="n">
        <v>1619653</v>
      </c>
      <c r="D4" s="5" t="n">
        <v>4633207</v>
      </c>
      <c r="E4" s="5" t="n">
        <v>4412977</v>
      </c>
    </row>
    <row r="5">
      <c r="A5" s="4" t="inlineStr">
        <is>
          <t>Gross profit</t>
        </is>
      </c>
      <c r="B5" s="5" t="n">
        <v>1360253</v>
      </c>
      <c r="C5" s="5" t="n">
        <v>1108500</v>
      </c>
      <c r="D5" s="5" t="n">
        <v>3874674</v>
      </c>
      <c r="E5" s="5" t="n">
        <v>3353979</v>
      </c>
    </row>
    <row r="6">
      <c r="A6" s="4" t="inlineStr">
        <is>
          <t>Selling, marketing and administrative expense</t>
        </is>
      </c>
      <c r="B6" s="5" t="n">
        <v>624304</v>
      </c>
      <c r="C6" s="5" t="n">
        <v>551880</v>
      </c>
      <c r="D6" s="5" t="n">
        <v>1777695</v>
      </c>
      <c r="E6" s="5" t="n">
        <v>1619564</v>
      </c>
    </row>
    <row r="7">
      <c r="A7" s="4" t="inlineStr">
        <is>
          <t>Business realignment costs</t>
        </is>
      </c>
      <c r="B7" s="5" t="n">
        <v>0</v>
      </c>
      <c r="C7" s="5" t="n">
        <v>0</v>
      </c>
      <c r="D7" s="5" t="n">
        <v>441</v>
      </c>
      <c r="E7" s="5" t="n">
        <v>274</v>
      </c>
    </row>
    <row r="8">
      <c r="A8" s="4" t="inlineStr">
        <is>
          <t>Operating profit</t>
        </is>
      </c>
      <c r="B8" s="5" t="n">
        <v>735949</v>
      </c>
      <c r="C8" s="5" t="n">
        <v>556620</v>
      </c>
      <c r="D8" s="5" t="n">
        <v>2096538</v>
      </c>
      <c r="E8" s="5" t="n">
        <v>1734141</v>
      </c>
    </row>
    <row r="9">
      <c r="A9" s="4" t="inlineStr">
        <is>
          <t>Interest expense, net</t>
        </is>
      </c>
      <c r="B9" s="5" t="n">
        <v>39755</v>
      </c>
      <c r="C9" s="5" t="n">
        <v>35378</v>
      </c>
      <c r="D9" s="5" t="n">
        <v>114101</v>
      </c>
      <c r="E9" s="5" t="n">
        <v>101970</v>
      </c>
    </row>
    <row r="10">
      <c r="A10" s="4" t="inlineStr">
        <is>
          <t>Other (income) expense, net</t>
        </is>
      </c>
      <c r="B10" s="5" t="n">
        <v>42781</v>
      </c>
      <c r="C10" s="5" t="n">
        <v>48157</v>
      </c>
      <c r="D10" s="5" t="n">
        <v>130248</v>
      </c>
      <c r="E10" s="5" t="n">
        <v>78222</v>
      </c>
    </row>
    <row r="11">
      <c r="A11" s="4" t="inlineStr">
        <is>
          <t>Income before income taxes</t>
        </is>
      </c>
      <c r="B11" s="5" t="n">
        <v>653413</v>
      </c>
      <c r="C11" s="5" t="n">
        <v>473085</v>
      </c>
      <c r="D11" s="5" t="n">
        <v>1852189</v>
      </c>
      <c r="E11" s="5" t="n">
        <v>1553949</v>
      </c>
    </row>
    <row r="12">
      <c r="A12" s="4" t="inlineStr">
        <is>
          <t>Provision for income taxes</t>
        </is>
      </c>
      <c r="B12" s="5" t="n">
        <v>134836</v>
      </c>
      <c r="C12" s="5" t="n">
        <v>73598</v>
      </c>
      <c r="D12" s="5" t="n">
        <v>339444</v>
      </c>
      <c r="E12" s="5" t="n">
        <v>305428</v>
      </c>
    </row>
    <row r="13">
      <c r="A13" s="4" t="inlineStr">
        <is>
          <t>Net income</t>
        </is>
      </c>
      <c r="B13" s="6" t="n">
        <v>518577</v>
      </c>
      <c r="C13" s="6" t="n">
        <v>399487</v>
      </c>
      <c r="D13" s="6" t="n">
        <v>1512745</v>
      </c>
      <c r="E13" s="6" t="n">
        <v>1248521</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Net income per share—basic:</t>
        </is>
      </c>
      <c r="B15" s="4" t="inlineStr">
        <is>
          <t xml:space="preserve"> </t>
        </is>
      </c>
      <c r="C15" s="4" t="inlineStr">
        <is>
          <t xml:space="preserve"> </t>
        </is>
      </c>
      <c r="D15" s="4" t="inlineStr">
        <is>
          <t xml:space="preserve"> </t>
        </is>
      </c>
      <c r="E15" s="4" t="inlineStr">
        <is>
          <t xml:space="preserve"> </t>
        </is>
      </c>
    </row>
    <row r="16">
      <c r="A16" s="4" t="inlineStr">
        <is>
          <t>Net income per share - basic (USD per share)</t>
        </is>
      </c>
      <c r="B16" s="7" t="n">
        <v>2.6</v>
      </c>
      <c r="C16" s="6" t="n">
        <v>2</v>
      </c>
      <c r="D16" s="7" t="n">
        <v>7.56</v>
      </c>
      <c r="E16" s="7" t="n">
        <v>6.23</v>
      </c>
    </row>
    <row r="17">
      <c r="A17" s="3" t="inlineStr">
        <is>
          <t>Net income per share—diluted:</t>
        </is>
      </c>
      <c r="B17" s="4" t="inlineStr">
        <is>
          <t xml:space="preserve"> </t>
        </is>
      </c>
      <c r="C17" s="4" t="inlineStr">
        <is>
          <t xml:space="preserve"> </t>
        </is>
      </c>
      <c r="D17" s="4" t="inlineStr">
        <is>
          <t xml:space="preserve"> </t>
        </is>
      </c>
      <c r="E17" s="4" t="inlineStr">
        <is>
          <t xml:space="preserve"> </t>
        </is>
      </c>
    </row>
    <row r="18">
      <c r="A18" s="4" t="inlineStr">
        <is>
          <t>Net income per share - diluted (USD per share)</t>
        </is>
      </c>
      <c r="B18" s="8" t="n">
        <v>2.52</v>
      </c>
      <c r="C18" s="8" t="n">
        <v>1.94</v>
      </c>
      <c r="D18" s="8" t="n">
        <v>7.36</v>
      </c>
      <c r="E18" s="8" t="n">
        <v>6.04</v>
      </c>
    </row>
    <row r="19">
      <c r="A19" s="3" t="inlineStr">
        <is>
          <t>Dividends paid per share:</t>
        </is>
      </c>
      <c r="B19" s="4" t="inlineStr">
        <is>
          <t xml:space="preserve"> </t>
        </is>
      </c>
      <c r="C19" s="4" t="inlineStr">
        <is>
          <t xml:space="preserve"> </t>
        </is>
      </c>
      <c r="D19" s="4" t="inlineStr">
        <is>
          <t xml:space="preserve"> </t>
        </is>
      </c>
      <c r="E19" s="4" t="inlineStr">
        <is>
          <t xml:space="preserve"> </t>
        </is>
      </c>
    </row>
    <row r="20">
      <c r="A20" s="4" t="inlineStr">
        <is>
          <t>Dividends paid per share (USD per share)</t>
        </is>
      </c>
      <c r="B20" s="9" t="n">
        <v>1.192</v>
      </c>
      <c r="C20" s="9" t="n">
        <v>1.036</v>
      </c>
      <c r="D20" s="9" t="n">
        <v>3.264</v>
      </c>
      <c r="E20" s="9" t="n">
        <v>2.838</v>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Net income per share—basic:</t>
        </is>
      </c>
      <c r="B22" s="4" t="inlineStr">
        <is>
          <t xml:space="preserve"> </t>
        </is>
      </c>
      <c r="C22" s="4" t="inlineStr">
        <is>
          <t xml:space="preserve"> </t>
        </is>
      </c>
      <c r="D22" s="4" t="inlineStr">
        <is>
          <t xml:space="preserve"> </t>
        </is>
      </c>
      <c r="E22" s="4" t="inlineStr">
        <is>
          <t xml:space="preserve"> </t>
        </is>
      </c>
    </row>
    <row r="23">
      <c r="A23" s="4" t="inlineStr">
        <is>
          <t>Net income per share - basic (USD per share)</t>
        </is>
      </c>
      <c r="B23" s="8" t="n">
        <v>2.36</v>
      </c>
      <c r="C23" s="8" t="n">
        <v>1.82</v>
      </c>
      <c r="D23" s="8" t="n">
        <v>6.93</v>
      </c>
      <c r="E23" s="8" t="n">
        <v>5.67</v>
      </c>
    </row>
    <row r="24">
      <c r="A24" s="3" t="inlineStr">
        <is>
          <t>Net income per share—diluted:</t>
        </is>
      </c>
      <c r="B24" s="4" t="inlineStr">
        <is>
          <t xml:space="preserve"> </t>
        </is>
      </c>
      <c r="C24" s="4" t="inlineStr">
        <is>
          <t xml:space="preserve"> </t>
        </is>
      </c>
      <c r="D24" s="4" t="inlineStr">
        <is>
          <t xml:space="preserve"> </t>
        </is>
      </c>
      <c r="E24" s="4" t="inlineStr">
        <is>
          <t xml:space="preserve"> </t>
        </is>
      </c>
    </row>
    <row r="25">
      <c r="A25" s="4" t="inlineStr">
        <is>
          <t>Net income per share - diluted (USD per share)</t>
        </is>
      </c>
      <c r="B25" s="8" t="n">
        <v>2.36</v>
      </c>
      <c r="C25" s="8" t="n">
        <v>1.81</v>
      </c>
      <c r="D25" s="8" t="n">
        <v>6.91</v>
      </c>
      <c r="E25" s="8" t="n">
        <v>5.65</v>
      </c>
    </row>
    <row r="26">
      <c r="A26" s="3" t="inlineStr">
        <is>
          <t>Dividends paid per share:</t>
        </is>
      </c>
      <c r="B26" s="4" t="inlineStr">
        <is>
          <t xml:space="preserve"> </t>
        </is>
      </c>
      <c r="C26" s="4" t="inlineStr">
        <is>
          <t xml:space="preserve"> </t>
        </is>
      </c>
      <c r="D26" s="4" t="inlineStr">
        <is>
          <t xml:space="preserve"> </t>
        </is>
      </c>
      <c r="E26" s="4" t="inlineStr">
        <is>
          <t xml:space="preserve"> </t>
        </is>
      </c>
    </row>
    <row r="27">
      <c r="A27" s="4" t="inlineStr">
        <is>
          <t>Dividends paid per share (USD per share)</t>
        </is>
      </c>
      <c r="B27" s="10" t="n">
        <v>1.083</v>
      </c>
      <c r="C27" s="10" t="n">
        <v>0.9419999999999999</v>
      </c>
      <c r="D27" s="10" t="n">
        <v>2.967</v>
      </c>
      <c r="E27" s="10" t="n">
        <v>2.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Oct. 01, 2023</t>
        </is>
      </c>
    </row>
    <row r="3">
      <c r="A3" s="3" t="inlineStr">
        <is>
          <t>Share-Based Payment Arrangement [Abstract]</t>
        </is>
      </c>
      <c r="B3" s="4" t="inlineStr">
        <is>
          <t xml:space="preserve"> </t>
        </is>
      </c>
    </row>
    <row r="4">
      <c r="A4" s="4" t="inlineStr">
        <is>
          <t>STOCK COMPENSATION PLANS</t>
        </is>
      </c>
      <c r="B4" s="4" t="inlineStr">
        <is>
          <t>STOCK COMPENSATION PLANS Share-based grants for compensation and incentive purposes are made pursuant to the Equity and Incentive Compensation Plan (“EICP”). The EICP provides for grants of one or more of the following stock-based compensation awards to employees, non-employee directors and certain service providers upon whom the successful conduct of our business is dependent: • Non-qualified stock options (“stock options”); • Performance stock units (“PSUs”) and performance stock; • Stock appreciation rights; • Restricted stock units (“RSUs”) and restricted stock; and • Other stock-based awards. The EICP also provides for the deferral of stock-based compensation awards by participants if approved by the Compensation and Human Capital Committee of our Board and if in accordance with an applicable deferred compensation plan of the Company. Currently, the Compensation and Human Capital Committee has authorized the deferral of PSU and RSU awards by certain eligible employees under the Company’s Deferred Compensation Plan. Our Board has authorized our non-employee directors to defer any portion of their cash retainer, committee chair fees and RSUs awarded that they elect to convert into deferred stock units under our Directors’ Compensation Plan. At the time stock options are exercised or PSUs and RSUs become payable, Common Stock is issued from our accumulated treasury shares. Dividend equivalents are credited on RSUs on the same date and at the same rate as dividends paid on our Common Stock. Dividend equivalents are charged to retained earnings and included in accrued liabilities until paid. Awards to employees eligible for retirement prior to the award becoming fully vested are amortized to expense over the period through the date that the employee first becomes eligible to retire and is no longer required to provide service to earn the award. In addition, historical data is used to estimate forfeiture rates and record share-based compensation expense only for those awards that are expected to vest. For the periods presented, compensation expense for all types of stock-based compensation programs and the related income tax benefit recognized were as follows: Three Months Ended Nine Months Ended October 1, 2023 October 2, 2022 October 1, 2023 October 2, 2022 Pre-tax compensation expense $ 20,511 $ 18,079 $ 56,351 $ 50,640 Related income tax benefit 4,173 2,990 10,481 9,925 Compensation expenses for stock compensation plans are primarily included in SM&amp;A expense. As of October 1, 2023, total stock-based compensation expense related to non-vested awards not yet recognized was $94,733 and the weighted-average period over which this amount is expected to be recognized was approximately 1.9 years. Stock Options The exercise price of each stock option awarded under the EICP equals the closing price of our Common Stock on the New York Stock Exchange on the date of grant. Each stock option has a maximum term of 10 years. Grants of stock options provide for pro-rated vesting, typically over a four-year period. Expense for stock options is based on grant date fair value and recognized on a straight-line method over the vesting period, net of estimated forfeitures. A summary of activity relating to grants of stock options for the period ended October 1, 2023 is as follows: Stock Options Shares Weighted-Average Weighted-Average Remaining Aggregate Intrinsic Value Outstanding at beginning of year 976,634 $104.36 3.8 years Granted 5,215 $240.90 Exercised (238,117) $103.17 Outstanding as of October 1, 2023 743,732 $105.70 3.5 years $ 70,417 Options exercisable as of October 1, 2023 717,677 $103.21 3.3 years $ 69,525 The weighted-average fair value of options granted was $57.65 and $37.28 per share for the periods ended October 1, 2023 and October 2, 2022, respectively. The fair value was estimated on the date of grant using a Black-Scholes option-pricing model and the following weighted-average assumptions: Nine Months Ended October 1, 2023 October 2, 2022 Dividend yields 1.7 % 1.9 % Expected volatility 20.9 % 21.1 % Risk-free interest rates 4.1 % 1.9 % Expected term in years 6.3 6.3 The total intrinsic value of options exercised was $34,060 and $36,362 for the periods ended October 1, 2023 and October 2, 2022, respectively. Performance Stock Units and Restricted Stock Units Under the EICP, we grant PSUs to select executives and other key employees. Vesting is contingent upon the achievement of certain performance objectives. We grant PSUs over three-year performance cycles. If we meet targets for financial measures at the end of the applicable three-year performance cycle, we award a resulting number of shares of our Common Stock to the participants. The number of shares may be increased to the maximum or reduced to the minimum threshold based on the results of these performance metrics in accordance with the terms established at the time of the award. For PSUs granted, the target award is a combination of a market-based total shareholder return and performance-based components. For market-based condition components, market volatility and other factors are taken into consideration in determining the grant date fair value and the related compensation expense is recognized regardless of whether the market condition is satisfied, provided that the requisite service has been provided. For performance-based condition components, we estimate the probability that the performance conditions will be achieved each quarter and adjust compensation expenses accordingly. The performance scores of PSU grants during the nine months ended October 1, 2023 and October 2, 2022 can range from 0% to 250% of the targeted amounts. We recognize the compensation expenses associated with PSUs ratably over the three-year term. Compensation expenses are based on the grant date fair value because the grants can only be settled in shares of our Common Stock. The grant date fair value of PSUs is determined based on the Monte Carlo simulation model for the market-based total shareholder return component and the closing market price of the Company’s Common Stock on the date of grant for performance-based components. During the nine months ended October 1, 2023 and October 2, 2022, we awarded RSUs to certain executive officers and other key employees under the EICP. We also awarded RSUs to non-employee directors. We recognize the compensation expenses associated with employee RSUs over a specified award vesting period based on the grant date fair value of our Common Stock. We recognize expense for employee RSUs based on the straight- line method. The compensation expenses associated with non-employee director RSUs is recognized ratably over the vesting period, net of estimated forfeitures. A summary of activity relating to grants of PSUs and RSUs for the period ended October 1, 2023 is as follows: Performance Stock Units and Restricted Stock Units Number of units Weighted-average grant date fair value for equity awards (per unit) Outstanding at beginning of year 1,141,679 $181.91 Granted 293,256 $249.46 Performance assumption change (1) 43,898 $224.47 Vested (429,751) $172.42 Forfeited (21,345) $204.92 Outstanding as of October 1, 2023 1,027,737 $206.49 (1) Reflects the net number of PSUs above and below target levels based on the performance metrics. 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Nine Months Ended October 1, 2023 October 2, 2022 Units granted 293,256 305,109 Weighted-average fair value at date of grant $ 249.46 $ 211.29 Monte Carlo simulation assumptions: Estimated values $ 118.90 $ 100.41 Dividend yields 1.7 % 1.8 % Expected volatility 19.2 % 25.3 % The fair value of shares vested totaled $103,600 and $103,081 for the periods ended October 1, 2023 and October 2, 2022, respectively. Deferred PSUs, deferred RSUs and deferred stock units representing directors’ fees totaled 261,654 units as of October 1, 2023. Each unit is equivalent to one share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1, 2023</t>
        </is>
      </c>
    </row>
    <row r="3">
      <c r="A3" s="3" t="inlineStr">
        <is>
          <t>Segment Reporting [Abstract]</t>
        </is>
      </c>
      <c r="B3" s="4" t="inlineStr">
        <is>
          <t xml:space="preserve"> </t>
        </is>
      </c>
    </row>
    <row r="4">
      <c r="A4" s="4" t="inlineStr">
        <is>
          <t>SEGMENT INFORMATION</t>
        </is>
      </c>
      <c r="B4" s="4" t="inlineStr">
        <is>
          <t xml:space="preserve">SEGMENT INFORMATION The Company reports its operations through three reportable segments: (i) North America Confectionery, (ii) North America Salty Snacks and (iii) International. This organizational structure aligns with how our Chief Operating Decision Maker (“CODM”) manages our business, including resource allocation and performance assessment, and further aligns with our product categories and the key markets we serve. • North America Confectionery – This segment is responsible for our traditional chocolate and non-chocolate confectionery market position in the United States and Canada. This includes our business in chocolate and non-chocolate confectionery, gum and refreshment products, protein bars, spreads, snack bites and mixes, as well as pantry and food service lines. This segment also includes our retail operations, including Hershey’s Chocolate World stores in Hershey, Pennsylvania; New York, New York; Las Vegas, Nevada; Niagara Falls (Ontario) and Singapore, as well as operations associated with licensing the use of certain of the Company’s trademarks and products to third parties around the world. • North America Salty Snacks – This segment is responsible for our salty snacking products in the United States. This includes ready-to-eat popcorn, baked and trans fat free snacks, pretzels and other snacks. • International – International is a combination of all other operating segments that are not individually material, including those geographic regions where we operate outside of North America. We currently have operations and manufacture product in Mexico, Brazil, India and Malaysia, primarily for consumers in these regions, and also distribute and sell confectionery products in export markets of Asia, Latin America, Middle East, Europe, Africa and other regions. For segment reporting purposes, we use “segment income” to evaluate segment performance and allocate resources. Segment income excludes unallocated general corporate administrative expenses, unallocated mark-to-market gains and losses on commodity derivatives, business realignment and impairment charges, acquisition-related costs and other unusual gains or losses that are not part of our measurement of segment performance. These items of our operating income are managed centrally at the corporate level and are excluded from the measure of segment income reviewed by the CODM as well as the measure of segment performance used for incentive compensation purposes. As discussed in Note 5 , derivatives used to manage commodity price risk are not designated for hedge accounting treatment. These derivatives are recognized at fair market value with the resulting realized and unrealized (gains) losses recognized in unallocated derivative (gains) losses outside of the reporting segment results until the related inventory is sold, at which time the related gains and losses are reallocated to segment income. This enables us to align the derivative gains and losses with the underlying economic exposure being hedged and thereby eliminate the mark-to-market volatility within our reported segment income. Certain manufacturing, warehousing, distribution and other activities supporting our global operations are integrated to maximize efficiency and productivity. As a result, assets and capital expenditures are not managed on a segment basis and are not included in the information reported to the CODM for the purpose of evaluating performance or allocating resources. We disclose depreciation and amortization that is generated by segment-specific assets, since these amounts are included within the measure of segment income reported to the CODM. Our segment net sales and earnings were as follows: Three Months Ended Nine Months Ended October 1, 2023 October 2, 2022 October 1, 2023 October 2, 2022 Net sales: North America Confectionery $ 2,457,647 $ 2,235,550 $ 6,902,891 $ 6,361,695 North America Salty Snacks 345,182 275,024 887,532 757,443 International 227,158 217,579 717,458 647,818 Total $ 3,029,987 $ 2,728,153 $ 8,507,881 $ 7,766,956 Segment income: North America Confectionery $ 847,469 $ 706,815 $ 2,392,397 $ 2,107,564 North America Salty Snacks 57,389 44,516 147,934 103,250 International 31,688 35,379 127,838 108,058 Total segment income 936,546 786,710 2,668,169 2,318,872 Unallocated corporate expense (1) 199,270 179,632 562,974 518,834 Unallocated mark-to-market losses on commodity derivatives 1,753 50,065 5,217 63,524 (Benefits) costs associated with business realignment activities (see Note 9 ) (426) 393 3,440 2,373 Operating profit 735,949 556,620 2,096,538 1,734,141 Interest expense, net (see Note 4 ) 39,755 35,378 114,101 101,970 Other (income) expense, net (see Note 17 ) 42,781 48,157 130,248 78,222 Income before income taxes $ 653,413 $ 473,085 $ 1,852,189 $ 1,553,949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d) acquisition-related costs, and (e) other gains or losses that are not integral to segment performance. Activity within the unallocated mark-to-market adjustment for commodity derivatives is as follows: Three Months Ended Nine Months Ended October 1, 2023 October 2, 2022 October 1, 2023 October 2, 2022 Net (gains) losses on mark-to-market valuation of commodity derivative positions recognized in income $ (17,103) $ 14,044 $ (52) $ (28,027) Net gains on commodity derivative positions reclassified from unallocated to segment income 18,856 36,021 5,269 91,551 Net losses on mark-to-market valuation of commodity derivative positions recognized in unallocated derivative (gains) losses $ 1,753 $ 50,065 $ 5,217 $ 63,524 As of October 1, 2023, the cumulative amount of mark-to-market gains on commodity derivatives that have been recognized in our consolidated cost of sales and not yet allocated to reportable segments was $3,515. Based on our forecasts of the timing of the recognition of the underlying hedged items, we expect to reclassify net pre-tax gains on commodity derivatives of $1,502 to segment operating results in the next twelve months. Depreciation and amortization expense included within segment income presented above is as follows: Three Months Ended Nine Months Ended October 1, 2023 October 2, 2022 October 1, 2023 October 2, 2022 North America Confectionery $ 59,921 $ 56,678 $ 176,604 $ 170,025 North America Salty Snacks 19,779 17,444 55,622 51,106 International 5,919 5,929 17,597 17,510 Corporate 17,690 14,149 53,273 40,441 Total $ 103,309 $ 94,200 $ 303,096 $ 279,082 Additional information regarding our net sales disaggregated by geographical region is as follows: Three Months Ended Nine Months Ended October 1, 2023 October 2, 2022 October 1, 2023 October 2, 2022 Net sales: United States $ 2,683,348 $ 2,392,590 $ 7,459,710 $ 6,793,283 All other countries 346,639 335,563 1,048,171 973,673 Total $ 3,029,987 $ 2,728,153 $ 8,507,881 $ 7,766,9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EASURY STOCK ACTIVITY</t>
        </is>
      </c>
      <c r="B1" s="2" t="inlineStr">
        <is>
          <t>9 Months Ended</t>
        </is>
      </c>
    </row>
    <row r="2">
      <c r="B2" s="2" t="inlineStr">
        <is>
          <t>Oct. 01, 2023</t>
        </is>
      </c>
    </row>
    <row r="3">
      <c r="A3" s="3" t="inlineStr">
        <is>
          <t>Equity [Abstract]</t>
        </is>
      </c>
      <c r="B3" s="4" t="inlineStr">
        <is>
          <t xml:space="preserve"> </t>
        </is>
      </c>
    </row>
    <row r="4">
      <c r="A4" s="4" t="inlineStr">
        <is>
          <t>TREASURY STOCK ACTIVITY</t>
        </is>
      </c>
      <c r="B4" s="4" t="inlineStr">
        <is>
          <t>TREASURY STOCK ACTIVITY A summary of our treasury stock activity is as follows: Nine Months Ended October 1, 2023 Shares Dollars In thousands Milton Hershey School Trust repurchase 1,000,000 $ 239,910 Shares issued for stock options and incentive compensation (525,299) (21,858) Total net share repurchases 474,701 218,052 Excise tax associated with net share repurchases (1) — 2,181 Net change 474,701 $ 220,233 (1) A corresponding liability for excise tax associated with net share repurchases is classified on our Consolidated Balance Sheets within accrued liabilities. In February 2023, the Company entered into a Stock Purchase Agreement with Hershey Trust Company, as trustee for the Milton Hershey School Trust (the “School Trust”), pursuant to which the Company purchased 1,000,000 shares of the Company’s Common Stock from the School Trust at a price equal to $239.91 per share, for a total purchase price of $239,910. In July 2018, our Board of Directors approved a $500 million share repurchase authorization to repurchase shares of our Common Stock. In May 2021, our Board of Directors approved an additional $500 million share repurchase authorization. As a result of the February 2023 Stock Purchase Agreement with Hershey Trust Company, as trustee for the School Trust, the July 2018 share repurchase authorization was completed and as of October 1, 2023, approximately $370 million remains available for repurchases under our May 2021 share repurchase authorization. We are authorized to purchase our outstanding shares in open market and privately negotiated transactions. The program has no expiration date and acquired shares of Common Stock will be held as treasury shares. Purchases under approved share repurchase authorizations are in addition to our practice of buying back shares sufficient to offset those issued under incentive compensa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CONTINGENCIES</t>
        </is>
      </c>
      <c r="B4" s="4" t="inlineStr">
        <is>
          <t>CONTINGENCIES The Company is subject to certain legal proceedings and claims arising out of the ordinary course of our business, which cover a wide range of matters including trade regulation, product liability, advertising, contracts, environmental issues, patent and trademark matters, labor and employment matters, human and workplace rights matters and tax. While it is not feasible to predict or determine the outcome of such proceedings and claims with certainty, in our opinion these matters, both individually and in the aggregate, are not expected to have a material effect on our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3</t>
        </is>
      </c>
    </row>
    <row r="3">
      <c r="A3" s="3" t="inlineStr">
        <is>
          <t>Earnings Per Share [Abstract]</t>
        </is>
      </c>
      <c r="B3" s="4" t="inlineStr">
        <is>
          <t xml:space="preserve"> </t>
        </is>
      </c>
    </row>
    <row r="4">
      <c r="A4" s="4" t="inlineStr">
        <is>
          <t>EARNINGS PER SHARE</t>
        </is>
      </c>
      <c r="B4" s="4" t="inlineStr">
        <is>
          <t>EARNINGS PER SHARE We compute basic earnings per share for Common Stock and Class B common stock using the two-class method. The Class B common stock is convertible into Common Stock on a share-for-share basis at any time. In May 2023, 2,500,000 shares of Class B Common Stock were converted to Common Stock by Hershey Trust Company, as trustee for the School Trust. The computation of diluted earnings per share for Common Stock assumes the conversion of Class B common stock using the if-converted method, while the diluted earnings per share of Class B common stock does not assume the conversion of those shares. Three Months Ended October 1, 2023 October 2, 2022 Common Stock Class B Common Stock Common Stock Class B Common Stock Basic earnings per share: Numerator: Allocation of distributed earnings (cash dividends paid) $ 178,573 $ 59,146 $ 152,262 $ 54,743 Allocation of undistributed earnings 211,085 69,773 141,630 50,852 Total earnings—basic $ 389,658 $ 128,919 $ 293,892 $ 105,595 Denominator (shares in thousands): Total weighted-average shares—basic 150,116 54,614 147,169 58,114 Earnings Per Share—basic $ 2.60 $ 2.36 $ 2.00 $ 1.82 Diluted earnings per share: Numerator: Allocation of total earnings used in basic computation $ 389,658 $ 128,919 $ 293,892 $ 105,595 Reallocation of total earnings as a result of conversion of Class B common stock to Common stock 128,919 — 105,595 — Reallocation of undistributed earnings — (264) — (251) Total earnings—diluted $ 518,577 $ 128,655 $ 399,487 $ 105,344 Denominator (shares in thousands): Number of shares used in basic computation 150,116 54,614 147,169 58,114 Weighted-average effect of dilutive securities: Conversion of Class B common stock to Common shares outstanding 54,614 — 58,114 — Employee stock options 400 — 561 — Performance and restricted stock units 358 — 430 — Total weighted-average shares—diluted 205,488 54,614 206,274 58,114 Earnings Per Share—diluted $ 2.52 $ 2.36 $ 1.94 $ 1.81 The earnings per share calculations for the three months ended October 1, 2023 and October 2, 2022 excluded 8 and 4 stock options (in thousands), respectively, that would have been antidilutive. Nine Months Ended October 1, 2023 October 2, 2022 Common Stock Class B Common Stock Common Stock Class B Common Stock Basic earnings per share: Numerator: Allocation of distributed earnings (cash dividends paid) $ 484,517 $ 166,749 $ 415,599 $ 152,390 Allocation of undistributed earnings 644,062 217,417 498,070 182,462 Total earnings—basic $ 1,128,579 $ 384,166 $ 913,669 $ 334,852 Denominator (shares in thousands): Total weighted-average shares—basic 149,307 55,447 146,557 59,058 Earnings Per Share—basic $ 7.56 $ 6.93 $ 6.23 $ 5.67 Diluted earnings per share: Numerator: Allocation of total earnings used in basic computation $ 1,128,579 $ 384,166 $ 913,669 $ 334,852 Reallocation of total earnings as a result of conversion of Class B common stock to Common stock 384,166 — 334,852 — Reallocation of undistributed earnings — (931) — (954) Total earnings—diluted $ 1,512,745 $ 383,235 $ 1,248,521 $ 333,898 Denominator (shares in thousands): Number of shares used in basic computation 149,307 55,447 146,557 59,058 Weighted-average effect of dilutive securities: Conversion of Class B common stock to Common shares outstanding 55,447 — 59,058 — Employee stock options 457 — 582 — Performance and restricted stock units 402 — 470 — Total weighted-average shares—diluted 205,613 55,447 206,667 59,058 Earnings Per Share—diluted $ 7.36 $ 6.91 $ 6.04 $ 5.65 The earnings per share calculations for the nine months ended October 1, 2023 and October 2, 2022 excluded 12 and 4 stock options (in thousands), respectively, tha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Oct. 01, 2023</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reports certain gains and losses associated with activities not directly related to our core operations. A summary of the components of other (income) expense, net is as follows: Three Months Ended Nine Months Ended October 1, 2023 October 2, 2022 October 1, 2023 October 2, 2022 Write-down of equity investments in partnerships qualifying for historic and renewable energy tax credits (see Note 8 ) $ 38,058 $ 43,314 $ 115,418 $ 70,754 Non-service cost components of net periodic benefit cost relating to pension and other post-retirement benefit plans (see Note 11 ) 4,952 4,895 15,824 7,462 Other (income) expense, net (229) (52) (994) 6 Total $ 42,781 $ 48,157 $ 130,248 $ 78,2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1, 2023</t>
        </is>
      </c>
    </row>
    <row r="3">
      <c r="A3" s="3" t="inlineStr">
        <is>
          <t>Related Party Transactions [Abstract]</t>
        </is>
      </c>
      <c r="B3" s="4" t="inlineStr">
        <is>
          <t xml:space="preserve"> </t>
        </is>
      </c>
    </row>
    <row r="4">
      <c r="A4" s="4" t="inlineStr">
        <is>
          <t>RELATED PARTY TRANSACTIONS</t>
        </is>
      </c>
      <c r="B4" s="4" t="inlineStr">
        <is>
          <t>RELATED PARTY TRANSACTIONS Hershey Trust Company, as trustee for the trust established by Milton S. and Catherine S. Hershey that has as its sole beneficiary for the School Trust, maintains voting control over The Hershey Company. In any given year, we may engage in certain transactions with Hershey Trust Company, Milton Hershey School, the Milton Hershey School Trust and companies owned by and/or affiliated with any of the foregoing. Most transactions with these related parties are immaterial and do not require disclosure, but certain transactions are more significant in nature and have been deemed material for disclosure. A summary of material related party transactions with Hershey Trust Company and/or its affiliates for the nine months ended October 1, 2023 and October 2, 2022 is as follows: Stock Purchase Agreement In February 2023 and February 2022, the Company entered into Stock Purchase Agreements with Hershey Trust Company, as trustee for the School Trust, pursuant to which the Company purchased shares of its Common Stock from the School Trust (see Note 14 ). Sale and Donation of Property, Plant and Equipment In May 2022, the Company entered into a Purchase and Sale Agreement (the “Purchase Agreement”) with Hershey Trust Company, as trustee for the School Trust, pursuant to which the Company agreed to sell certain real and personal property consisting of approximately six acres of land located in Hershey, Pennsylvania, together with portions of a building located on the land. Additionally, in June 2022, the Company entered into a Donation Agreement with Hershey Trust Company, as trustee for The M.S. Hershey Foundation, pursuant to which the Company agreed to donate a portion of the building concurrently with the closing of the Purchase Agreement. The sale and donation transactions closed in June 2022. Total proceeds from the sale were approximately $6,300 (net of transaction and closing costs), resulting in a loss of $13,568, which was recorded in the SM&amp;A expense caption within the Consolidated Statements of Income. The fair values of the disposed assets were supported by a proposed sales price submitted by a third-party buyer received prior to executing the Purchas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SUPPLEMENTAL BALANCE SHEET INFORMATION The components of certain asset accounts included within our Consolidated Balance Sheets are as follows: October 1, 2023 December 31, 2022 Inventories: Raw materials $ 469,455 $ 372,612 Goods in process 184,397 137,298 Finished goods 969,620 855,217 Inventories at First In First Out 1,623,472 1,365,127 Adjustment to Last In First Out (275,652) (192,008) Total inventories $ 1,347,820 $ 1,173,119 Prepaid expenses and other: Prepaid expenses $ 133,265 $ 143,888 Other current assets 110,352 128,307 Total prepaid expenses and other $ 243,617 $ 272,195 Property, plant and equipment: Land $ 159,701 $ 155,963 Buildings 1,618,136 1,545,053 Machinery and equipment 3,836,925 3,592,251 Construction in progress 618,631 416,220 Property, plant and equipment, gross 6,233,393 5,709,487 Accumulated depreciation (3,077,329) (2,939,785) Property, plant and equipment, net $ 3,156,064 $ 2,769,702 Other non-current assets: Pension $ 42,754 $ 53,495 Capitalized software, net 345,198 320,034 Operating lease ROU assets 315,524 326,472 Investments in unconsolidated affiliates 126,325 133,029 Other non-current assets 120,594 111,959 Total other non-current assets $ 950,395 $ 944,989 The components of certain liability and stockholders’ equity accounts included within our Consolidated Balance Sheets are as follows: October 1, 2023 December 31, 2022 Accounts payable: Accounts payable—trade $ 675,389 $ 636,472 Supplier finance program obligations 149,533 105,293 Other 260,094 228,793 Total accounts payable $ 1,085,016 $ 970,558 Accrued liabilities: Payroll, compensation and benefits $ 245,975 $ 293,865 Advertising, promotion and product allowances 384,872 337,024 Operating lease liabilities 34,320 31,787 Other 303,759 169,842 Total accrued liabilities $ 968,926 $ 832,518 Other long-term liabilities: Post-retirement benefits liabilities $ 77,995 $ 147,174 Pension benefits liabilities 27,515 27,696 Operating lease liabilities 283,967 294,849 Other 252,324 250,023 Total other long-term liabilities $ 641,801 $ 719,742 Accumulated other comprehensive loss: Foreign currency translation adjustments $ (101,489) $ (110,364) Pension and post-retirement benefit plans, net of tax (131,993) (118,254) Cash flow hedges, net of tax (17,165) (23,715) Total accumulated other comprehensive loss $ (250,647) $ (252,3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18577</v>
      </c>
      <c r="C4" s="6" t="n">
        <v>399487</v>
      </c>
      <c r="D4" s="6" t="n">
        <v>1512745</v>
      </c>
      <c r="E4" s="6" t="n">
        <v>124852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9 Months Ended</t>
        </is>
      </c>
    </row>
    <row r="2">
      <c r="B2" s="2" t="inlineStr">
        <is>
          <t>Oct. 01, 2023 shares</t>
        </is>
      </c>
      <c r="C2" s="2" t="inlineStr">
        <is>
          <t>Oct. 0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A portion of our directors’ and officers’ compensation is in the form of equity awards and, from time to time, they may engage in open-market transactions with respect to their Company securities for diversification or other personal reasons. All such transactions in Company securities by directors and officers must comply with the Company’s Insider Trading Policy, which requires that transactions be in accordance with applicable U.S. federal securities laws that prohibit trading while in possession of material nonpublic information. Rule 10b5-1 under the Exchange Act provides an affirmative defense that enables directors and officers to prearrange transactions in the Company’s securities in a manner that avoids concerns about initiating transactions while in possession of material nonpublic information. The following table describes the contracts, instructions or written plans for the purchase or sale of securities adopted by our directors or officers (as defined in Rule 16a-1(f) under the Exchange Act) during the three months ended October 1, 2023, that are intended to satisfy the affirmative defense conditions of Rule 10b5-1(c). No other Rule 10b5-1 trading arrangements or “non-Rule 10b5–1 trading arrangements” (as defined by S-K Item 408(c)) were entered into or terminated by our directors or officers during such period. Name and Title Date of Adoption of 10b5-1 Plan Duration of 10b5-1 Plan (1) Aggregate Number of Securities to be Sold or Purchased Rohit Grover Senior Vice President, International 8/8/2023 3/5/2024 Sell 4,200 shares Charles R. Raup President, U.S. Confection 8/25/2023 8/23/2024 Sell 8,260 shares (1) The plan duration is until the date listed in this column or such earlier date upon the completion of all trades under the plan (or the expiration of the orders relating to such trades without execution) or the occurrence of such other termination events as specified in the plan.</t>
        </is>
      </c>
    </row>
    <row r="5">
      <c r="A5" s="4" t="inlineStr">
        <is>
          <t>Rule 10b5-1 Arrangement Adopted</t>
        </is>
      </c>
      <c r="B5" s="4" t="inlineStr">
        <is>
          <t>true</t>
        </is>
      </c>
      <c r="C5" s="4" t="inlineStr">
        <is>
          <t xml:space="preserve"> </t>
        </is>
      </c>
    </row>
    <row r="6">
      <c r="A6" s="4" t="inlineStr">
        <is>
          <t>Non-Rule 10b5-1 Arrangement Adopted</t>
        </is>
      </c>
      <c r="B6" s="4" t="inlineStr">
        <is>
          <t>tru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Rohit Grover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Rohit Grover</t>
        </is>
      </c>
      <c r="C11" s="4" t="inlineStr">
        <is>
          <t xml:space="preserve"> </t>
        </is>
      </c>
    </row>
    <row r="12">
      <c r="A12" s="4" t="inlineStr">
        <is>
          <t>Title</t>
        </is>
      </c>
      <c r="B12" s="4" t="inlineStr">
        <is>
          <t>Senior Vice President, International</t>
        </is>
      </c>
      <c r="C12" s="4" t="inlineStr">
        <is>
          <t xml:space="preserve"> </t>
        </is>
      </c>
    </row>
    <row r="13">
      <c r="A13" s="4" t="inlineStr">
        <is>
          <t>Adoption Date</t>
        </is>
      </c>
      <c r="B13" s="4" t="inlineStr">
        <is>
          <t>8/8/2023</t>
        </is>
      </c>
      <c r="C13" s="4" t="inlineStr">
        <is>
          <t xml:space="preserve"> </t>
        </is>
      </c>
    </row>
    <row r="14">
      <c r="A14" s="4" t="inlineStr">
        <is>
          <t>Arrangement Duration</t>
        </is>
      </c>
      <c r="B14" s="4" t="inlineStr">
        <is>
          <t>210 days</t>
        </is>
      </c>
      <c r="C14" s="4" t="inlineStr">
        <is>
          <t xml:space="preserve"> </t>
        </is>
      </c>
    </row>
    <row r="15">
      <c r="A15" s="4" t="inlineStr">
        <is>
          <t>Aggregate Available</t>
        </is>
      </c>
      <c r="B15" s="5" t="n">
        <v>4200</v>
      </c>
      <c r="C15" s="5" t="n">
        <v>4200</v>
      </c>
    </row>
    <row r="16">
      <c r="A16" s="4" t="inlineStr">
        <is>
          <t>Charles R. Raup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Charles R. Raup</t>
        </is>
      </c>
      <c r="C18" s="4" t="inlineStr">
        <is>
          <t xml:space="preserve"> </t>
        </is>
      </c>
    </row>
    <row r="19">
      <c r="A19" s="4" t="inlineStr">
        <is>
          <t>Title</t>
        </is>
      </c>
      <c r="B19" s="4" t="inlineStr">
        <is>
          <t>President, U.S. Confection</t>
        </is>
      </c>
      <c r="C19" s="4" t="inlineStr">
        <is>
          <t xml:space="preserve"> </t>
        </is>
      </c>
    </row>
    <row r="20">
      <c r="A20" s="4" t="inlineStr">
        <is>
          <t>Adoption Date</t>
        </is>
      </c>
      <c r="B20" s="4" t="inlineStr">
        <is>
          <t>8/25/2023</t>
        </is>
      </c>
      <c r="C20" s="4" t="inlineStr">
        <is>
          <t xml:space="preserve"> </t>
        </is>
      </c>
    </row>
    <row r="21">
      <c r="A21" s="4" t="inlineStr">
        <is>
          <t>Arrangement Duration</t>
        </is>
      </c>
      <c r="B21" s="4" t="inlineStr">
        <is>
          <t>364 days</t>
        </is>
      </c>
      <c r="C21" s="4" t="inlineStr">
        <is>
          <t xml:space="preserve"> </t>
        </is>
      </c>
    </row>
    <row r="22">
      <c r="A22" s="4" t="inlineStr">
        <is>
          <t>Aggregate Available</t>
        </is>
      </c>
      <c r="B22" s="5" t="n">
        <v>8260</v>
      </c>
      <c r="C22" s="5" t="n">
        <v>826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18577</v>
      </c>
      <c r="C4" s="6" t="n">
        <v>399487</v>
      </c>
      <c r="D4" s="6" t="n">
        <v>1512745</v>
      </c>
      <c r="E4" s="6" t="n">
        <v>1248521</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es) gains during period, pre-tax amount</t>
        </is>
      </c>
      <c r="B6" s="5" t="n">
        <v>-12461</v>
      </c>
      <c r="C6" s="5" t="n">
        <v>-13511</v>
      </c>
      <c r="D6" s="5" t="n">
        <v>8875</v>
      </c>
      <c r="E6" s="5" t="n">
        <v>-15851</v>
      </c>
    </row>
    <row r="7">
      <c r="A7" s="4" t="inlineStr">
        <is>
          <t>Foreign currency translation (losses) gains during period, tax (expense) benefit</t>
        </is>
      </c>
      <c r="B7" s="5" t="n">
        <v>0</v>
      </c>
      <c r="C7" s="5" t="n">
        <v>0</v>
      </c>
      <c r="D7" s="5" t="n">
        <v>0</v>
      </c>
      <c r="E7" s="5" t="n">
        <v>0</v>
      </c>
    </row>
    <row r="8">
      <c r="A8" s="4" t="inlineStr">
        <is>
          <t>Foreign currency translation (losses) gains during period, after-tax amount</t>
        </is>
      </c>
      <c r="B8" s="5" t="n">
        <v>-12461</v>
      </c>
      <c r="C8" s="5" t="n">
        <v>-13511</v>
      </c>
      <c r="D8" s="5" t="n">
        <v>8875</v>
      </c>
      <c r="E8" s="5" t="n">
        <v>-15851</v>
      </c>
    </row>
    <row r="9">
      <c r="A9" s="3" t="inlineStr">
        <is>
          <t>Pension and post-retirement benefit plans:</t>
        </is>
      </c>
      <c r="B9" s="4" t="inlineStr">
        <is>
          <t xml:space="preserve"> </t>
        </is>
      </c>
      <c r="C9" s="4" t="inlineStr">
        <is>
          <t xml:space="preserve"> </t>
        </is>
      </c>
      <c r="D9" s="4" t="inlineStr">
        <is>
          <t xml:space="preserve"> </t>
        </is>
      </c>
      <c r="E9" s="4" t="inlineStr">
        <is>
          <t xml:space="preserve"> </t>
        </is>
      </c>
    </row>
    <row r="10">
      <c r="A10" s="4" t="inlineStr">
        <is>
          <t>Net actuarial gain (loss) and service cost, pre-tax amount</t>
        </is>
      </c>
      <c r="B10" s="5" t="n">
        <v>-35109</v>
      </c>
      <c r="C10" s="5" t="n">
        <v>-27909</v>
      </c>
      <c r="D10" s="5" t="n">
        <v>-34185</v>
      </c>
      <c r="E10" s="5" t="n">
        <v>-66720</v>
      </c>
    </row>
    <row r="11">
      <c r="A11" s="4" t="inlineStr">
        <is>
          <t>Net actuarial gain (loss) and service cost, tax (expense) benefit</t>
        </is>
      </c>
      <c r="B11" s="5" t="n">
        <v>8417</v>
      </c>
      <c r="C11" s="5" t="n">
        <v>6704</v>
      </c>
      <c r="D11" s="5" t="n">
        <v>8239</v>
      </c>
      <c r="E11" s="5" t="n">
        <v>13895</v>
      </c>
    </row>
    <row r="12">
      <c r="A12" s="4" t="inlineStr">
        <is>
          <t>Net actuarial gain (loss) and service cost, after tax</t>
        </is>
      </c>
      <c r="B12" s="5" t="n">
        <v>-26692</v>
      </c>
      <c r="C12" s="5" t="n">
        <v>-21205</v>
      </c>
      <c r="D12" s="5" t="n">
        <v>-25946</v>
      </c>
      <c r="E12" s="5" t="n">
        <v>-52825</v>
      </c>
    </row>
    <row r="13">
      <c r="A13" s="4" t="inlineStr">
        <is>
          <t>Reclassification to earnings, pre-tax amount</t>
        </is>
      </c>
      <c r="B13" s="5" t="n">
        <v>5174</v>
      </c>
      <c r="C13" s="5" t="n">
        <v>6904</v>
      </c>
      <c r="D13" s="5" t="n">
        <v>16062</v>
      </c>
      <c r="E13" s="5" t="n">
        <v>20345</v>
      </c>
    </row>
    <row r="14">
      <c r="A14" s="4" t="inlineStr">
        <is>
          <t>Reclassification to earnings, tax (expense) benefit</t>
        </is>
      </c>
      <c r="B14" s="5" t="n">
        <v>-1242</v>
      </c>
      <c r="C14" s="5" t="n">
        <v>-1657</v>
      </c>
      <c r="D14" s="5" t="n">
        <v>-3855</v>
      </c>
      <c r="E14" s="5" t="n">
        <v>-4883</v>
      </c>
    </row>
    <row r="15">
      <c r="A15" s="4" t="inlineStr">
        <is>
          <t>Reclassification to earnings, after-tax amount</t>
        </is>
      </c>
      <c r="B15" s="5" t="n">
        <v>3932</v>
      </c>
      <c r="C15" s="5" t="n">
        <v>5247</v>
      </c>
      <c r="D15" s="5" t="n">
        <v>12207</v>
      </c>
      <c r="E15" s="5" t="n">
        <v>15462</v>
      </c>
    </row>
    <row r="16">
      <c r="A16" s="3" t="inlineStr">
        <is>
          <t>Cash flow hedges:</t>
        </is>
      </c>
      <c r="B16" s="4" t="inlineStr">
        <is>
          <t xml:space="preserve"> </t>
        </is>
      </c>
      <c r="C16" s="4" t="inlineStr">
        <is>
          <t xml:space="preserve"> </t>
        </is>
      </c>
      <c r="D16" s="4" t="inlineStr">
        <is>
          <t xml:space="preserve"> </t>
        </is>
      </c>
      <c r="E16" s="4" t="inlineStr">
        <is>
          <t xml:space="preserve"> </t>
        </is>
      </c>
    </row>
    <row r="17">
      <c r="A17" s="4" t="inlineStr">
        <is>
          <t>Gains (losses) on cash flow hedging derivatives, pre-tax amount</t>
        </is>
      </c>
      <c r="B17" s="5" t="n">
        <v>2945</v>
      </c>
      <c r="C17" s="5" t="n">
        <v>891</v>
      </c>
      <c r="D17" s="5" t="n">
        <v>-538</v>
      </c>
      <c r="E17" s="5" t="n">
        <v>245</v>
      </c>
    </row>
    <row r="18">
      <c r="A18" s="4" t="inlineStr">
        <is>
          <t>Gains (losses) on cash flow hedging derivatives, tax (expense) benefit</t>
        </is>
      </c>
      <c r="B18" s="5" t="n">
        <v>-1365</v>
      </c>
      <c r="C18" s="5" t="n">
        <v>-706</v>
      </c>
      <c r="D18" s="5" t="n">
        <v>-3096</v>
      </c>
      <c r="E18" s="5" t="n">
        <v>-1343</v>
      </c>
    </row>
    <row r="19">
      <c r="A19" s="4" t="inlineStr">
        <is>
          <t>Gains (losses) derivatives, after-tax amount</t>
        </is>
      </c>
      <c r="B19" s="5" t="n">
        <v>1580</v>
      </c>
      <c r="C19" s="5" t="n">
        <v>185</v>
      </c>
      <c r="D19" s="5" t="n">
        <v>-3634</v>
      </c>
      <c r="E19" s="5" t="n">
        <v>-1098</v>
      </c>
    </row>
    <row r="20">
      <c r="A20" s="4" t="inlineStr">
        <is>
          <t>Reclassification to earnings, pre-tax amount</t>
        </is>
      </c>
      <c r="B20" s="5" t="n">
        <v>4198</v>
      </c>
      <c r="C20" s="5" t="n">
        <v>2258</v>
      </c>
      <c r="D20" s="5" t="n">
        <v>13451</v>
      </c>
      <c r="E20" s="5" t="n">
        <v>9143</v>
      </c>
    </row>
    <row r="21">
      <c r="A21" s="4" t="inlineStr">
        <is>
          <t>Reclassification to earnings, tax (expense) benefit</t>
        </is>
      </c>
      <c r="B21" s="5" t="n">
        <v>-163</v>
      </c>
      <c r="C21" s="5" t="n">
        <v>-643</v>
      </c>
      <c r="D21" s="5" t="n">
        <v>-3267</v>
      </c>
      <c r="E21" s="5" t="n">
        <v>-1666</v>
      </c>
    </row>
    <row r="22">
      <c r="A22" s="4" t="inlineStr">
        <is>
          <t>Reclassification to earnings, after-tax amount</t>
        </is>
      </c>
      <c r="B22" s="5" t="n">
        <v>4035</v>
      </c>
      <c r="C22" s="5" t="n">
        <v>1615</v>
      </c>
      <c r="D22" s="5" t="n">
        <v>10184</v>
      </c>
      <c r="E22" s="5" t="n">
        <v>7477</v>
      </c>
    </row>
    <row r="23">
      <c r="A23" s="4" t="inlineStr">
        <is>
          <t>Total other comprehensive income, pre-tax amount</t>
        </is>
      </c>
      <c r="B23" s="5" t="n">
        <v>-35253</v>
      </c>
      <c r="C23" s="5" t="n">
        <v>-31367</v>
      </c>
      <c r="D23" s="5" t="n">
        <v>3665</v>
      </c>
      <c r="E23" s="5" t="n">
        <v>-52838</v>
      </c>
    </row>
    <row r="24">
      <c r="A24" s="4" t="inlineStr">
        <is>
          <t>Total other comprehensive income, tax (expense) benefit</t>
        </is>
      </c>
      <c r="B24" s="5" t="n">
        <v>5647</v>
      </c>
      <c r="C24" s="5" t="n">
        <v>3698</v>
      </c>
      <c r="D24" s="5" t="n">
        <v>-1979</v>
      </c>
      <c r="E24" s="5" t="n">
        <v>6003</v>
      </c>
    </row>
    <row r="25">
      <c r="A25" s="4" t="inlineStr">
        <is>
          <t>Total other comprehensive income, after-tax amount</t>
        </is>
      </c>
      <c r="B25" s="5" t="n">
        <v>-29606</v>
      </c>
      <c r="C25" s="5" t="n">
        <v>-27669</v>
      </c>
      <c r="D25" s="5" t="n">
        <v>1686</v>
      </c>
      <c r="E25" s="5" t="n">
        <v>-46835</v>
      </c>
    </row>
    <row r="26">
      <c r="A26" s="4" t="inlineStr">
        <is>
          <t>Comprehensive income</t>
        </is>
      </c>
      <c r="B26" s="6" t="n">
        <v>488971</v>
      </c>
      <c r="C26" s="6" t="n">
        <v>371818</v>
      </c>
      <c r="D26" s="6" t="n">
        <v>1514431</v>
      </c>
      <c r="E26" s="6" t="n">
        <v>12016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3</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We use the equity method of accounting when we have a 20% to 50% interest in other companies and exercise significant influence. Other investments that are not controlled, and over which we do not have the ability to exercise significant influence, are accounted for under the cost method. Both equity and cost method investments are included as Other non-current assets in the Consolidated Balance Sheets.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The financial statements reflect all adjustments (consisting of normal recurring adjustments) which are, in our opinion, necessary for a fair presentation of the results of operations, financial position, and cash flows for the indicated periods.</t>
        </is>
      </c>
    </row>
    <row r="5">
      <c r="A5" s="4" t="inlineStr">
        <is>
          <t>Recent Accounting Pronouncements</t>
        </is>
      </c>
      <c r="B5" s="4" t="inlineStr">
        <is>
          <t>Recent Accounting Pronouncements Recently Adopted Accounting Pronouncements In September 2022, the FASB issued ASU No. 2022-04, Liabilities—Supplier Finance Programs (Subtopic 405-50): Disclosure of Supplier Finance Program Obligations . This ASU requires a buyer in a supplier finance program to disclose qualitative and quantitative information about the program including the program’s nature, activity during the period, changes from period to period and potential magnitude. ASU 2022-04 is effective for annual periods beginning after December 15, 2022 and interim periods within those annual periods. A rollforward of obligations during the annual period, including the amount of obligations confirmed and obligations subsequently paid, is effective for annual periods beginning after December 15, 2023 with early adoption permitted. This ASU should be applied retrospectively to each period in which a balance sheet is presented, except for the amendment on rollforward information, which should be applied prospectively. We early adopted provisions of this ASU in the fourth quarter of 2022, with the exception of the amendment on rollforward information, which will be adopted in the fourth quarter of 2023. As a result of the adoption of this new standard, we made the required disclosures in the consolidated financial statements. In October 2021, the FASB issued ASU No. 2021-08, Business Combinations (Topic 805): Accounting for Contract Assets and Contract Liabilities from Contracts with Customers. This ASU requires an acquirer to recognize and measure contract assets and contract liabilities acquired in a business combination in accordance with Revenue from Contracts with Customers (Topic 606) rather than adjust them to fair value at the acquisition date. ASU 2021-08 is effective for annual periods beginning after December 15, 2022 and interim periods within those annual periods. This ASU should be applied prospectively to business combinations occurring on or after the date of adoption. As a result, we adopted the provisions of this ASU in the first quarter of 2023. This new standard was not applicable to the May 2023 acquisition (as discussed in Note 2 ); however, will be applied in relevant future acquisitions. Recently Issued Accounting Pronouncements Not Yet Adopted In March 2023, the FASB issued ASU No. 2023-02, Investments - Equity Method and Joint Ventures (Topic 323): Accounting for Investments in tax credit structures using the proportional amortization method. This ASU allows entities to elect the proportional amortization method for all tax equity investments, regardless of how the tax credits are received as long as certain criteria are met. This ASU may be applied in a modified retrospective or retrospective basis and an entity must evaluate the investments in which it still expects to receive tax credits or other income tax benefits as of the beginning of the earliest period presented. ASU 2023-02 is effective for annual periods beginning after December 15, 2023 and interim periods within those annual periods. We are currently evaluating the impact of the new standard on our consolidated financial statements and related disclosures. No other new accounting pronouncement issued or effective during the fiscal year had or is expected to have a material impact on our consolidated financial statement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Oct. 01, 2023</t>
        </is>
      </c>
    </row>
    <row r="3">
      <c r="A3" s="3" t="inlineStr">
        <is>
          <t>Business Combinations [Abstract]</t>
        </is>
      </c>
      <c r="B3" s="4" t="inlineStr">
        <is>
          <t xml:space="preserve"> </t>
        </is>
      </c>
    </row>
    <row r="4">
      <c r="A4" s="4" t="inlineStr">
        <is>
          <t>Schedule of Purchase Consideration Allocation to Assets Acquired and Liabilities Assumed</t>
        </is>
      </c>
      <c r="B4" s="4" t="inlineStr">
        <is>
          <t xml:space="preserve">The purchase consideration was allocated to assets acquired and liabilities assumed based on their respective fair values as follows: Goodwill $ 166,191 Other intangible assets 26,100 Current assets acquired 30,835 Property, plant and equipment, net 100,716 Other non-current assets, primarily operating lease ROU assets 111,787 Deferred income taxes 773 Current liabilities acquired (22,713) Other long-term liabilities, primarily operating lease liabilities (109,355) Net assets acquired $ 304,334 Goodwill $ 284,427 Other intangible assets 543,100 Current assets acquired 51,121 Property, plant and equipment, net 40,266 Other non-current assets 2,201 Other liabilities assumed, primarily current liabilities (29,946) Net assets acquired $ 891,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Schedule of the Changes in the Carrying Value of Goodwill by Reportable Segment</t>
        </is>
      </c>
      <c r="B4" s="4" t="inlineStr">
        <is>
          <t xml:space="preserve">The changes in the carrying value of goodwill by reportable segment for the nine months ended October 1, 2023 are as follows: North America Confectionery North America Salty Snacks International Total Balance at December 31, 2022 $ 2,018,430 $ 571,771 $ 16,755 $ 2,606,956 Acquired during the period (see Note 2 ) — 85,231 — 85,231 Foreign currency translation (154) — 1,149 995 Balance at October 1, 2023 $ 2,018,276 $ 657,002 $ 17,904 $ 2,693,182 </t>
        </is>
      </c>
    </row>
    <row r="5">
      <c r="A5" s="4" t="inlineStr">
        <is>
          <t>Schedule of Gross Carrying Amount and Accumulated Amortization for Each Major Class of Intangible Asset</t>
        </is>
      </c>
      <c r="B5" s="4" t="inlineStr">
        <is>
          <t xml:space="preserve">The following table provides the gross carrying amount and accumulated amortization for each major class of intangible asset: October 1, 2023 December 31, 2022 Gross Carrying Amount Accumulated Amortization Gross Carrying Amount Accumulated Amortization Intangible assets subject to amortization: Trademarks $ 1,701,863 $ (227,276) $ 1,701,932 $ (190,045) Customer-related 513,142 (115,697) 513,188 (93,495) Patents 8,041 (8,041) 8,053 (8,053) Total 2,223,046 (351,014) 2,223,173 (291,593) Intangible assets not subject to amortization: Trademarks 35,339 34,689 Total other intangible assets $ 1,907,371 $ 1,966,2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HORT AND LONG-TERM DEBT (Tables)</t>
        </is>
      </c>
      <c r="B1" s="2" t="inlineStr">
        <is>
          <t>9 Months Ended</t>
        </is>
      </c>
    </row>
    <row r="2">
      <c r="B2" s="2" t="inlineStr">
        <is>
          <t>Oct. 01, 2023</t>
        </is>
      </c>
    </row>
    <row r="3">
      <c r="A3" s="3" t="inlineStr">
        <is>
          <t>Debt Disclosure [Abstract]</t>
        </is>
      </c>
      <c r="B3" s="4" t="inlineStr">
        <is>
          <t xml:space="preserve"> </t>
        </is>
      </c>
    </row>
    <row r="4">
      <c r="A4" s="4" t="inlineStr">
        <is>
          <t>Schedule of Short-term Debt</t>
        </is>
      </c>
      <c r="B4" s="4" t="inlineStr">
        <is>
          <t>Short-term debt consisted of the following: October 1, 2023 December 31, 2022 Short-term foreign bank borrowings against lines of credit $ 181,988 $ 135,555 U.S. commercial paper 637,892 558,235 Total short-term debt $ 819,880 $ 693,790 Weighted average interest rate on outstanding commercial paper 5.4 % 4.3 %</t>
        </is>
      </c>
    </row>
    <row r="5">
      <c r="A5" s="4" t="inlineStr">
        <is>
          <t>Schedule of Long-term Debt Instruments</t>
        </is>
      </c>
      <c r="B5" s="4" t="inlineStr">
        <is>
          <t>Long-term debt consisted of the following: Debt Type and Rate Maturity Date October 1, 2023 December 31, 2022 2.625% Notes (1) May 1, 2023 — 250,000 3.375% Notes (1) May 15, 2023 — 500,000 2.050% Notes November 15, 2024 300,000 300,000 0.900% Notes June 1, 2025 300,000 300,000 3.200% Notes August 21, 2025 300,000 300,000 2.300% Notes August 15, 2026 500,000 500,000 7.200% Debentures August 15, 2027 193,639 193,639 4.250% Notes (2) May 4, 2028 350,000 — 2.450% Notes November 15, 2029 300,000 300,000 1.700% Notes June 1, 2030 350,000 350,000 4.500% Notes (2) May 4, 2033 400,000 — 3.375% Notes August 15, 2046 300,000 300,000 3.125% Notes November 15, 2049 400,000 400,000 2.650% Notes June 1, 2050 350,000 350,000 Finance lease obligations (see Note 7 ) 72,696 73,479 Net impact of interest rate swaps, debt issuance costs and unamortized debt discounts (22,457) (19,563) Total long-term debt 4,093,878 4,097,555 Less—current portion 7,791 753,578 Long-term portion $ 4,086,087 $ 3,343,977 (1) In May 2023, we repaid $250,000 of 2.625% Notes and $500,000 of 3.375% Notes due upon their maturity.</t>
        </is>
      </c>
    </row>
    <row r="6">
      <c r="A6" s="4" t="inlineStr">
        <is>
          <t>Schedule of Net Interest Expense</t>
        </is>
      </c>
      <c r="B6" s="4" t="inlineStr">
        <is>
          <t xml:space="preserve">Net interest expense consists of the following: Three Months Ended Nine Months Ended October 1, 2023 October 2, 2022 October 1, 2023 October 2, 2022 Interest expense $ 45,776 $ 38,520 $ 132,175 $ 109,526 Capitalized interest (3,932) (2,487) (10,720) (6,155) Interest expense 41,844 36,033 121,455 103,371 Interest income (2,089) (655) (7,354) (1,401) Interest expense, net $ 39,755 $ 35,378 $ 114,101 $ 101,9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Schedule of the Classification of Derivative Assets and Liabilities within the Consolidated Balance Sheets</t>
        </is>
      </c>
      <c r="B4" s="4" t="inlineStr">
        <is>
          <t xml:space="preserve">The following table presents the classification of derivative assets and liabilities within the Consolidated Balance Sheets as of October 1, 2023 and December 31, 2022: October 1, 2023 December 31, 2022 Assets (1) Liabilities (1) Assets (1) Liabilities (1) Derivatives designated as cash flow hedging instruments: Foreign exchange contracts $ 3,080 $ 3,022 $ 3,921 $ 261 Derivatives not designated as hedging instruments: Commodities futures and options (2) 874 3,861 685 662 Deferred compensation derivatives 1,776 — 1,222 — Foreign exchange contracts 116 59 246 — 2,766 3,920 2,153 662 Total $ 5,846 $ 6,942 $ 6,074 $ 923 (1) Derivative assets are classified on our Consolidated Balance Sheets within prepaid expenses and other as well as other non-current assets. Derivative liabilities are classified on our Consolidated Balance Sheets within accrued liabilities and other long-term liabilities. </t>
        </is>
      </c>
    </row>
    <row r="5">
      <c r="A5" s="4" t="inlineStr">
        <is>
          <t>Schedule of the Effect of Derivative Instruments on the Consolidated Statements of Income</t>
        </is>
      </c>
      <c r="B5" s="4" t="inlineStr">
        <is>
          <t>The effect of derivative instruments on the Consolidated Statements of Income for the three months ended October 1, 2023 and October 2, 2022 was as follows: Non-designated Hedges Cash Flow Hedges Gains (losses) recognized in income (a) Gains (losses) recognized in other comprehensive income (“OCI”) Gains (losses) reclassified from accumulated OCI (“AOCI”) into income (b) 2023 2022 2023 2022 2023 2022 Commodities futures and options $ 17,103 $ (14,044) $ — $ — $ — $ — Foreign exchange contracts (583) (39) 2,945 891 (1,924) 421 Interest rate swap agreements — — — — (2,274) (2,679) Deferred compensation derivatives (1,103) (1,098) — — — — Total $ 15,417 $ (15,181) $ 2,945 $ 891 $ (4,198) $ (2,258) The effect of derivative instruments on the Consolidated Statements of Income for the nine months ended October 1, 2023 and October 2, 2022 was as follows: Non-designated Hedges Cash Flow Hedges Gains (losses) recognized in income (a) Gains (losses) recognized in other comprehensive income (“OCI”) Gains (losses) reclassified from accumulated OCI (“AOCI”) into income (b) 2023 2022 2023 2022 2023 2022 Commodities futures and options $ 52 $ 28,027 $ — $ — $ — $ — Foreign exchange contracts 359 (173) (3,711) 245 (196) (956) Interest rate swap agreements — — 3,173 — (13,255) (8,187) Deferred compensation derivatives 1,776 (6,142) — — — — Total $ 2,187 $ 21,712 $ (538) $ 245 $ (13,451) $ (9,143)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for foreign currency forward exchange contracts were included in selling, marketing and administrative expenses. Losses reclassified from AOCI into income for interest rate swap agreements were included in interest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Oct. 01, 2023</t>
        </is>
      </c>
    </row>
    <row r="3">
      <c r="A3" s="3" t="inlineStr">
        <is>
          <t>FAIR VALUE MEASUREMENTS [Abstract]</t>
        </is>
      </c>
      <c r="B3" s="4" t="inlineStr">
        <is>
          <t xml:space="preserve"> </t>
        </is>
      </c>
    </row>
    <row r="4">
      <c r="A4" s="4" t="inlineStr">
        <is>
          <t>Schedule of Assets and Liabilities Measured at Fair Value</t>
        </is>
      </c>
      <c r="B4" s="4" t="inlineStr">
        <is>
          <t>The following table presents assets and liabilities that were measured at fair value in the Consolidated Balance Sheets on a recurring basis as of October 1, 2023 and December 31, 2022: Assets / Liabilities Level 1 Level 2 Level 3 Total October 1, 2023: Derivative Instruments: Assets: Foreign exchange contracts (1) $ — $ 1,390 $ — $ 1,390 Deferred compensation derivatives (2) $ — $ 1,103 $ — $ 1,103 Commodities futures and options (3) $ 874 $ — $ — $ 874 Liabilities: Foreign exchange contracts (1) $ — $ 5,561 $ — $ 5,561 Commodities futures and options (3) $ 3,861 $ — $ — $ 3,861 December 31, 2022: Assets: Foreign exchange contracts (1) $ — $ 4,167 $ — $ 4,167 Deferred compensation derivatives (2) $ — $ 1,222 $ — $ 1,222 Commodities futures and options (3) $ 685 $ — $ — $ 685 Liabilities: Foreign exchange contracts (1) $ — $ 261 $ — $ 261 Commodities futures and options (3) $ 662 $ — $ — $ 662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deferred compensation derivatives is based on quoted prices for market interest rates and a broad market equity index. (3) The fair value of commodities futures and options contracts is based on quoted market prices.</t>
        </is>
      </c>
    </row>
    <row r="5">
      <c r="A5" s="4" t="inlineStr">
        <is>
          <t>Schedule of Fair Values and Carrying Values of Long-Term Debt</t>
        </is>
      </c>
      <c r="B5" s="4" t="inlineStr">
        <is>
          <t xml:space="preserve">The fair values and carrying values of long-term debt, including the current portion, were as follows: Fair Value Carrying Value October 1, 2023 December 31, 2022 October 1, 2023 December 31, 2022 Current portion of long-term debt $ 7,791 $ 749,345 $ 7,791 $ 753,578 Long-term debt 3,499,711 2,854,165 4,086,087 3,343,977 Total $ 3,507,502 $ 3,603,510 $ 4,093,878 $ 4,097,5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Oct. 01, 2023</t>
        </is>
      </c>
    </row>
    <row r="3">
      <c r="A3" s="3" t="inlineStr">
        <is>
          <t>Leases [Abstract]</t>
        </is>
      </c>
      <c r="B3" s="4" t="inlineStr">
        <is>
          <t xml:space="preserve"> </t>
        </is>
      </c>
    </row>
    <row r="4">
      <c r="A4" s="4" t="inlineStr">
        <is>
          <t>Schedule of Components of Lease Expense</t>
        </is>
      </c>
      <c r="B4" s="4" t="inlineStr">
        <is>
          <t>The components of lease expense for the three months ended October 1, 2023 and October 2, 2022 were as follows: Three Months Ended Lease expense Classification October 1, 2023 October 2, 2022 Operating lease cost Cost of sales or SM&amp;A (1) $ 12,101 $ 11,812 Finance lease cost: Amortization of ROU assets Depreciation and amortization (1) 1,849 1,539 Interest on lease liabilities Interest expense, net 1,095 1,030 Net lease cost (2) $ 15,045 $ 14,381 The components of lease expense for the nine months ended October 1, 2023 and October 2, 2022 were as follows: Nine Months Ended Lease expense Classification October 1, 2023 October 2, 2022 Operating lease cost Cost of sales or SM&amp;A (1) $ 36,464 $ 37,309 Finance lease cost: Amortization of ROU assets Depreciation and amortization (1) 5,545 4,989 Interest on lease liabilities Interest expense, net 3,287 3,083 Net lease cost (2) $ 45,296 $ 45,381 (1) Supply chain-related amounts were included in cost of sales. (2) Net lease cost does not include short-term leases, variable lease costs or sublease income, all of which are immaterial. Information regarding our lease terms and discount rates were as follows: October 1, 2023 December 31, 2022 Weighted-average remaining lease term (years) Operating leases 14.5 15.0 Finance leases 27.3 27.7 Weighted-average discount rate Operating leases 3.5 % 3.2 % Finance leases 6.2 % 6.1 %</t>
        </is>
      </c>
    </row>
    <row r="5">
      <c r="A5" s="4" t="inlineStr">
        <is>
          <t>Schedule of Supplemental Balance Sheet Information</t>
        </is>
      </c>
      <c r="B5" s="4" t="inlineStr">
        <is>
          <t>Supplemental balance sheet information related to leases were as follows: Leases Classification October 1, 2023 December 31, 2022 Assets Operating lease ROU assets Other non-current assets $ 315,524 $ 326,472 Finance lease ROU assets, at cost Property, plant and equipment, gross 86,129 86,703 Accumulated amortization Accumulated depreciation (18,570) (14,543) Finance lease ROU assets, net Property, plant and equipment, net 67,559 72,160 Total leased assets $ 383,083 $ 398,632 Liabilities Current Operating Accrued liabilities $ 34,320 $ 31,787 Finance Current portion of long-term debt 4,659 4,285 Non-current Operating Other long-term liabilities 283,967 294,849 Finance Long-term debt 68,037 69,194 Total lease liabilities $ 390,983 $ 400,115 The components of certain asset accounts included within our Consolidated Balance Sheets are as follows: October 1, 2023 December 31, 2022 Inventories: Raw materials $ 469,455 $ 372,612 Goods in process 184,397 137,298 Finished goods 969,620 855,217 Inventories at First In First Out 1,623,472 1,365,127 Adjustment to Last In First Out (275,652) (192,008) Total inventories $ 1,347,820 $ 1,173,119 Prepaid expenses and other: Prepaid expenses $ 133,265 $ 143,888 Other current assets 110,352 128,307 Total prepaid expenses and other $ 243,617 $ 272,195 Property, plant and equipment: Land $ 159,701 $ 155,963 Buildings 1,618,136 1,545,053 Machinery and equipment 3,836,925 3,592,251 Construction in progress 618,631 416,220 Property, plant and equipment, gross 6,233,393 5,709,487 Accumulated depreciation (3,077,329) (2,939,785) Property, plant and equipment, net $ 3,156,064 $ 2,769,702 Other non-current assets: Pension $ 42,754 $ 53,495 Capitalized software, net 345,198 320,034 Operating lease ROU assets 315,524 326,472 Investments in unconsolidated affiliates 126,325 133,029 Other non-current assets 120,594 111,959 Total other non-current assets $ 950,395 $ 944,989 The components of certain liability and stockholders’ equity accounts included within our Consolidated Balance Sheets are as follows: October 1, 2023 December 31, 2022 Accounts payable: Accounts payable—trade $ 675,389 $ 636,472 Supplier finance program obligations 149,533 105,293 Other 260,094 228,793 Total accounts payable $ 1,085,016 $ 970,558 Accrued liabilities: Payroll, compensation and benefits $ 245,975 $ 293,865 Advertising, promotion and product allowances 384,872 337,024 Operating lease liabilities 34,320 31,787 Other 303,759 169,842 Total accrued liabilities $ 968,926 $ 832,518 Other long-term liabilities: Post-retirement benefits liabilities $ 77,995 $ 147,174 Pension benefits liabilities 27,515 27,696 Operating lease liabilities 283,967 294,849 Other 252,324 250,023 Total other long-term liabilities $ 641,801 $ 719,742 Accumulated other comprehensive loss: Foreign currency translation adjustments $ (101,489) $ (110,364) Pension and post-retirement benefit plans, net of tax (131,993) (118,254) Cash flow hedges, net of tax (17,165) (23,715) Total accumulated other comprehensive loss $ (250,647) $ (252,333)</t>
        </is>
      </c>
    </row>
    <row r="6">
      <c r="A6" s="4" t="inlineStr">
        <is>
          <t>Schedule of Maturity of Operating Lease Liabilities</t>
        </is>
      </c>
      <c r="B6" s="4" t="inlineStr">
        <is>
          <t xml:space="preserve">The maturity of our lease liabilities as of October 1, 2023 were as follows: Operating leases Finance leases Total 2023 (rest of year) $ 11,317 $ 2,300 $ 13,617 2024 44,184 8,515 52,699 2025 30,800 6,471 37,271 2026 26,212 4,257 30,469 2027 25,653 4,065 29,718 Thereafter 267,948 142,022 409,970 Total lease payments 406,114 167,630 573,744 Less: Imputed interest 87,827 94,934 182,761 Total lease liabilities $ 318,287 $ 72,696 $ 390,983 </t>
        </is>
      </c>
    </row>
    <row r="7">
      <c r="A7" s="4" t="inlineStr">
        <is>
          <t>Schedule of Maturity of Finance Lease Liabilities</t>
        </is>
      </c>
      <c r="B7" s="4" t="inlineStr">
        <is>
          <t xml:space="preserve">The maturity of our lease liabilities as of October 1, 2023 were as follows: Operating leases Finance leases Total 2023 (rest of year) $ 11,317 $ 2,300 $ 13,617 2024 44,184 8,515 52,699 2025 30,800 6,471 37,271 2026 26,212 4,257 30,469 2027 25,653 4,065 29,718 Thereafter 267,948 142,022 409,970 Total lease payments 406,114 167,630 573,744 Less: Imputed interest 87,827 94,934 182,761 Total lease liabilities $ 318,287 $ 72,696 $ 390,983 </t>
        </is>
      </c>
    </row>
    <row r="8">
      <c r="A8" s="4" t="inlineStr">
        <is>
          <t>Schedule of Supplemental Cash Flow Information Related To Leases</t>
        </is>
      </c>
      <c r="B8" s="4" t="inlineStr">
        <is>
          <t xml:space="preserve">Supplemental cash flow and other information related to leases were as follows: Nine Months Ended October 1, 2023 October 2, 2022 Cash paid for amounts included in the measurement of lease liabilities: Operating cash flows from operating leases $ 33,872 $ 34,528 Operating cash flows from finance leases 3,287 3,083 Financing cash flows from finance leases 3,540 3,336 ROU assets obtained in exchange for lease liabilities: Operating leases $ 16,857 $ 6,629 Finance leases 993 4,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 ACTIVITIES (Tables)</t>
        </is>
      </c>
      <c r="B1" s="2" t="inlineStr">
        <is>
          <t>9 Months Ended</t>
        </is>
      </c>
    </row>
    <row r="2">
      <c r="B2" s="2" t="inlineStr">
        <is>
          <t>Oct. 01, 2023</t>
        </is>
      </c>
    </row>
    <row r="3">
      <c r="A3" s="3" t="inlineStr">
        <is>
          <t>Restructuring and Related Activities [Abstract]</t>
        </is>
      </c>
      <c r="B3" s="4" t="inlineStr">
        <is>
          <t xml:space="preserve"> </t>
        </is>
      </c>
    </row>
    <row r="4">
      <c r="A4" s="4" t="inlineStr">
        <is>
          <t>Schedule of Business Realignment Activity</t>
        </is>
      </c>
      <c r="B4" s="4" t="inlineStr">
        <is>
          <t xml:space="preserve">Costs associated with business realignment activities are classified in our Consolidated Statements of Income as follows: Three Months Ended Nine Months Ended October 1, 2023 October 2, 2022 October 1, 2023 October 2, 2022 Cost of sales $ (506) $ (1) $ 527 $ 3 Selling, marketing and administrative expense 80 394 2,472 2,096 Business realignment costs — — 441 274 (Benefits) costs associated with business realignment activities $ (426) $ 393 $ 3,440 $ 2,373 Costs recorded by program during the three and nine months ended October 1, 2023 and October 2, 2022 related to these activities were as follows: Three Months Ended Nine Months Ended October 1, 2023 October 2, 2022 October 1, 2023 October 2, 2022 International Optimization Program: Severance and employee benefit costs $ — $ 2 $ 441 $ 287 Other program costs (426) 391 2,999 2,086 Total $ (426) $ 393 $ 3,440 $ 2,3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OTHER POST-RETIREMENT BENEFIT PLANS (Tables)</t>
        </is>
      </c>
      <c r="B1" s="2" t="inlineStr">
        <is>
          <t>9 Months Ended</t>
        </is>
      </c>
    </row>
    <row r="2">
      <c r="B2" s="2" t="inlineStr">
        <is>
          <t>Oct. 01, 2023</t>
        </is>
      </c>
    </row>
    <row r="3">
      <c r="A3" s="3" t="inlineStr">
        <is>
          <t>Retirement Benefits [Abstract]</t>
        </is>
      </c>
      <c r="B3" s="4" t="inlineStr">
        <is>
          <t xml:space="preserve"> </t>
        </is>
      </c>
    </row>
    <row r="4">
      <c r="A4" s="4" t="inlineStr">
        <is>
          <t>Schedule of Components of Net Periodic Benefit Cost</t>
        </is>
      </c>
      <c r="B4" s="4" t="inlineStr">
        <is>
          <t xml:space="preserve">The components of net periodic benefit cost for the three months ended October 1, 2023 and October 2, 2022 were as follows: Pension Benefits Other Benefits Three Months Ended Three Months Ended October 1, 2023 October 2, 2022 October 1, 2023 October 2, 2022 Service cost $ 3,747 $ 4,028 $ 57 $ 80 Interest cost 10,259 8,810 1,794 1,154 Expected return on plan assets (12,275) (11,973) — — Amortization of prior service credit (1,414) (1,413) (13) — Amortization of net loss (gain) 4,974 4,563 (242) 26 Settlement loss 943 3,728 926 — Total net periodic benefit cost $ 6,234 $ 7,743 $ 2,522 $ 1,260 The components of net periodic benefit cost for the nine months ended October 1, 2023 and October 2, 2022 were as follows: Pension Benefits Other Benefits Nine Months Ended Nine Months Ended October 1, 2023 October 2, 2022 October 1, 2023 October 2, 2022 Service cost $ 11,269 $ 13,639 $ 166 $ 238 Interest cost 30,819 20,438 5,984 3,467 Expected return on plan assets (37,041) (36,788) — — Amortization of prior service credit (4,243) (4,238) (13) — Amortization of net loss 14,961 10,402 (901) 77 Settlement loss 5,332 14,104 926 — Total net periodic benefit cost $ 21,097 $ 17,557 $ 6,162 $ 3,7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9 Months Ended</t>
        </is>
      </c>
    </row>
    <row r="2">
      <c r="B2" s="2" t="inlineStr">
        <is>
          <t>Oct. 01, 2023</t>
        </is>
      </c>
    </row>
    <row r="3">
      <c r="A3" s="3" t="inlineStr">
        <is>
          <t>Share-Based Payment Arrangement [Abstract]</t>
        </is>
      </c>
      <c r="B3" s="4" t="inlineStr">
        <is>
          <t xml:space="preserve"> </t>
        </is>
      </c>
    </row>
    <row r="4">
      <c r="A4" s="4" t="inlineStr">
        <is>
          <t>Schedule of Stock Compensation Costs</t>
        </is>
      </c>
      <c r="B4" s="4" t="inlineStr">
        <is>
          <t xml:space="preserve">For the periods presented, compensation expense for all types of stock-based compensation programs and the related income tax benefit recognized were as follows: Three Months Ended Nine Months Ended October 1, 2023 October 2, 2022 October 1, 2023 October 2, 2022 Pre-tax compensation expense $ 20,511 $ 18,079 $ 56,351 $ 50,640 Related income tax benefit 4,173 2,990 10,481 9,925 </t>
        </is>
      </c>
    </row>
    <row r="5">
      <c r="A5" s="4" t="inlineStr">
        <is>
          <t>Schedule of Activity Relating to the Grants of Stock Options</t>
        </is>
      </c>
      <c r="B5" s="4" t="inlineStr">
        <is>
          <t xml:space="preserve">A summary of activity relating to grants of stock options for the period ended October 1, 2023 is as follows: Stock Options Shares Weighted-Average Weighted-Average Remaining Aggregate Intrinsic Value Outstanding at beginning of year 976,634 $104.36 3.8 years Granted 5,215 $240.90 Exercised (238,117) $103.17 Outstanding as of October 1, 2023 743,732 $105.70 3.5 years $ 70,417 Options exercisable as of October 1, 2023 717,677 $103.21 3.3 years $ 69,525 </t>
        </is>
      </c>
    </row>
    <row r="6">
      <c r="A6" s="4" t="inlineStr">
        <is>
          <t>Schedule of Fair Value Estimated on the Grant Date and the Weighted Average Assumptions</t>
        </is>
      </c>
      <c r="B6" s="4" t="inlineStr">
        <is>
          <t>The fair value was estimated on the date of grant using a Black-Scholes option-pricing model and the following weighted-average assumptions: Nine Months Ended October 1, 2023 October 2, 2022 Dividend yields 1.7 % 1.9 % Expected volatility 20.9 % 21.1 % Risk-free interest rates 4.1 % 1.9 % Expected term in years 6.3 6.3</t>
        </is>
      </c>
    </row>
    <row r="7">
      <c r="A7" s="4" t="inlineStr">
        <is>
          <t>Schedule of Activity Relating to Grants of PSUs and RSUs</t>
        </is>
      </c>
      <c r="B7" s="4" t="inlineStr">
        <is>
          <t>A summary of activity relating to grants of PSUs and RSUs for the period ended October 1, 2023 is as follows: Performance Stock Units and Restricted Stock Units Number of units Weighted-average grant date fair value for equity awards (per unit) Outstanding at beginning of year 1,141,679 $181.91 Granted 293,256 $249.46 Performance assumption change (1) 43,898 $224.47 Vested (429,751) $172.42 Forfeited (21,345) $204.92 Outstanding as of October 1, 2023 1,027,737 $206.49 (1) Reflects the net number of PSUs above and below target levels based on the performance metrics.</t>
        </is>
      </c>
    </row>
    <row r="8">
      <c r="A8" s="4" t="inlineStr">
        <is>
          <t>Schedule of Information Pertaining to Fair Value of PSUs and RSUs Granted for Potential Future Distribution</t>
        </is>
      </c>
      <c r="B8" s="4" t="inlineStr">
        <is>
          <t>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Nine Months Ended October 1, 2023 October 2, 2022 Units granted 293,256 305,109 Weighted-average fair value at date of grant $ 249.46 $ 211.29 Monte Carlo simulation assumptions: Estimated values $ 118.90 $ 100.41 Dividend yields 1.7 % 1.8 % Expected volatility 19.2 % 2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1252</v>
      </c>
      <c r="C3" s="6" t="n">
        <v>463889</v>
      </c>
    </row>
    <row r="4">
      <c r="A4" s="4" t="inlineStr">
        <is>
          <t>Accounts receivable—trade, net</t>
        </is>
      </c>
      <c r="B4" s="5" t="n">
        <v>1127728</v>
      </c>
      <c r="C4" s="5" t="n">
        <v>711203</v>
      </c>
    </row>
    <row r="5">
      <c r="A5" s="4" t="inlineStr">
        <is>
          <t>Inventories</t>
        </is>
      </c>
      <c r="B5" s="5" t="n">
        <v>1347820</v>
      </c>
      <c r="C5" s="5" t="n">
        <v>1173119</v>
      </c>
    </row>
    <row r="6">
      <c r="A6" s="4" t="inlineStr">
        <is>
          <t>Prepaid expenses and other</t>
        </is>
      </c>
      <c r="B6" s="5" t="n">
        <v>243617</v>
      </c>
      <c r="C6" s="5" t="n">
        <v>272195</v>
      </c>
    </row>
    <row r="7">
      <c r="A7" s="4" t="inlineStr">
        <is>
          <t>Total current assets</t>
        </is>
      </c>
      <c r="B7" s="5" t="n">
        <v>3190417</v>
      </c>
      <c r="C7" s="5" t="n">
        <v>2620406</v>
      </c>
    </row>
    <row r="8">
      <c r="A8" s="4" t="inlineStr">
        <is>
          <t>Property, plant and equipment, net</t>
        </is>
      </c>
      <c r="B8" s="5" t="n">
        <v>3156064</v>
      </c>
      <c r="C8" s="5" t="n">
        <v>2769702</v>
      </c>
    </row>
    <row r="9">
      <c r="A9" s="4" t="inlineStr">
        <is>
          <t>Goodwill</t>
        </is>
      </c>
      <c r="B9" s="5" t="n">
        <v>2693182</v>
      </c>
      <c r="C9" s="5" t="n">
        <v>2606956</v>
      </c>
    </row>
    <row r="10">
      <c r="A10" s="4" t="inlineStr">
        <is>
          <t>Other intangibles</t>
        </is>
      </c>
      <c r="B10" s="5" t="n">
        <v>1907371</v>
      </c>
      <c r="C10" s="5" t="n">
        <v>1966269</v>
      </c>
    </row>
    <row r="11">
      <c r="A11" s="4" t="inlineStr">
        <is>
          <t>Other non-current assets</t>
        </is>
      </c>
      <c r="B11" s="5" t="n">
        <v>950395</v>
      </c>
      <c r="C11" s="5" t="n">
        <v>944989</v>
      </c>
    </row>
    <row r="12">
      <c r="A12" s="4" t="inlineStr">
        <is>
          <t>Deferred income taxes</t>
        </is>
      </c>
      <c r="B12" s="5" t="n">
        <v>38242</v>
      </c>
      <c r="C12" s="5" t="n">
        <v>40498</v>
      </c>
    </row>
    <row r="13">
      <c r="A13" s="4" t="inlineStr">
        <is>
          <t>Total assets</t>
        </is>
      </c>
      <c r="B13" s="5" t="n">
        <v>11935671</v>
      </c>
      <c r="C13" s="5" t="n">
        <v>10948820</v>
      </c>
    </row>
    <row r="14">
      <c r="A14" s="3" t="inlineStr">
        <is>
          <t>Current liabilities:</t>
        </is>
      </c>
      <c r="B14" s="4" t="inlineStr">
        <is>
          <t xml:space="preserve"> </t>
        </is>
      </c>
      <c r="C14" s="4" t="inlineStr">
        <is>
          <t xml:space="preserve"> </t>
        </is>
      </c>
    </row>
    <row r="15">
      <c r="A15" s="4" t="inlineStr">
        <is>
          <t>Accounts payable</t>
        </is>
      </c>
      <c r="B15" s="5" t="n">
        <v>1085016</v>
      </c>
      <c r="C15" s="5" t="n">
        <v>970558</v>
      </c>
    </row>
    <row r="16">
      <c r="A16" s="4" t="inlineStr">
        <is>
          <t>Accrued liabilities</t>
        </is>
      </c>
      <c r="B16" s="5" t="n">
        <v>968926</v>
      </c>
      <c r="C16" s="5" t="n">
        <v>832518</v>
      </c>
    </row>
    <row r="17">
      <c r="A17" s="4" t="inlineStr">
        <is>
          <t>Accrued income taxes</t>
        </is>
      </c>
      <c r="B17" s="5" t="n">
        <v>54864</v>
      </c>
      <c r="C17" s="5" t="n">
        <v>6710</v>
      </c>
    </row>
    <row r="18">
      <c r="A18" s="4" t="inlineStr">
        <is>
          <t>Short-term debt</t>
        </is>
      </c>
      <c r="B18" s="5" t="n">
        <v>819880</v>
      </c>
      <c r="C18" s="5" t="n">
        <v>693790</v>
      </c>
    </row>
    <row r="19">
      <c r="A19" s="4" t="inlineStr">
        <is>
          <t>Current portion of long-term debt</t>
        </is>
      </c>
      <c r="B19" s="5" t="n">
        <v>7791</v>
      </c>
      <c r="C19" s="5" t="n">
        <v>753578</v>
      </c>
    </row>
    <row r="20">
      <c r="A20" s="4" t="inlineStr">
        <is>
          <t>Total current liabilities</t>
        </is>
      </c>
      <c r="B20" s="5" t="n">
        <v>2936477</v>
      </c>
      <c r="C20" s="5" t="n">
        <v>3257154</v>
      </c>
    </row>
    <row r="21">
      <c r="A21" s="4" t="inlineStr">
        <is>
          <t>Long-term debt</t>
        </is>
      </c>
      <c r="B21" s="5" t="n">
        <v>4086087</v>
      </c>
      <c r="C21" s="5" t="n">
        <v>3343977</v>
      </c>
    </row>
    <row r="22">
      <c r="A22" s="4" t="inlineStr">
        <is>
          <t>Other long-term liabilities</t>
        </is>
      </c>
      <c r="B22" s="5" t="n">
        <v>641801</v>
      </c>
      <c r="C22" s="5" t="n">
        <v>719742</v>
      </c>
    </row>
    <row r="23">
      <c r="A23" s="4" t="inlineStr">
        <is>
          <t>Deferred income taxes</t>
        </is>
      </c>
      <c r="B23" s="5" t="n">
        <v>303666</v>
      </c>
      <c r="C23" s="5" t="n">
        <v>328403</v>
      </c>
    </row>
    <row r="24">
      <c r="A24" s="4" t="inlineStr">
        <is>
          <t>Total liabilities</t>
        </is>
      </c>
      <c r="B24" s="5" t="n">
        <v>7968031</v>
      </c>
      <c r="C24" s="5" t="n">
        <v>7649276</v>
      </c>
    </row>
    <row r="25">
      <c r="A25" s="3" t="inlineStr">
        <is>
          <t>Stockholders’ equity:</t>
        </is>
      </c>
      <c r="B25" s="4" t="inlineStr">
        <is>
          <t xml:space="preserve"> </t>
        </is>
      </c>
      <c r="C25" s="4" t="inlineStr">
        <is>
          <t xml:space="preserve"> </t>
        </is>
      </c>
    </row>
    <row r="26">
      <c r="A26" s="4" t="inlineStr">
        <is>
          <t>Preferred stock, shares issued: none in 2023 and 2022</t>
        </is>
      </c>
      <c r="B26" s="5" t="n">
        <v>0</v>
      </c>
      <c r="C26" s="5" t="n">
        <v>0</v>
      </c>
    </row>
    <row r="27">
      <c r="A27" s="4" t="inlineStr">
        <is>
          <t>Additional paid-in capital</t>
        </is>
      </c>
      <c r="B27" s="5" t="n">
        <v>1321533</v>
      </c>
      <c r="C27" s="5" t="n">
        <v>1296572</v>
      </c>
    </row>
    <row r="28">
      <c r="A28" s="4" t="inlineStr">
        <is>
          <t>Retained earnings</t>
        </is>
      </c>
      <c r="B28" s="5" t="n">
        <v>4451463</v>
      </c>
      <c r="C28" s="5" t="n">
        <v>3589781</v>
      </c>
    </row>
    <row r="29">
      <c r="A29" s="4" t="inlineStr">
        <is>
          <t>Treasury—common stock shares, at cost: 17,063,009 at October 1, 2023 and 16,588,308 at December 31, 2022</t>
        </is>
      </c>
      <c r="B29" s="5" t="n">
        <v>-1776262</v>
      </c>
      <c r="C29" s="5" t="n">
        <v>-1556029</v>
      </c>
    </row>
    <row r="30">
      <c r="A30" s="4" t="inlineStr">
        <is>
          <t>Accumulated other comprehensive loss</t>
        </is>
      </c>
      <c r="B30" s="5" t="n">
        <v>-250647</v>
      </c>
      <c r="C30" s="5" t="n">
        <v>-252333</v>
      </c>
    </row>
    <row r="31">
      <c r="A31" s="4" t="inlineStr">
        <is>
          <t>Total stockholders’ equity</t>
        </is>
      </c>
      <c r="B31" s="5" t="n">
        <v>3967640</v>
      </c>
      <c r="C31" s="5" t="n">
        <v>3299544</v>
      </c>
    </row>
    <row r="32">
      <c r="A32" s="4" t="inlineStr">
        <is>
          <t>Total liabilities and stockholders’ equity</t>
        </is>
      </c>
      <c r="B32" s="5" t="n">
        <v>11935671</v>
      </c>
      <c r="C32" s="5" t="n">
        <v>10948820</v>
      </c>
    </row>
    <row r="33">
      <c r="A33" s="4" t="inlineStr">
        <is>
          <t>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166939</v>
      </c>
      <c r="C35" s="5" t="n">
        <v>163439</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54614</v>
      </c>
      <c r="C38" s="6" t="n">
        <v>581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01, 2023</t>
        </is>
      </c>
    </row>
    <row r="3">
      <c r="A3" s="3" t="inlineStr">
        <is>
          <t>Segment Reporting [Abstract]</t>
        </is>
      </c>
      <c r="B3" s="4" t="inlineStr">
        <is>
          <t xml:space="preserve"> </t>
        </is>
      </c>
    </row>
    <row r="4">
      <c r="A4" s="4" t="inlineStr">
        <is>
          <t>Schedule of Net Sales and Earnings by Segment</t>
        </is>
      </c>
      <c r="B4" s="4" t="inlineStr">
        <is>
          <t>Our segment net sales and earnings were as follows: Three Months Ended Nine Months Ended October 1, 2023 October 2, 2022 October 1, 2023 October 2, 2022 Net sales: North America Confectionery $ 2,457,647 $ 2,235,550 $ 6,902,891 $ 6,361,695 North America Salty Snacks 345,182 275,024 887,532 757,443 International 227,158 217,579 717,458 647,818 Total $ 3,029,987 $ 2,728,153 $ 8,507,881 $ 7,766,956 Segment income: North America Confectionery $ 847,469 $ 706,815 $ 2,392,397 $ 2,107,564 North America Salty Snacks 57,389 44,516 147,934 103,250 International 31,688 35,379 127,838 108,058 Total segment income 936,546 786,710 2,668,169 2,318,872 Unallocated corporate expense (1) 199,270 179,632 562,974 518,834 Unallocated mark-to-market losses on commodity derivatives 1,753 50,065 5,217 63,524 (Benefits) costs associated with business realignment activities (see Note 9 ) (426) 393 3,440 2,373 Operating profit 735,949 556,620 2,096,538 1,734,141 Interest expense, net (see Note 4 ) 39,755 35,378 114,101 101,970 Other (income) expense, net (see Note 17 ) 42,781 48,157 130,248 78,222 Income before income taxes $ 653,413 $ 473,085 $ 1,852,189 $ 1,553,949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d) acquisition-related costs, and (e) other gains or losses that are not integral to segment performance.</t>
        </is>
      </c>
    </row>
    <row r="5">
      <c r="A5" s="4" t="inlineStr">
        <is>
          <t>Schedule of Unallocated Mark-to-Market (Gains) Losses on Commodity Derivatives</t>
        </is>
      </c>
      <c r="B5" s="4" t="inlineStr">
        <is>
          <t xml:space="preserve">Activity within the unallocated mark-to-market adjustment for commodity derivatives is as follows: Three Months Ended Nine Months Ended October 1, 2023 October 2, 2022 October 1, 2023 October 2, 2022 Net (gains) losses on mark-to-market valuation of commodity derivative positions recognized in income $ (17,103) $ 14,044 $ (52) $ (28,027) Net gains on commodity derivative positions reclassified from unallocated to segment income 18,856 36,021 5,269 91,551 Net losses on mark-to-market valuation of commodity derivative positions recognized in unallocated derivative (gains) losses $ 1,753 $ 50,065 $ 5,217 $ 63,524 </t>
        </is>
      </c>
    </row>
    <row r="6">
      <c r="A6" s="4" t="inlineStr">
        <is>
          <t>Schedule of Depreciation and Amortization Expense Included within Segment Income</t>
        </is>
      </c>
      <c r="B6" s="4" t="inlineStr">
        <is>
          <t xml:space="preserve">Depreciation and amortization expense included within segment income presented above is as follows: Three Months Ended Nine Months Ended October 1, 2023 October 2, 2022 October 1, 2023 October 2, 2022 North America Confectionery $ 59,921 $ 56,678 $ 176,604 $ 170,025 North America Salty Snacks 19,779 17,444 55,622 51,106 International 5,919 5,929 17,597 17,510 Corporate 17,690 14,149 53,273 40,441 Total $ 103,309 $ 94,200 $ 303,096 $ 279,082 </t>
        </is>
      </c>
    </row>
    <row r="7">
      <c r="A7" s="4" t="inlineStr">
        <is>
          <t>Schedule of Segment Information by Geography</t>
        </is>
      </c>
      <c r="B7" s="4" t="inlineStr">
        <is>
          <t xml:space="preserve">Additional information regarding our net sales disaggregated by geographical region is as follows: Three Months Ended Nine Months Ended October 1, 2023 October 2, 2022 October 1, 2023 October 2, 2022 Net sales: United States $ 2,683,348 $ 2,392,590 $ 7,459,710 $ 6,793,283 All other countries 346,639 335,563 1,048,171 973,673 Total $ 3,029,987 $ 2,728,153 $ 8,507,881 $ 7,766,9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EASURY STOCK ACTIVITY (Tables)</t>
        </is>
      </c>
      <c r="B1" s="2" t="inlineStr">
        <is>
          <t>9 Months Ended</t>
        </is>
      </c>
    </row>
    <row r="2">
      <c r="B2" s="2" t="inlineStr">
        <is>
          <t>Oct. 01, 2023</t>
        </is>
      </c>
    </row>
    <row r="3">
      <c r="A3" s="3" t="inlineStr">
        <is>
          <t>Equity [Abstract]</t>
        </is>
      </c>
      <c r="B3" s="4" t="inlineStr">
        <is>
          <t xml:space="preserve"> </t>
        </is>
      </c>
    </row>
    <row r="4">
      <c r="A4" s="4" t="inlineStr">
        <is>
          <t>Schedule of Treasury Stock Activity</t>
        </is>
      </c>
      <c r="B4" s="4" t="inlineStr">
        <is>
          <t>A summary of our treasury stock activity is as follows: Nine Months Ended October 1, 2023 Shares Dollars In thousands Milton Hershey School Trust repurchase 1,000,000 $ 239,910 Shares issued for stock options and incentive compensation (525,299) (21,858) Total net share repurchases 474,701 218,052 Excise tax associated with net share repurchases (1) — 2,181 Net change 474,701 $ 220,233 (1) A corresponding liability for excise tax associated with net share repurchases is classified on our Consolidated Balance Sheets within accrued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Oct. 01, 2023</t>
        </is>
      </c>
    </row>
    <row r="3">
      <c r="A3" s="3" t="inlineStr">
        <is>
          <t>Earnings Per Share [Abstract]</t>
        </is>
      </c>
      <c r="B3" s="4" t="inlineStr">
        <is>
          <t xml:space="preserve"> </t>
        </is>
      </c>
    </row>
    <row r="4">
      <c r="A4" s="4" t="inlineStr">
        <is>
          <t>Schedule of Basic and Diluted Earnings Per Share</t>
        </is>
      </c>
      <c r="B4" s="4" t="inlineStr">
        <is>
          <t xml:space="preserve">Three Months Ended October 1, 2023 October 2, 2022 Common Stock Class B Common Stock Common Stock Class B Common Stock Basic earnings per share: Numerator: Allocation of distributed earnings (cash dividends paid) $ 178,573 $ 59,146 $ 152,262 $ 54,743 Allocation of undistributed earnings 211,085 69,773 141,630 50,852 Total earnings—basic $ 389,658 $ 128,919 $ 293,892 $ 105,595 Denominator (shares in thousands): Total weighted-average shares—basic 150,116 54,614 147,169 58,114 Earnings Per Share—basic $ 2.60 $ 2.36 $ 2.00 $ 1.82 Diluted earnings per share: Numerator: Allocation of total earnings used in basic computation $ 389,658 $ 128,919 $ 293,892 $ 105,595 Reallocation of total earnings as a result of conversion of Class B common stock to Common stock 128,919 — 105,595 — Reallocation of undistributed earnings — (264) — (251) Total earnings—diluted $ 518,577 $ 128,655 $ 399,487 $ 105,344 Denominator (shares in thousands): Number of shares used in basic computation 150,116 54,614 147,169 58,114 Weighted-average effect of dilutive securities: Conversion of Class B common stock to Common shares outstanding 54,614 — 58,114 — Employee stock options 400 — 561 — Performance and restricted stock units 358 — 430 — Total weighted-average shares—diluted 205,488 54,614 206,274 58,114 Earnings Per Share—diluted $ 2.52 $ 2.36 $ 1.94 $ 1.81 Nine Months Ended October 1, 2023 October 2, 2022 Common Stock Class B Common Stock Common Stock Class B Common Stock Basic earnings per share: Numerator: Allocation of distributed earnings (cash dividends paid) $ 484,517 $ 166,749 $ 415,599 $ 152,390 Allocation of undistributed earnings 644,062 217,417 498,070 182,462 Total earnings—basic $ 1,128,579 $ 384,166 $ 913,669 $ 334,852 Denominator (shares in thousands): Total weighted-average shares—basic 149,307 55,447 146,557 59,058 Earnings Per Share—basic $ 7.56 $ 6.93 $ 6.23 $ 5.67 Diluted earnings per share: Numerator: Allocation of total earnings used in basic computation $ 1,128,579 $ 384,166 $ 913,669 $ 334,852 Reallocation of total earnings as a result of conversion of Class B common stock to Common stock 384,166 — 334,852 — Reallocation of undistributed earnings — (931) — (954) Total earnings—diluted $ 1,512,745 $ 383,235 $ 1,248,521 $ 333,898 Denominator (shares in thousands): Number of shares used in basic computation 149,307 55,447 146,557 59,058 Weighted-average effect of dilutive securities: Conversion of Class B common stock to Common shares outstanding 55,447 — 59,058 — Employee stock options 457 — 582 — Performance and restricted stock units 402 — 470 — Total weighted-average shares—diluted 205,613 55,447 206,667 59,058 Earnings Per Share—diluted $ 7.36 $ 6.91 $ 6.04 $ 5.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Oct. 01, 2023</t>
        </is>
      </c>
    </row>
    <row r="3">
      <c r="A3" s="3" t="inlineStr">
        <is>
          <t>Other Income and Expenses [Abstract]</t>
        </is>
      </c>
      <c r="B3" s="4" t="inlineStr">
        <is>
          <t xml:space="preserve"> </t>
        </is>
      </c>
    </row>
    <row r="4">
      <c r="A4" s="4" t="inlineStr">
        <is>
          <t>Schedule of Other (Income) Expense, Net</t>
        </is>
      </c>
      <c r="B4" s="4" t="inlineStr">
        <is>
          <t xml:space="preserve">A summary of the components of other (income) expense, net is as follows: Three Months Ended Nine Months Ended October 1, 2023 October 2, 2022 October 1, 2023 October 2, 2022 Write-down of equity investments in partnerships qualifying for historic and renewable energy tax credits (see Note 8 ) $ 38,058 $ 43,314 $ 115,418 $ 70,754 Non-service cost components of net periodic benefit cost relating to pension and other post-retirement benefit plans (see Note 11 ) 4,952 4,895 15,824 7,462 Other (income) expense, net (229) (52) (994) 6 Total $ 42,781 $ 48,157 $ 130,248 $ 78,2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Schedule of Supplemental Balance Sheet Information</t>
        </is>
      </c>
      <c r="B4" s="4" t="inlineStr">
        <is>
          <t>Supplemental balance sheet information related to leases were as follows: Leases Classification October 1, 2023 December 31, 2022 Assets Operating lease ROU assets Other non-current assets $ 315,524 $ 326,472 Finance lease ROU assets, at cost Property, plant and equipment, gross 86,129 86,703 Accumulated amortization Accumulated depreciation (18,570) (14,543) Finance lease ROU assets, net Property, plant and equipment, net 67,559 72,160 Total leased assets $ 383,083 $ 398,632 Liabilities Current Operating Accrued liabilities $ 34,320 $ 31,787 Finance Current portion of long-term debt 4,659 4,285 Non-current Operating Other long-term liabilities 283,967 294,849 Finance Long-term debt 68,037 69,194 Total lease liabilities $ 390,983 $ 400,115 The components of certain asset accounts included within our Consolidated Balance Sheets are as follows: October 1, 2023 December 31, 2022 Inventories: Raw materials $ 469,455 $ 372,612 Goods in process 184,397 137,298 Finished goods 969,620 855,217 Inventories at First In First Out 1,623,472 1,365,127 Adjustment to Last In First Out (275,652) (192,008) Total inventories $ 1,347,820 $ 1,173,119 Prepaid expenses and other: Prepaid expenses $ 133,265 $ 143,888 Other current assets 110,352 128,307 Total prepaid expenses and other $ 243,617 $ 272,195 Property, plant and equipment: Land $ 159,701 $ 155,963 Buildings 1,618,136 1,545,053 Machinery and equipment 3,836,925 3,592,251 Construction in progress 618,631 416,220 Property, plant and equipment, gross 6,233,393 5,709,487 Accumulated depreciation (3,077,329) (2,939,785) Property, plant and equipment, net $ 3,156,064 $ 2,769,702 Other non-current assets: Pension $ 42,754 $ 53,495 Capitalized software, net 345,198 320,034 Operating lease ROU assets 315,524 326,472 Investments in unconsolidated affiliates 126,325 133,029 Other non-current assets 120,594 111,959 Total other non-current assets $ 950,395 $ 944,989 The components of certain liability and stockholders’ equity accounts included within our Consolidated Balance Sheets are as follows: October 1, 2023 December 31, 2022 Accounts payable: Accounts payable—trade $ 675,389 $ 636,472 Supplier finance program obligations 149,533 105,293 Other 260,094 228,793 Total accounts payable $ 1,085,016 $ 970,558 Accrued liabilities: Payroll, compensation and benefits $ 245,975 $ 293,865 Advertising, promotion and product allowances 384,872 337,024 Operating lease liabilities 34,320 31,787 Other 303,759 169,842 Total accrued liabilities $ 968,926 $ 832,518 Other long-term liabilities: Post-retirement benefits liabilities $ 77,995 $ 147,174 Pension benefits liabilities 27,515 27,696 Operating lease liabilities 283,967 294,849 Other 252,324 250,023 Total other long-term liabilities $ 641,801 $ 719,742 Accumulated other comprehensive loss: Foreign currency translation adjustments $ (101,489) $ (110,364) Pension and post-retirement benefit plans, net of tax (131,993) (118,254) Cash flow hedges, net of tax (17,165) (23,715) Total accumulated other comprehensive loss $ (250,647) $ (252,3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ACQUISITIONS - WEAVER POPCORN MANUFACTURING, INC NARRATIVE (Details) - USD ($) $ in Thousands</t>
        </is>
      </c>
      <c r="B1" s="2" t="inlineStr">
        <is>
          <t>May 31, 2023</t>
        </is>
      </c>
      <c r="C1" s="2" t="inlineStr">
        <is>
          <t>Oct. 0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693182</v>
      </c>
      <c r="D3" s="6" t="n">
        <v>2606956</v>
      </c>
    </row>
    <row r="4">
      <c r="A4" s="4" t="inlineStr">
        <is>
          <t>Weaver Popcorn Manufacturing,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sideration transferred</t>
        </is>
      </c>
      <c r="B6" s="6" t="n">
        <v>165818</v>
      </c>
      <c r="C6" s="4" t="inlineStr">
        <is>
          <t xml:space="preserve"> </t>
        </is>
      </c>
      <c r="D6" s="4" t="inlineStr">
        <is>
          <t xml:space="preserve"> </t>
        </is>
      </c>
    </row>
    <row r="7">
      <c r="A7" s="4" t="inlineStr">
        <is>
          <t>Goodwill</t>
        </is>
      </c>
      <c r="B7" s="5" t="n">
        <v>85231</v>
      </c>
      <c r="C7" s="4" t="inlineStr">
        <is>
          <t xml:space="preserve"> </t>
        </is>
      </c>
      <c r="D7" s="4" t="inlineStr">
        <is>
          <t xml:space="preserve"> </t>
        </is>
      </c>
    </row>
    <row r="8">
      <c r="A8" s="4" t="inlineStr">
        <is>
          <t>Property, plant and equipment, net</t>
        </is>
      </c>
      <c r="B8" s="5" t="n">
        <v>79136</v>
      </c>
      <c r="C8" s="4" t="inlineStr">
        <is>
          <t xml:space="preserve"> </t>
        </is>
      </c>
      <c r="D8" s="4" t="inlineStr">
        <is>
          <t xml:space="preserve"> </t>
        </is>
      </c>
    </row>
    <row r="9">
      <c r="A9" s="4" t="inlineStr">
        <is>
          <t>Other net assets acquired</t>
        </is>
      </c>
      <c r="B9" s="6" t="n">
        <v>1451</v>
      </c>
      <c r="C9" s="4" t="inlineStr">
        <is>
          <t xml:space="preserve"> </t>
        </is>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BUSINESS ACQUISITIONS - PRETZELS, INC NARRATIVE (Details) - Pretzels, Inc. $ in Thousands</t>
        </is>
      </c>
      <c r="B1" s="2" t="inlineStr">
        <is>
          <t>Dec. 14, 2021 USD ($) location</t>
        </is>
      </c>
    </row>
    <row r="2">
      <c r="A2" s="3" t="inlineStr">
        <is>
          <t>Business Acquisition [Line Items]</t>
        </is>
      </c>
      <c r="B2" s="4" t="inlineStr">
        <is>
          <t xml:space="preserve"> </t>
        </is>
      </c>
    </row>
    <row r="3">
      <c r="A3" s="4" t="inlineStr">
        <is>
          <t>Number of manufacturing locations | location</t>
        </is>
      </c>
      <c r="B3" s="5" t="n">
        <v>3</v>
      </c>
    </row>
    <row r="4">
      <c r="A4" s="4" t="inlineStr">
        <is>
          <t>Consideration transferred</t>
        </is>
      </c>
      <c r="B4" s="6" t="n">
        <v>304334</v>
      </c>
    </row>
    <row r="5">
      <c r="A5" s="4" t="inlineStr">
        <is>
          <t>Trademarks</t>
        </is>
      </c>
      <c r="B5" s="5" t="n">
        <v>5700</v>
      </c>
    </row>
    <row r="6">
      <c r="A6" s="4" t="inlineStr">
        <is>
          <t>Customer relationships</t>
        </is>
      </c>
      <c r="B6" s="6" t="n">
        <v>20400</v>
      </c>
    </row>
    <row r="7">
      <c r="A7" s="4" t="inlineStr">
        <is>
          <t>Trademarks</t>
        </is>
      </c>
      <c r="B7" s="4" t="inlineStr">
        <is>
          <t xml:space="preserve"> </t>
        </is>
      </c>
    </row>
    <row r="8">
      <c r="A8" s="3" t="inlineStr">
        <is>
          <t>Business Acquisition [Line Items]</t>
        </is>
      </c>
      <c r="B8" s="4" t="inlineStr">
        <is>
          <t xml:space="preserve"> </t>
        </is>
      </c>
    </row>
    <row r="9">
      <c r="A9" s="4" t="inlineStr">
        <is>
          <t>Useful life</t>
        </is>
      </c>
      <c r="B9" s="4" t="inlineStr">
        <is>
          <t>5 years</t>
        </is>
      </c>
    </row>
    <row r="10">
      <c r="A10" s="4" t="inlineStr">
        <is>
          <t>Customer Relationships</t>
        </is>
      </c>
      <c r="B10" s="4" t="inlineStr">
        <is>
          <t xml:space="preserve"> </t>
        </is>
      </c>
    </row>
    <row r="11">
      <c r="A11" s="3" t="inlineStr">
        <is>
          <t>Business Acquisition [Line Items]</t>
        </is>
      </c>
      <c r="B11" s="4" t="inlineStr">
        <is>
          <t xml:space="preserve"> </t>
        </is>
      </c>
    </row>
    <row r="12">
      <c r="A12" s="4" t="inlineStr">
        <is>
          <t>Useful life</t>
        </is>
      </c>
      <c r="B12" s="4" t="inlineStr">
        <is>
          <t>19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PRETZELS, INC ASSETS ACQUIRED AND LIABILITIES ASSUMED ALLOCATION (Details) - USD ($) $ in Thousands</t>
        </is>
      </c>
      <c r="B1" s="2" t="inlineStr">
        <is>
          <t>Oct. 01, 2023</t>
        </is>
      </c>
      <c r="C1" s="2" t="inlineStr">
        <is>
          <t>Dec. 31, 2022</t>
        </is>
      </c>
      <c r="D1" s="2" t="inlineStr">
        <is>
          <t>Dec. 14,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693182</v>
      </c>
      <c r="C3" s="6" t="n">
        <v>2606956</v>
      </c>
      <c r="D3" s="4" t="inlineStr">
        <is>
          <t xml:space="preserve"> </t>
        </is>
      </c>
    </row>
    <row r="4">
      <c r="A4" s="4" t="inlineStr">
        <is>
          <t>Pretzel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166191</v>
      </c>
    </row>
    <row r="7">
      <c r="A7" s="4" t="inlineStr">
        <is>
          <t>Other intangible assets</t>
        </is>
      </c>
      <c r="B7" s="4" t="inlineStr">
        <is>
          <t xml:space="preserve"> </t>
        </is>
      </c>
      <c r="C7" s="4" t="inlineStr">
        <is>
          <t xml:space="preserve"> </t>
        </is>
      </c>
      <c r="D7" s="5" t="n">
        <v>26100</v>
      </c>
    </row>
    <row r="8">
      <c r="A8" s="4" t="inlineStr">
        <is>
          <t>Current assets acquired</t>
        </is>
      </c>
      <c r="B8" s="4" t="inlineStr">
        <is>
          <t xml:space="preserve"> </t>
        </is>
      </c>
      <c r="C8" s="4" t="inlineStr">
        <is>
          <t xml:space="preserve"> </t>
        </is>
      </c>
      <c r="D8" s="5" t="n">
        <v>30835</v>
      </c>
    </row>
    <row r="9">
      <c r="A9" s="4" t="inlineStr">
        <is>
          <t>Property, plant and equipment, net</t>
        </is>
      </c>
      <c r="B9" s="4" t="inlineStr">
        <is>
          <t xml:space="preserve"> </t>
        </is>
      </c>
      <c r="C9" s="4" t="inlineStr">
        <is>
          <t xml:space="preserve"> </t>
        </is>
      </c>
      <c r="D9" s="5" t="n">
        <v>100716</v>
      </c>
    </row>
    <row r="10">
      <c r="A10" s="4" t="inlineStr">
        <is>
          <t>Other non-current assets, primarily operating lease ROU assets</t>
        </is>
      </c>
      <c r="B10" s="4" t="inlineStr">
        <is>
          <t xml:space="preserve"> </t>
        </is>
      </c>
      <c r="C10" s="4" t="inlineStr">
        <is>
          <t xml:space="preserve"> </t>
        </is>
      </c>
      <c r="D10" s="5" t="n">
        <v>111787</v>
      </c>
    </row>
    <row r="11">
      <c r="A11" s="4" t="inlineStr">
        <is>
          <t>Deferred income taxes</t>
        </is>
      </c>
      <c r="B11" s="4" t="inlineStr">
        <is>
          <t xml:space="preserve"> </t>
        </is>
      </c>
      <c r="C11" s="4" t="inlineStr">
        <is>
          <t xml:space="preserve"> </t>
        </is>
      </c>
      <c r="D11" s="5" t="n">
        <v>773</v>
      </c>
    </row>
    <row r="12">
      <c r="A12" s="4" t="inlineStr">
        <is>
          <t>Current liabilities acquired</t>
        </is>
      </c>
      <c r="B12" s="4" t="inlineStr">
        <is>
          <t xml:space="preserve"> </t>
        </is>
      </c>
      <c r="C12" s="4" t="inlineStr">
        <is>
          <t xml:space="preserve"> </t>
        </is>
      </c>
      <c r="D12" s="5" t="n">
        <v>-22713</v>
      </c>
    </row>
    <row r="13">
      <c r="A13" s="4" t="inlineStr">
        <is>
          <t>Other long-term liabilities, primarily operating lease liabilities</t>
        </is>
      </c>
      <c r="B13" s="4" t="inlineStr">
        <is>
          <t xml:space="preserve"> </t>
        </is>
      </c>
      <c r="C13" s="4" t="inlineStr">
        <is>
          <t xml:space="preserve"> </t>
        </is>
      </c>
      <c r="D13" s="5" t="n">
        <v>-109355</v>
      </c>
    </row>
    <row r="14">
      <c r="A14" s="4" t="inlineStr">
        <is>
          <t>Net assets acquired</t>
        </is>
      </c>
      <c r="B14" s="4" t="inlineStr">
        <is>
          <t xml:space="preserve"> </t>
        </is>
      </c>
      <c r="C14" s="4" t="inlineStr">
        <is>
          <t xml:space="preserve"> </t>
        </is>
      </c>
      <c r="D14" s="6" t="n">
        <v>3043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DOT'S PRETZELS NARRATIVE (Details) - Dot's Pretzels, LLC $ in Thousands</t>
        </is>
      </c>
      <c r="B1" s="2" t="inlineStr">
        <is>
          <t>Dec. 13, 2021 USD ($)</t>
        </is>
      </c>
    </row>
    <row r="2">
      <c r="A2" s="3" t="inlineStr">
        <is>
          <t>Business Acquisition [Line Items]</t>
        </is>
      </c>
      <c r="B2" s="4" t="inlineStr">
        <is>
          <t xml:space="preserve"> </t>
        </is>
      </c>
    </row>
    <row r="3">
      <c r="A3" s="4" t="inlineStr">
        <is>
          <t>Consideration transferred</t>
        </is>
      </c>
      <c r="B3" s="6" t="n">
        <v>891169</v>
      </c>
    </row>
    <row r="4">
      <c r="A4" s="4" t="inlineStr">
        <is>
          <t>Trademarks</t>
        </is>
      </c>
      <c r="B4" s="5" t="n">
        <v>336600</v>
      </c>
    </row>
    <row r="5">
      <c r="A5" s="4" t="inlineStr">
        <is>
          <t>Customer relationships</t>
        </is>
      </c>
      <c r="B5" s="6" t="n">
        <v>206500</v>
      </c>
    </row>
    <row r="6">
      <c r="A6" s="4" t="inlineStr">
        <is>
          <t>Trademarks</t>
        </is>
      </c>
      <c r="B6" s="4" t="inlineStr">
        <is>
          <t xml:space="preserve"> </t>
        </is>
      </c>
    </row>
    <row r="7">
      <c r="A7" s="3" t="inlineStr">
        <is>
          <t>Business Acquisition [Line Items]</t>
        </is>
      </c>
      <c r="B7" s="4" t="inlineStr">
        <is>
          <t xml:space="preserve"> </t>
        </is>
      </c>
    </row>
    <row r="8">
      <c r="A8" s="4" t="inlineStr">
        <is>
          <t>Useful life</t>
        </is>
      </c>
      <c r="B8" s="4" t="inlineStr">
        <is>
          <t>33 years</t>
        </is>
      </c>
    </row>
    <row r="9">
      <c r="A9" s="4" t="inlineStr">
        <is>
          <t>Customer Relationships</t>
        </is>
      </c>
      <c r="B9" s="4" t="inlineStr">
        <is>
          <t xml:space="preserve"> </t>
        </is>
      </c>
    </row>
    <row r="10">
      <c r="A10" s="3" t="inlineStr">
        <is>
          <t>Business Acquisition [Line Items]</t>
        </is>
      </c>
      <c r="B10" s="4" t="inlineStr">
        <is>
          <t xml:space="preserve"> </t>
        </is>
      </c>
    </row>
    <row r="11">
      <c r="A11" s="4" t="inlineStr">
        <is>
          <t>Useful life</t>
        </is>
      </c>
      <c r="B11" s="4" t="inlineStr">
        <is>
          <t>18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DOT'S PRETZELS ASSETS ACQUIRED AND LIABILITIES ASSUMED ALLOCATION (Details) - USD ($) $ in Thousands</t>
        </is>
      </c>
      <c r="B1" s="2" t="inlineStr">
        <is>
          <t>Oct. 01, 2023</t>
        </is>
      </c>
      <c r="C1" s="2" t="inlineStr">
        <is>
          <t>Dec. 31, 2022</t>
        </is>
      </c>
      <c r="D1" s="2" t="inlineStr">
        <is>
          <t>Dec. 13,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693182</v>
      </c>
      <c r="C3" s="6" t="n">
        <v>2606956</v>
      </c>
      <c r="D3" s="4" t="inlineStr">
        <is>
          <t xml:space="preserve"> </t>
        </is>
      </c>
    </row>
    <row r="4">
      <c r="A4" s="4" t="inlineStr">
        <is>
          <t>Dot's Pretzel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284427</v>
      </c>
    </row>
    <row r="7">
      <c r="A7" s="4" t="inlineStr">
        <is>
          <t>Other intangible assets</t>
        </is>
      </c>
      <c r="B7" s="4" t="inlineStr">
        <is>
          <t xml:space="preserve"> </t>
        </is>
      </c>
      <c r="C7" s="4" t="inlineStr">
        <is>
          <t xml:space="preserve"> </t>
        </is>
      </c>
      <c r="D7" s="5" t="n">
        <v>543100</v>
      </c>
    </row>
    <row r="8">
      <c r="A8" s="4" t="inlineStr">
        <is>
          <t>Current assets acquired</t>
        </is>
      </c>
      <c r="B8" s="4" t="inlineStr">
        <is>
          <t xml:space="preserve"> </t>
        </is>
      </c>
      <c r="C8" s="4" t="inlineStr">
        <is>
          <t xml:space="preserve"> </t>
        </is>
      </c>
      <c r="D8" s="5" t="n">
        <v>51121</v>
      </c>
    </row>
    <row r="9">
      <c r="A9" s="4" t="inlineStr">
        <is>
          <t>Property, plant and equipment, net</t>
        </is>
      </c>
      <c r="B9" s="4" t="inlineStr">
        <is>
          <t xml:space="preserve"> </t>
        </is>
      </c>
      <c r="C9" s="4" t="inlineStr">
        <is>
          <t xml:space="preserve"> </t>
        </is>
      </c>
      <c r="D9" s="5" t="n">
        <v>40266</v>
      </c>
    </row>
    <row r="10">
      <c r="A10" s="4" t="inlineStr">
        <is>
          <t>Other non-current assets</t>
        </is>
      </c>
      <c r="B10" s="4" t="inlineStr">
        <is>
          <t xml:space="preserve"> </t>
        </is>
      </c>
      <c r="C10" s="4" t="inlineStr">
        <is>
          <t xml:space="preserve"> </t>
        </is>
      </c>
      <c r="D10" s="5" t="n">
        <v>2201</v>
      </c>
    </row>
    <row r="11">
      <c r="A11" s="4" t="inlineStr">
        <is>
          <t>Other liabilities assumed, primarily current liabilities</t>
        </is>
      </c>
      <c r="B11" s="4" t="inlineStr">
        <is>
          <t xml:space="preserve"> </t>
        </is>
      </c>
      <c r="C11" s="4" t="inlineStr">
        <is>
          <t xml:space="preserve"> </t>
        </is>
      </c>
      <c r="D11" s="5" t="n">
        <v>-29946</v>
      </c>
    </row>
    <row r="12">
      <c r="A12" s="4" t="inlineStr">
        <is>
          <t>Net assets acquired</t>
        </is>
      </c>
      <c r="B12" s="4" t="inlineStr">
        <is>
          <t xml:space="preserve"> </t>
        </is>
      </c>
      <c r="C12" s="4" t="inlineStr">
        <is>
          <t xml:space="preserve"> </t>
        </is>
      </c>
      <c r="D12" s="6" t="n">
        <v>8911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Oct. 01, 2023</t>
        </is>
      </c>
      <c r="C1" s="2" t="inlineStr">
        <is>
          <t>Dec. 31, 2022</t>
        </is>
      </c>
    </row>
    <row r="2">
      <c r="A2" s="4" t="inlineStr">
        <is>
          <t>Preferred stock, shares issued (shares)</t>
        </is>
      </c>
      <c r="B2" s="5" t="n">
        <v>0</v>
      </c>
      <c r="C2" s="5" t="n">
        <v>0</v>
      </c>
    </row>
    <row r="3">
      <c r="A3" s="4" t="inlineStr">
        <is>
          <t>Treasury stock, shares (shares)</t>
        </is>
      </c>
      <c r="B3" s="5" t="n">
        <v>17063009</v>
      </c>
      <c r="C3" s="5" t="n">
        <v>16588308</v>
      </c>
    </row>
    <row r="4">
      <c r="A4" s="4" t="inlineStr">
        <is>
          <t>Common stock</t>
        </is>
      </c>
      <c r="B4" s="4" t="inlineStr">
        <is>
          <t xml:space="preserve"> </t>
        </is>
      </c>
      <c r="C4" s="4" t="inlineStr">
        <is>
          <t xml:space="preserve"> </t>
        </is>
      </c>
    </row>
    <row r="5">
      <c r="A5" s="4" t="inlineStr">
        <is>
          <t>Common stock, shares issued (shares)</t>
        </is>
      </c>
      <c r="B5" s="5" t="n">
        <v>166938702</v>
      </c>
      <c r="C5" s="5" t="n">
        <v>163439248</v>
      </c>
    </row>
    <row r="6">
      <c r="A6" s="4" t="inlineStr">
        <is>
          <t>Class B common stock</t>
        </is>
      </c>
      <c r="B6" s="4" t="inlineStr">
        <is>
          <t xml:space="preserve"> </t>
        </is>
      </c>
      <c r="C6" s="4" t="inlineStr">
        <is>
          <t xml:space="preserve"> </t>
        </is>
      </c>
    </row>
    <row r="7">
      <c r="A7" s="4" t="inlineStr">
        <is>
          <t>Common stock, shares issued (shares)</t>
        </is>
      </c>
      <c r="B7" s="5" t="n">
        <v>54613514</v>
      </c>
      <c r="C7" s="5" t="n">
        <v>581137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VALUE OF GOODWILL BY REPORTABLE SEGMENT (Details) $ in Thousands</t>
        </is>
      </c>
      <c r="B1" s="2" t="inlineStr">
        <is>
          <t>9 Months Ended</t>
        </is>
      </c>
    </row>
    <row r="2">
      <c r="B2" s="2" t="inlineStr">
        <is>
          <t>Oct. 01, 2023 USD ($)</t>
        </is>
      </c>
    </row>
    <row r="3">
      <c r="A3" s="3" t="inlineStr">
        <is>
          <t>Goodwill [Roll Forward]</t>
        </is>
      </c>
      <c r="B3" s="4" t="inlineStr">
        <is>
          <t xml:space="preserve"> </t>
        </is>
      </c>
    </row>
    <row r="4">
      <c r="A4" s="4" t="inlineStr">
        <is>
          <t>Goodwill, beginning balance</t>
        </is>
      </c>
      <c r="B4" s="6" t="n">
        <v>2606956</v>
      </c>
    </row>
    <row r="5">
      <c r="A5" s="4" t="inlineStr">
        <is>
          <t>Acquired during the period</t>
        </is>
      </c>
      <c r="B5" s="5" t="n">
        <v>85231</v>
      </c>
    </row>
    <row r="6">
      <c r="A6" s="4" t="inlineStr">
        <is>
          <t>Foreign currency translation</t>
        </is>
      </c>
      <c r="B6" s="5" t="n">
        <v>995</v>
      </c>
    </row>
    <row r="7">
      <c r="A7" s="4" t="inlineStr">
        <is>
          <t>Goodwill, ending balance</t>
        </is>
      </c>
      <c r="B7" s="5" t="n">
        <v>2693182</v>
      </c>
    </row>
    <row r="8">
      <c r="A8" s="4" t="inlineStr">
        <is>
          <t>Operating Segments | North America Confectionery</t>
        </is>
      </c>
      <c r="B8" s="4" t="inlineStr">
        <is>
          <t xml:space="preserve"> </t>
        </is>
      </c>
    </row>
    <row r="9">
      <c r="A9" s="3" t="inlineStr">
        <is>
          <t>Goodwill [Roll Forward]</t>
        </is>
      </c>
      <c r="B9" s="4" t="inlineStr">
        <is>
          <t xml:space="preserve"> </t>
        </is>
      </c>
    </row>
    <row r="10">
      <c r="A10" s="4" t="inlineStr">
        <is>
          <t>Goodwill, beginning balance</t>
        </is>
      </c>
      <c r="B10" s="5" t="n">
        <v>2018430</v>
      </c>
    </row>
    <row r="11">
      <c r="A11" s="4" t="inlineStr">
        <is>
          <t>Acquired during the period</t>
        </is>
      </c>
      <c r="B11" s="5" t="n">
        <v>0</v>
      </c>
    </row>
    <row r="12">
      <c r="A12" s="4" t="inlineStr">
        <is>
          <t>Foreign currency translation</t>
        </is>
      </c>
      <c r="B12" s="5" t="n">
        <v>-154</v>
      </c>
    </row>
    <row r="13">
      <c r="A13" s="4" t="inlineStr">
        <is>
          <t>Goodwill, ending balance</t>
        </is>
      </c>
      <c r="B13" s="5" t="n">
        <v>2018276</v>
      </c>
    </row>
    <row r="14">
      <c r="A14" s="4" t="inlineStr">
        <is>
          <t>Operating Segments | North America Salty Snacks</t>
        </is>
      </c>
      <c r="B14" s="4" t="inlineStr">
        <is>
          <t xml:space="preserve"> </t>
        </is>
      </c>
    </row>
    <row r="15">
      <c r="A15" s="3" t="inlineStr">
        <is>
          <t>Goodwill [Roll Forward]</t>
        </is>
      </c>
      <c r="B15" s="4" t="inlineStr">
        <is>
          <t xml:space="preserve"> </t>
        </is>
      </c>
    </row>
    <row r="16">
      <c r="A16" s="4" t="inlineStr">
        <is>
          <t>Goodwill, beginning balance</t>
        </is>
      </c>
      <c r="B16" s="5" t="n">
        <v>571771</v>
      </c>
    </row>
    <row r="17">
      <c r="A17" s="4" t="inlineStr">
        <is>
          <t>Acquired during the period</t>
        </is>
      </c>
      <c r="B17" s="5" t="n">
        <v>85231</v>
      </c>
    </row>
    <row r="18">
      <c r="A18" s="4" t="inlineStr">
        <is>
          <t>Foreign currency translation</t>
        </is>
      </c>
      <c r="B18" s="5" t="n">
        <v>0</v>
      </c>
    </row>
    <row r="19">
      <c r="A19" s="4" t="inlineStr">
        <is>
          <t>Goodwill, ending balance</t>
        </is>
      </c>
      <c r="B19" s="5" t="n">
        <v>657002</v>
      </c>
    </row>
    <row r="20">
      <c r="A20" s="4" t="inlineStr">
        <is>
          <t>Operating Segments | International</t>
        </is>
      </c>
      <c r="B20" s="4" t="inlineStr">
        <is>
          <t xml:space="preserve"> </t>
        </is>
      </c>
    </row>
    <row r="21">
      <c r="A21" s="3" t="inlineStr">
        <is>
          <t>Goodwill [Roll Forward]</t>
        </is>
      </c>
      <c r="B21" s="4" t="inlineStr">
        <is>
          <t xml:space="preserve"> </t>
        </is>
      </c>
    </row>
    <row r="22">
      <c r="A22" s="4" t="inlineStr">
        <is>
          <t>Goodwill, beginning balance</t>
        </is>
      </c>
      <c r="B22" s="5" t="n">
        <v>16755</v>
      </c>
    </row>
    <row r="23">
      <c r="A23" s="4" t="inlineStr">
        <is>
          <t>Acquired during the period</t>
        </is>
      </c>
      <c r="B23" s="5" t="n">
        <v>0</v>
      </c>
    </row>
    <row r="24">
      <c r="A24" s="4" t="inlineStr">
        <is>
          <t>Foreign currency translation</t>
        </is>
      </c>
      <c r="B24" s="5" t="n">
        <v>1149</v>
      </c>
    </row>
    <row r="25">
      <c r="A25" s="4" t="inlineStr">
        <is>
          <t>Goodwill, ending balance</t>
        </is>
      </c>
      <c r="B25" s="6" t="n">
        <v>179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AMOUNT AND ACCUMULATED AMORTIZATION FOR EACH MAJOR CLASS OF INTANGIBLE ASSET (Details) - USD ($) $ in Thousands</t>
        </is>
      </c>
      <c r="B1" s="2" t="inlineStr">
        <is>
          <t>Oct. 0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6" t="n">
        <v>2223046</v>
      </c>
      <c r="C3" s="6" t="n">
        <v>2223173</v>
      </c>
    </row>
    <row r="4">
      <c r="A4" s="4" t="inlineStr">
        <is>
          <t>Finite-lived intangible assets, accumulated amortization</t>
        </is>
      </c>
      <c r="B4" s="5" t="n">
        <v>-351014</v>
      </c>
      <c r="C4" s="5" t="n">
        <v>-291593</v>
      </c>
    </row>
    <row r="5">
      <c r="A5" s="4" t="inlineStr">
        <is>
          <t>Total other intangible assets</t>
        </is>
      </c>
      <c r="B5" s="5" t="n">
        <v>1907371</v>
      </c>
      <c r="C5" s="5" t="n">
        <v>1966269</v>
      </c>
    </row>
    <row r="6">
      <c r="A6" s="4" t="inlineStr">
        <is>
          <t>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lived intangible assets, excluding goodwill</t>
        </is>
      </c>
      <c r="B8" s="5" t="n">
        <v>35339</v>
      </c>
      <c r="C8" s="5" t="n">
        <v>34689</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1701863</v>
      </c>
      <c r="C11" s="5" t="n">
        <v>1701932</v>
      </c>
    </row>
    <row r="12">
      <c r="A12" s="4" t="inlineStr">
        <is>
          <t>Finite-lived intangible assets, accumulated amortization</t>
        </is>
      </c>
      <c r="B12" s="5" t="n">
        <v>-227276</v>
      </c>
      <c r="C12" s="5" t="n">
        <v>-190045</v>
      </c>
    </row>
    <row r="13">
      <c r="A13" s="4" t="inlineStr">
        <is>
          <t>Customer-relat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5" t="n">
        <v>513142</v>
      </c>
      <c r="C15" s="5" t="n">
        <v>513188</v>
      </c>
    </row>
    <row r="16">
      <c r="A16" s="4" t="inlineStr">
        <is>
          <t>Finite-lived intangible assets, accumulated amortization</t>
        </is>
      </c>
      <c r="B16" s="5" t="n">
        <v>-115697</v>
      </c>
      <c r="C16" s="5" t="n">
        <v>-93495</v>
      </c>
    </row>
    <row r="17">
      <c r="A17" s="4" t="inlineStr">
        <is>
          <t>Pat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t>
        </is>
      </c>
      <c r="B19" s="5" t="n">
        <v>8041</v>
      </c>
      <c r="C19" s="5" t="n">
        <v>8053</v>
      </c>
    </row>
    <row r="20">
      <c r="A20" s="4" t="inlineStr">
        <is>
          <t>Finite-lived intangible assets, accumulated amortization</t>
        </is>
      </c>
      <c r="B20" s="6" t="n">
        <v>-8041</v>
      </c>
      <c r="C20" s="6" t="n">
        <v>-80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9882</v>
      </c>
      <c r="C4" s="6" t="n">
        <v>19909</v>
      </c>
      <c r="D4" s="6" t="n">
        <v>59620</v>
      </c>
      <c r="E4" s="6" t="n">
        <v>598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ORT AND LONG-TERM DEBT - SHORT-TERM DEBT NARRATIVE (Details) - Line of Credit - Revolving Credit Facility - Line of Credit $ in Millions</t>
        </is>
      </c>
      <c r="B1" s="2" t="inlineStr">
        <is>
          <t>9 Months Ended</t>
        </is>
      </c>
    </row>
    <row r="2">
      <c r="B2" s="2" t="inlineStr">
        <is>
          <t>Oct. 01, 2023 USD ($) option</t>
        </is>
      </c>
    </row>
    <row r="3">
      <c r="A3" s="3" t="inlineStr">
        <is>
          <t>Line of Credit Facility [Line Items]</t>
        </is>
      </c>
      <c r="B3" s="4" t="inlineStr">
        <is>
          <t xml:space="preserve"> </t>
        </is>
      </c>
    </row>
    <row r="4">
      <c r="A4" s="4" t="inlineStr">
        <is>
          <t>Line of credit facility, maximum borrowing capacity</t>
        </is>
      </c>
      <c r="B4" s="6" t="n">
        <v>1350</v>
      </c>
    </row>
    <row r="5">
      <c r="A5" s="4" t="inlineStr">
        <is>
          <t>Line of credit facility, accordion feature increase limit</t>
        </is>
      </c>
      <c r="B5" s="6" t="n">
        <v>500</v>
      </c>
    </row>
    <row r="6">
      <c r="A6" s="4" t="inlineStr">
        <is>
          <t>Termination date, number of extension option | option</t>
        </is>
      </c>
      <c r="B6" s="5" t="n">
        <v>2</v>
      </c>
    </row>
    <row r="7">
      <c r="A7" s="4" t="inlineStr">
        <is>
          <t>Termination date, extension term</t>
        </is>
      </c>
      <c r="B7"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DEBT - SCHEDULE OF SHORT-TERM DEBT (Details) - USD ($) $ in Thousands</t>
        </is>
      </c>
      <c r="B1" s="2" t="inlineStr">
        <is>
          <t>Oct. 01, 2023</t>
        </is>
      </c>
      <c r="C1" s="2" t="inlineStr">
        <is>
          <t>Dec. 31, 2022</t>
        </is>
      </c>
    </row>
    <row r="2">
      <c r="A2" s="3" t="inlineStr">
        <is>
          <t>Line of Credit Facility [Line Items]</t>
        </is>
      </c>
      <c r="B2" s="4" t="inlineStr">
        <is>
          <t xml:space="preserve"> </t>
        </is>
      </c>
      <c r="C2" s="4" t="inlineStr">
        <is>
          <t xml:space="preserve"> </t>
        </is>
      </c>
    </row>
    <row r="3">
      <c r="A3" s="4" t="inlineStr">
        <is>
          <t>Short-term debt</t>
        </is>
      </c>
      <c r="B3" s="6" t="n">
        <v>819880</v>
      </c>
      <c r="C3" s="6" t="n">
        <v>693790</v>
      </c>
    </row>
    <row r="4">
      <c r="A4" s="4" t="inlineStr">
        <is>
          <t>Commercial Pap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Short-term debt</t>
        </is>
      </c>
      <c r="B6" s="6" t="n">
        <v>637892</v>
      </c>
      <c r="C6" s="6" t="n">
        <v>558235</v>
      </c>
    </row>
    <row r="7">
      <c r="A7" s="4" t="inlineStr">
        <is>
          <t>Weighted average interest rate on outstanding commercial paper</t>
        </is>
      </c>
      <c r="B7" s="11" t="n">
        <v>0.054</v>
      </c>
      <c r="C7" s="11" t="n">
        <v>0.043</v>
      </c>
    </row>
    <row r="8">
      <c r="A8" s="4" t="inlineStr">
        <is>
          <t>Revolving Credit Facility | Foreign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Short-term foreign bank borrowings against lines of credit</t>
        </is>
      </c>
      <c r="B10" s="6" t="n">
        <v>181988</v>
      </c>
      <c r="C10" s="6" t="n">
        <v>1355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s>
  <sheetData>
    <row r="1">
      <c r="A1" s="1" t="inlineStr">
        <is>
          <t>SHORT AND LONG-TERM DEBT - SCHEDULE OF LONG-TERM DEBT INSTRUMENTS (Details) - USD ($) $ in Thousands</t>
        </is>
      </c>
      <c r="D1" s="2" t="inlineStr">
        <is>
          <t>3 Months Ended</t>
        </is>
      </c>
    </row>
    <row r="2">
      <c r="B2" s="2" t="inlineStr">
        <is>
          <t>May 15, 2023</t>
        </is>
      </c>
      <c r="C2" s="2" t="inlineStr">
        <is>
          <t>May 01, 2023</t>
        </is>
      </c>
      <c r="D2" s="2" t="inlineStr">
        <is>
          <t>Jul. 02, 2023</t>
        </is>
      </c>
      <c r="E2" s="2" t="inlineStr">
        <is>
          <t>Oct. 0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ase liabilities</t>
        </is>
      </c>
      <c r="B4" s="4" t="inlineStr">
        <is>
          <t xml:space="preserve"> </t>
        </is>
      </c>
      <c r="C4" s="4" t="inlineStr">
        <is>
          <t xml:space="preserve"> </t>
        </is>
      </c>
      <c r="D4" s="4" t="inlineStr">
        <is>
          <t xml:space="preserve"> </t>
        </is>
      </c>
      <c r="E4" s="6" t="n">
        <v>72696</v>
      </c>
      <c r="F4" s="6" t="n">
        <v>73479</v>
      </c>
    </row>
    <row r="5">
      <c r="A5" s="4" t="inlineStr">
        <is>
          <t>Net impact of interest rate swaps, debt issuance costs and unamortized debt discounts</t>
        </is>
      </c>
      <c r="B5" s="4" t="inlineStr">
        <is>
          <t xml:space="preserve"> </t>
        </is>
      </c>
      <c r="C5" s="4" t="inlineStr">
        <is>
          <t xml:space="preserve"> </t>
        </is>
      </c>
      <c r="D5" s="4" t="inlineStr">
        <is>
          <t xml:space="preserve"> </t>
        </is>
      </c>
      <c r="E5" s="5" t="n">
        <v>-22457</v>
      </c>
      <c r="F5" s="5" t="n">
        <v>-19563</v>
      </c>
    </row>
    <row r="6">
      <c r="A6" s="4" t="inlineStr">
        <is>
          <t>Total long-term debt</t>
        </is>
      </c>
      <c r="B6" s="4" t="inlineStr">
        <is>
          <t xml:space="preserve"> </t>
        </is>
      </c>
      <c r="C6" s="4" t="inlineStr">
        <is>
          <t xml:space="preserve"> </t>
        </is>
      </c>
      <c r="D6" s="4" t="inlineStr">
        <is>
          <t xml:space="preserve"> </t>
        </is>
      </c>
      <c r="E6" s="5" t="n">
        <v>4093878</v>
      </c>
      <c r="F6" s="5" t="n">
        <v>4097555</v>
      </c>
    </row>
    <row r="7">
      <c r="A7" s="4" t="inlineStr">
        <is>
          <t>Less—current portion</t>
        </is>
      </c>
      <c r="B7" s="4" t="inlineStr">
        <is>
          <t xml:space="preserve"> </t>
        </is>
      </c>
      <c r="C7" s="4" t="inlineStr">
        <is>
          <t xml:space="preserve"> </t>
        </is>
      </c>
      <c r="D7" s="4" t="inlineStr">
        <is>
          <t xml:space="preserve"> </t>
        </is>
      </c>
      <c r="E7" s="5" t="n">
        <v>7791</v>
      </c>
      <c r="F7" s="5" t="n">
        <v>753578</v>
      </c>
    </row>
    <row r="8">
      <c r="A8" s="4" t="inlineStr">
        <is>
          <t>Long-term portion</t>
        </is>
      </c>
      <c r="B8" s="4" t="inlineStr">
        <is>
          <t xml:space="preserve"> </t>
        </is>
      </c>
      <c r="C8" s="4" t="inlineStr">
        <is>
          <t xml:space="preserve"> </t>
        </is>
      </c>
      <c r="D8" s="4" t="inlineStr">
        <is>
          <t xml:space="preserve"> </t>
        </is>
      </c>
      <c r="E8" s="5" t="n">
        <v>4086087</v>
      </c>
      <c r="F8" s="5" t="n">
        <v>3343977</v>
      </c>
    </row>
    <row r="9">
      <c r="A9" s="4" t="inlineStr">
        <is>
          <t>Proceeds from issuance of debt</t>
        </is>
      </c>
      <c r="B9" s="4" t="inlineStr">
        <is>
          <t xml:space="preserve"> </t>
        </is>
      </c>
      <c r="C9" s="4" t="inlineStr">
        <is>
          <t xml:space="preserve"> </t>
        </is>
      </c>
      <c r="D9" s="6" t="n">
        <v>744092</v>
      </c>
      <c r="E9" s="4" t="inlineStr">
        <is>
          <t xml:space="preserve"> </t>
        </is>
      </c>
      <c r="F9" s="4" t="inlineStr">
        <is>
          <t xml:space="preserve"> </t>
        </is>
      </c>
    </row>
    <row r="10">
      <c r="A10" s="4" t="inlineStr">
        <is>
          <t>Corporate Debt Securities | 2.625%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ong-term debt</t>
        </is>
      </c>
      <c r="B12" s="4" t="inlineStr">
        <is>
          <t xml:space="preserve"> </t>
        </is>
      </c>
      <c r="C12" s="4" t="inlineStr">
        <is>
          <t xml:space="preserve"> </t>
        </is>
      </c>
      <c r="D12" s="4" t="inlineStr">
        <is>
          <t xml:space="preserve"> </t>
        </is>
      </c>
      <c r="E12" s="5" t="n">
        <v>0</v>
      </c>
      <c r="F12" s="6" t="n">
        <v>250000</v>
      </c>
    </row>
    <row r="13">
      <c r="A13" s="4" t="inlineStr">
        <is>
          <t>Repayments of debt</t>
        </is>
      </c>
      <c r="B13" s="4" t="inlineStr">
        <is>
          <t xml:space="preserve"> </t>
        </is>
      </c>
      <c r="C13" s="6" t="n">
        <v>250000</v>
      </c>
      <c r="D13" s="4" t="inlineStr">
        <is>
          <t xml:space="preserve"> </t>
        </is>
      </c>
      <c r="E13" s="4" t="inlineStr">
        <is>
          <t xml:space="preserve"> </t>
        </is>
      </c>
      <c r="F13" s="4" t="inlineStr">
        <is>
          <t xml:space="preserve"> </t>
        </is>
      </c>
    </row>
    <row r="14">
      <c r="A14" s="4" t="inlineStr">
        <is>
          <t>Interest rate, stated percentage</t>
        </is>
      </c>
      <c r="B14" s="4" t="inlineStr">
        <is>
          <t xml:space="preserve"> </t>
        </is>
      </c>
      <c r="C14" s="12" t="n">
        <v>0.02625</v>
      </c>
      <c r="D14" s="4" t="inlineStr">
        <is>
          <t xml:space="preserve"> </t>
        </is>
      </c>
      <c r="E14" s="4" t="inlineStr">
        <is>
          <t xml:space="preserve"> </t>
        </is>
      </c>
      <c r="F14" s="12" t="n">
        <v>0.02625</v>
      </c>
    </row>
    <row r="15">
      <c r="A15" s="4" t="inlineStr">
        <is>
          <t>Corporate Debt Securities | 3.375%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ng-term debt</t>
        </is>
      </c>
      <c r="B17" s="4" t="inlineStr">
        <is>
          <t xml:space="preserve"> </t>
        </is>
      </c>
      <c r="C17" s="4" t="inlineStr">
        <is>
          <t xml:space="preserve"> </t>
        </is>
      </c>
      <c r="D17" s="4" t="inlineStr">
        <is>
          <t xml:space="preserve"> </t>
        </is>
      </c>
      <c r="E17" s="5" t="n">
        <v>0</v>
      </c>
      <c r="F17" s="6" t="n">
        <v>500000</v>
      </c>
    </row>
    <row r="18">
      <c r="A18" s="4" t="inlineStr">
        <is>
          <t>Repayments of debt</t>
        </is>
      </c>
      <c r="B18" s="6" t="n">
        <v>500000</v>
      </c>
      <c r="C18" s="4" t="inlineStr">
        <is>
          <t xml:space="preserve"> </t>
        </is>
      </c>
      <c r="D18" s="4" t="inlineStr">
        <is>
          <t xml:space="preserve"> </t>
        </is>
      </c>
      <c r="E18" s="4" t="inlineStr">
        <is>
          <t xml:space="preserve"> </t>
        </is>
      </c>
      <c r="F18" s="4" t="inlineStr">
        <is>
          <t xml:space="preserve"> </t>
        </is>
      </c>
    </row>
    <row r="19">
      <c r="A19" s="4" t="inlineStr">
        <is>
          <t>Interest rate, stated percentage</t>
        </is>
      </c>
      <c r="B19" s="12" t="n">
        <v>0.03375</v>
      </c>
      <c r="C19" s="4" t="inlineStr">
        <is>
          <t xml:space="preserve"> </t>
        </is>
      </c>
      <c r="D19" s="4" t="inlineStr">
        <is>
          <t xml:space="preserve"> </t>
        </is>
      </c>
      <c r="E19" s="4" t="inlineStr">
        <is>
          <t xml:space="preserve"> </t>
        </is>
      </c>
      <c r="F19" s="12" t="n">
        <v>0.03375</v>
      </c>
    </row>
    <row r="20">
      <c r="A20" s="4" t="inlineStr">
        <is>
          <t>Corporate Debt Securities | 2.050%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ng-term debt</t>
        </is>
      </c>
      <c r="B22" s="4" t="inlineStr">
        <is>
          <t xml:space="preserve"> </t>
        </is>
      </c>
      <c r="C22" s="4" t="inlineStr">
        <is>
          <t xml:space="preserve"> </t>
        </is>
      </c>
      <c r="D22" s="4" t="inlineStr">
        <is>
          <t xml:space="preserve"> </t>
        </is>
      </c>
      <c r="E22" s="6" t="n">
        <v>300000</v>
      </c>
      <c r="F22" s="6" t="n">
        <v>300000</v>
      </c>
    </row>
    <row r="23">
      <c r="A23" s="4" t="inlineStr">
        <is>
          <t>Interest rate, stated percentage</t>
        </is>
      </c>
      <c r="B23" s="4" t="inlineStr">
        <is>
          <t xml:space="preserve"> </t>
        </is>
      </c>
      <c r="C23" s="4" t="inlineStr">
        <is>
          <t xml:space="preserve"> </t>
        </is>
      </c>
      <c r="D23" s="4" t="inlineStr">
        <is>
          <t xml:space="preserve"> </t>
        </is>
      </c>
      <c r="E23" s="11" t="n">
        <v>0.0205</v>
      </c>
      <c r="F23" s="11" t="n">
        <v>0.0205</v>
      </c>
    </row>
    <row r="24">
      <c r="A24" s="4" t="inlineStr">
        <is>
          <t>Corporate Debt Securities | 0.900%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ng-term debt</t>
        </is>
      </c>
      <c r="B26" s="4" t="inlineStr">
        <is>
          <t xml:space="preserve"> </t>
        </is>
      </c>
      <c r="C26" s="4" t="inlineStr">
        <is>
          <t xml:space="preserve"> </t>
        </is>
      </c>
      <c r="D26" s="4" t="inlineStr">
        <is>
          <t xml:space="preserve"> </t>
        </is>
      </c>
      <c r="E26" s="6" t="n">
        <v>300000</v>
      </c>
      <c r="F26" s="6" t="n">
        <v>300000</v>
      </c>
    </row>
    <row r="27">
      <c r="A27" s="4" t="inlineStr">
        <is>
          <t>Interest rate, stated percentage</t>
        </is>
      </c>
      <c r="B27" s="4" t="inlineStr">
        <is>
          <t xml:space="preserve"> </t>
        </is>
      </c>
      <c r="C27" s="4" t="inlineStr">
        <is>
          <t xml:space="preserve"> </t>
        </is>
      </c>
      <c r="D27" s="4" t="inlineStr">
        <is>
          <t xml:space="preserve"> </t>
        </is>
      </c>
      <c r="E27" s="11" t="n">
        <v>0.008999999999999999</v>
      </c>
      <c r="F27" s="11" t="n">
        <v>0.008999999999999999</v>
      </c>
    </row>
    <row r="28">
      <c r="A28" s="4" t="inlineStr">
        <is>
          <t>Corporate Debt Securities | 3.200%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ng-term debt</t>
        </is>
      </c>
      <c r="B30" s="4" t="inlineStr">
        <is>
          <t xml:space="preserve"> </t>
        </is>
      </c>
      <c r="C30" s="4" t="inlineStr">
        <is>
          <t xml:space="preserve"> </t>
        </is>
      </c>
      <c r="D30" s="4" t="inlineStr">
        <is>
          <t xml:space="preserve"> </t>
        </is>
      </c>
      <c r="E30" s="6" t="n">
        <v>300000</v>
      </c>
      <c r="F30" s="6" t="n">
        <v>300000</v>
      </c>
    </row>
    <row r="31">
      <c r="A31" s="4" t="inlineStr">
        <is>
          <t>Interest rate, stated percentage</t>
        </is>
      </c>
      <c r="B31" s="4" t="inlineStr">
        <is>
          <t xml:space="preserve"> </t>
        </is>
      </c>
      <c r="C31" s="4" t="inlineStr">
        <is>
          <t xml:space="preserve"> </t>
        </is>
      </c>
      <c r="D31" s="4" t="inlineStr">
        <is>
          <t xml:space="preserve"> </t>
        </is>
      </c>
      <c r="E31" s="11" t="n">
        <v>0.032</v>
      </c>
      <c r="F31" s="11" t="n">
        <v>0.032</v>
      </c>
    </row>
    <row r="32">
      <c r="A32" s="4" t="inlineStr">
        <is>
          <t>Corporate Debt Securities | 2.300%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long-term debt</t>
        </is>
      </c>
      <c r="B34" s="4" t="inlineStr">
        <is>
          <t xml:space="preserve"> </t>
        </is>
      </c>
      <c r="C34" s="4" t="inlineStr">
        <is>
          <t xml:space="preserve"> </t>
        </is>
      </c>
      <c r="D34" s="4" t="inlineStr">
        <is>
          <t xml:space="preserve"> </t>
        </is>
      </c>
      <c r="E34" s="6" t="n">
        <v>500000</v>
      </c>
      <c r="F34" s="6" t="n">
        <v>500000</v>
      </c>
    </row>
    <row r="35">
      <c r="A35" s="4" t="inlineStr">
        <is>
          <t>Interest rate, stated percentage</t>
        </is>
      </c>
      <c r="B35" s="4" t="inlineStr">
        <is>
          <t xml:space="preserve"> </t>
        </is>
      </c>
      <c r="C35" s="4" t="inlineStr">
        <is>
          <t xml:space="preserve"> </t>
        </is>
      </c>
      <c r="D35" s="4" t="inlineStr">
        <is>
          <t xml:space="preserve"> </t>
        </is>
      </c>
      <c r="E35" s="11" t="n">
        <v>0.023</v>
      </c>
      <c r="F35" s="11" t="n">
        <v>0.023</v>
      </c>
    </row>
    <row r="36">
      <c r="A36" s="4" t="inlineStr">
        <is>
          <t>Corporate Debt Securities | 7.200% Debent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long-term debt</t>
        </is>
      </c>
      <c r="B38" s="4" t="inlineStr">
        <is>
          <t xml:space="preserve"> </t>
        </is>
      </c>
      <c r="C38" s="4" t="inlineStr">
        <is>
          <t xml:space="preserve"> </t>
        </is>
      </c>
      <c r="D38" s="4" t="inlineStr">
        <is>
          <t xml:space="preserve"> </t>
        </is>
      </c>
      <c r="E38" s="6" t="n">
        <v>193639</v>
      </c>
      <c r="F38" s="6" t="n">
        <v>193639</v>
      </c>
    </row>
    <row r="39">
      <c r="A39" s="4" t="inlineStr">
        <is>
          <t>Interest rate, stated percentage</t>
        </is>
      </c>
      <c r="B39" s="4" t="inlineStr">
        <is>
          <t xml:space="preserve"> </t>
        </is>
      </c>
      <c r="C39" s="4" t="inlineStr">
        <is>
          <t xml:space="preserve"> </t>
        </is>
      </c>
      <c r="D39" s="4" t="inlineStr">
        <is>
          <t xml:space="preserve"> </t>
        </is>
      </c>
      <c r="E39" s="11" t="n">
        <v>0.07199999999999999</v>
      </c>
      <c r="F39" s="11" t="n">
        <v>0.07199999999999999</v>
      </c>
    </row>
    <row r="40">
      <c r="A40" s="4" t="inlineStr">
        <is>
          <t>Corporate Debt Securities | 4.250%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long-term debt</t>
        </is>
      </c>
      <c r="B42" s="4" t="inlineStr">
        <is>
          <t xml:space="preserve"> </t>
        </is>
      </c>
      <c r="C42" s="4" t="inlineStr">
        <is>
          <t xml:space="preserve"> </t>
        </is>
      </c>
      <c r="D42" s="6" t="n">
        <v>350000</v>
      </c>
      <c r="E42" s="6" t="n">
        <v>350000</v>
      </c>
      <c r="F42" s="6" t="n">
        <v>0</v>
      </c>
    </row>
    <row r="43">
      <c r="A43" s="4" t="inlineStr">
        <is>
          <t>Interest rate, stated percentage</t>
        </is>
      </c>
      <c r="B43" s="4" t="inlineStr">
        <is>
          <t xml:space="preserve"> </t>
        </is>
      </c>
      <c r="C43" s="4" t="inlineStr">
        <is>
          <t xml:space="preserve"> </t>
        </is>
      </c>
      <c r="D43" s="11" t="n">
        <v>0.0425</v>
      </c>
      <c r="E43" s="11" t="n">
        <v>0.0425</v>
      </c>
      <c r="F43" s="4" t="inlineStr">
        <is>
          <t xml:space="preserve"> </t>
        </is>
      </c>
    </row>
    <row r="44">
      <c r="A44" s="4" t="inlineStr">
        <is>
          <t>Corporate Debt Securities | 2.450%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long-term debt</t>
        </is>
      </c>
      <c r="B46" s="4" t="inlineStr">
        <is>
          <t xml:space="preserve"> </t>
        </is>
      </c>
      <c r="C46" s="4" t="inlineStr">
        <is>
          <t xml:space="preserve"> </t>
        </is>
      </c>
      <c r="D46" s="4" t="inlineStr">
        <is>
          <t xml:space="preserve"> </t>
        </is>
      </c>
      <c r="E46" s="6" t="n">
        <v>300000</v>
      </c>
      <c r="F46" s="6" t="n">
        <v>300000</v>
      </c>
    </row>
    <row r="47">
      <c r="A47" s="4" t="inlineStr">
        <is>
          <t>Interest rate, stated percentage</t>
        </is>
      </c>
      <c r="B47" s="4" t="inlineStr">
        <is>
          <t xml:space="preserve"> </t>
        </is>
      </c>
      <c r="C47" s="4" t="inlineStr">
        <is>
          <t xml:space="preserve"> </t>
        </is>
      </c>
      <c r="D47" s="4" t="inlineStr">
        <is>
          <t xml:space="preserve"> </t>
        </is>
      </c>
      <c r="E47" s="11" t="n">
        <v>0.0245</v>
      </c>
      <c r="F47" s="11" t="n">
        <v>0.0245</v>
      </c>
    </row>
    <row r="48">
      <c r="A48" s="4" t="inlineStr">
        <is>
          <t>Corporate Debt Securities | 1.700%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long-term debt</t>
        </is>
      </c>
      <c r="B50" s="4" t="inlineStr">
        <is>
          <t xml:space="preserve"> </t>
        </is>
      </c>
      <c r="C50" s="4" t="inlineStr">
        <is>
          <t xml:space="preserve"> </t>
        </is>
      </c>
      <c r="D50" s="4" t="inlineStr">
        <is>
          <t xml:space="preserve"> </t>
        </is>
      </c>
      <c r="E50" s="6" t="n">
        <v>350000</v>
      </c>
      <c r="F50" s="6" t="n">
        <v>350000</v>
      </c>
    </row>
    <row r="51">
      <c r="A51" s="4" t="inlineStr">
        <is>
          <t>Interest rate, stated percentage</t>
        </is>
      </c>
      <c r="B51" s="4" t="inlineStr">
        <is>
          <t xml:space="preserve"> </t>
        </is>
      </c>
      <c r="C51" s="4" t="inlineStr">
        <is>
          <t xml:space="preserve"> </t>
        </is>
      </c>
      <c r="D51" s="4" t="inlineStr">
        <is>
          <t xml:space="preserve"> </t>
        </is>
      </c>
      <c r="E51" s="11" t="n">
        <v>0.017</v>
      </c>
      <c r="F51" s="11" t="n">
        <v>0.017</v>
      </c>
    </row>
    <row r="52">
      <c r="A52" s="4" t="inlineStr">
        <is>
          <t>Corporate Debt Securities | 4.500% No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long-term debt</t>
        </is>
      </c>
      <c r="B54" s="4" t="inlineStr">
        <is>
          <t xml:space="preserve"> </t>
        </is>
      </c>
      <c r="C54" s="4" t="inlineStr">
        <is>
          <t xml:space="preserve"> </t>
        </is>
      </c>
      <c r="D54" s="6" t="n">
        <v>400000</v>
      </c>
      <c r="E54" s="6" t="n">
        <v>400000</v>
      </c>
      <c r="F54" s="6" t="n">
        <v>0</v>
      </c>
    </row>
    <row r="55">
      <c r="A55" s="4" t="inlineStr">
        <is>
          <t>Interest rate, stated percentage</t>
        </is>
      </c>
      <c r="B55" s="4" t="inlineStr">
        <is>
          <t xml:space="preserve"> </t>
        </is>
      </c>
      <c r="C55" s="4" t="inlineStr">
        <is>
          <t xml:space="preserve"> </t>
        </is>
      </c>
      <c r="D55" s="11" t="n">
        <v>0.045</v>
      </c>
      <c r="E55" s="11" t="n">
        <v>0.045</v>
      </c>
      <c r="F55" s="4" t="inlineStr">
        <is>
          <t xml:space="preserve"> </t>
        </is>
      </c>
    </row>
    <row r="56">
      <c r="A56" s="4" t="inlineStr">
        <is>
          <t>Corporate Debt Securities | 3.375% No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long-term debt</t>
        </is>
      </c>
      <c r="B58" s="4" t="inlineStr">
        <is>
          <t xml:space="preserve"> </t>
        </is>
      </c>
      <c r="C58" s="4" t="inlineStr">
        <is>
          <t xml:space="preserve"> </t>
        </is>
      </c>
      <c r="D58" s="4" t="inlineStr">
        <is>
          <t xml:space="preserve"> </t>
        </is>
      </c>
      <c r="E58" s="6" t="n">
        <v>300000</v>
      </c>
      <c r="F58" s="6" t="n">
        <v>300000</v>
      </c>
    </row>
    <row r="59">
      <c r="A59" s="4" t="inlineStr">
        <is>
          <t>Interest rate, stated percentage</t>
        </is>
      </c>
      <c r="B59" s="4" t="inlineStr">
        <is>
          <t xml:space="preserve"> </t>
        </is>
      </c>
      <c r="C59" s="4" t="inlineStr">
        <is>
          <t xml:space="preserve"> </t>
        </is>
      </c>
      <c r="D59" s="4" t="inlineStr">
        <is>
          <t xml:space="preserve"> </t>
        </is>
      </c>
      <c r="E59" s="12" t="n">
        <v>0.03375</v>
      </c>
      <c r="F59" s="12" t="n">
        <v>0.03375</v>
      </c>
    </row>
    <row r="60">
      <c r="A60" s="4" t="inlineStr">
        <is>
          <t>Corporate Debt Securities | 3.125% Not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long-term debt</t>
        </is>
      </c>
      <c r="B62" s="4" t="inlineStr">
        <is>
          <t xml:space="preserve"> </t>
        </is>
      </c>
      <c r="C62" s="4" t="inlineStr">
        <is>
          <t xml:space="preserve"> </t>
        </is>
      </c>
      <c r="D62" s="4" t="inlineStr">
        <is>
          <t xml:space="preserve"> </t>
        </is>
      </c>
      <c r="E62" s="6" t="n">
        <v>400000</v>
      </c>
      <c r="F62" s="6" t="n">
        <v>400000</v>
      </c>
    </row>
    <row r="63">
      <c r="A63" s="4" t="inlineStr">
        <is>
          <t>Interest rate, stated percentage</t>
        </is>
      </c>
      <c r="B63" s="4" t="inlineStr">
        <is>
          <t xml:space="preserve"> </t>
        </is>
      </c>
      <c r="C63" s="4" t="inlineStr">
        <is>
          <t xml:space="preserve"> </t>
        </is>
      </c>
      <c r="D63" s="4" t="inlineStr">
        <is>
          <t xml:space="preserve"> </t>
        </is>
      </c>
      <c r="E63" s="12" t="n">
        <v>0.03125</v>
      </c>
      <c r="F63" s="12" t="n">
        <v>0.03125</v>
      </c>
    </row>
    <row r="64">
      <c r="A64" s="4" t="inlineStr">
        <is>
          <t>Corporate Debt Securities | 2.650% Not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long-term debt</t>
        </is>
      </c>
      <c r="B66" s="4" t="inlineStr">
        <is>
          <t xml:space="preserve"> </t>
        </is>
      </c>
      <c r="C66" s="4" t="inlineStr">
        <is>
          <t xml:space="preserve"> </t>
        </is>
      </c>
      <c r="D66" s="4" t="inlineStr">
        <is>
          <t xml:space="preserve"> </t>
        </is>
      </c>
      <c r="E66" s="6" t="n">
        <v>350000</v>
      </c>
      <c r="F66" s="6" t="n">
        <v>350000</v>
      </c>
    </row>
    <row r="67">
      <c r="A67" s="4" t="inlineStr">
        <is>
          <t>Interest rate, stated percentage</t>
        </is>
      </c>
      <c r="B67" s="4" t="inlineStr">
        <is>
          <t xml:space="preserve"> </t>
        </is>
      </c>
      <c r="C67" s="4" t="inlineStr">
        <is>
          <t xml:space="preserve"> </t>
        </is>
      </c>
      <c r="D67" s="4" t="inlineStr">
        <is>
          <t xml:space="preserve"> </t>
        </is>
      </c>
      <c r="E67" s="11" t="n">
        <v>0.0265</v>
      </c>
      <c r="F67" s="11" t="n">
        <v>0.02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s>
  <sheetData>
    <row r="1">
      <c r="A1" s="1" t="inlineStr">
        <is>
          <t>SHORT AND LONG-TERM DEBT - LONG TERM DEBT INTEREST RATES (Details) - Corporate Debt Securities</t>
        </is>
      </c>
      <c r="B1" s="2" t="inlineStr">
        <is>
          <t>Oct. 01, 2023</t>
        </is>
      </c>
      <c r="C1" s="2" t="inlineStr">
        <is>
          <t>Jul. 02, 2023</t>
        </is>
      </c>
      <c r="D1" s="2" t="inlineStr">
        <is>
          <t>May 15, 2023</t>
        </is>
      </c>
      <c r="E1" s="2" t="inlineStr">
        <is>
          <t>May 01, 2023</t>
        </is>
      </c>
      <c r="F1" s="2" t="inlineStr">
        <is>
          <t>Dec. 31, 2022</t>
        </is>
      </c>
    </row>
    <row r="2">
      <c r="A2" s="4" t="inlineStr">
        <is>
          <t>2.625%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stated percentage</t>
        </is>
      </c>
      <c r="B4" s="4" t="inlineStr">
        <is>
          <t xml:space="preserve"> </t>
        </is>
      </c>
      <c r="C4" s="4" t="inlineStr">
        <is>
          <t xml:space="preserve"> </t>
        </is>
      </c>
      <c r="D4" s="4" t="inlineStr">
        <is>
          <t xml:space="preserve"> </t>
        </is>
      </c>
      <c r="E4" s="12" t="n">
        <v>0.02625</v>
      </c>
      <c r="F4" s="12" t="n">
        <v>0.02625</v>
      </c>
    </row>
    <row r="5">
      <c r="A5" s="4" t="inlineStr">
        <is>
          <t>3.375%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tated percentage</t>
        </is>
      </c>
      <c r="B7" s="4" t="inlineStr">
        <is>
          <t xml:space="preserve"> </t>
        </is>
      </c>
      <c r="C7" s="4" t="inlineStr">
        <is>
          <t xml:space="preserve"> </t>
        </is>
      </c>
      <c r="D7" s="12" t="n">
        <v>0.03375</v>
      </c>
      <c r="E7" s="4" t="inlineStr">
        <is>
          <t xml:space="preserve"> </t>
        </is>
      </c>
      <c r="F7" s="12" t="n">
        <v>0.03375</v>
      </c>
    </row>
    <row r="8">
      <c r="A8" s="4" t="inlineStr">
        <is>
          <t>2.050%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stated percentage</t>
        </is>
      </c>
      <c r="B10" s="11" t="n">
        <v>0.0205</v>
      </c>
      <c r="C10" s="4" t="inlineStr">
        <is>
          <t xml:space="preserve"> </t>
        </is>
      </c>
      <c r="D10" s="4" t="inlineStr">
        <is>
          <t xml:space="preserve"> </t>
        </is>
      </c>
      <c r="E10" s="4" t="inlineStr">
        <is>
          <t xml:space="preserve"> </t>
        </is>
      </c>
      <c r="F10" s="11" t="n">
        <v>0.0205</v>
      </c>
    </row>
    <row r="11">
      <c r="A11" s="4" t="inlineStr">
        <is>
          <t>0.900%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stated percentage</t>
        </is>
      </c>
      <c r="B13" s="11" t="n">
        <v>0.008999999999999999</v>
      </c>
      <c r="C13" s="4" t="inlineStr">
        <is>
          <t xml:space="preserve"> </t>
        </is>
      </c>
      <c r="D13" s="4" t="inlineStr">
        <is>
          <t xml:space="preserve"> </t>
        </is>
      </c>
      <c r="E13" s="4" t="inlineStr">
        <is>
          <t xml:space="preserve"> </t>
        </is>
      </c>
      <c r="F13" s="11" t="n">
        <v>0.008999999999999999</v>
      </c>
    </row>
    <row r="14">
      <c r="A14" s="4" t="inlineStr">
        <is>
          <t>3.200%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stated percentage</t>
        </is>
      </c>
      <c r="B16" s="11" t="n">
        <v>0.032</v>
      </c>
      <c r="C16" s="4" t="inlineStr">
        <is>
          <t xml:space="preserve"> </t>
        </is>
      </c>
      <c r="D16" s="4" t="inlineStr">
        <is>
          <t xml:space="preserve"> </t>
        </is>
      </c>
      <c r="E16" s="4" t="inlineStr">
        <is>
          <t xml:space="preserve"> </t>
        </is>
      </c>
      <c r="F16" s="11" t="n">
        <v>0.032</v>
      </c>
    </row>
    <row r="17">
      <c r="A17" s="4" t="inlineStr">
        <is>
          <t>2.300%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stated percentage</t>
        </is>
      </c>
      <c r="B19" s="11" t="n">
        <v>0.023</v>
      </c>
      <c r="C19" s="4" t="inlineStr">
        <is>
          <t xml:space="preserve"> </t>
        </is>
      </c>
      <c r="D19" s="4" t="inlineStr">
        <is>
          <t xml:space="preserve"> </t>
        </is>
      </c>
      <c r="E19" s="4" t="inlineStr">
        <is>
          <t xml:space="preserve"> </t>
        </is>
      </c>
      <c r="F19" s="11" t="n">
        <v>0.023</v>
      </c>
    </row>
    <row r="20">
      <c r="A20" s="4" t="inlineStr">
        <is>
          <t>7.200% Deben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stated percentage</t>
        </is>
      </c>
      <c r="B22" s="11" t="n">
        <v>0.07199999999999999</v>
      </c>
      <c r="C22" s="4" t="inlineStr">
        <is>
          <t xml:space="preserve"> </t>
        </is>
      </c>
      <c r="D22" s="4" t="inlineStr">
        <is>
          <t xml:space="preserve"> </t>
        </is>
      </c>
      <c r="E22" s="4" t="inlineStr">
        <is>
          <t xml:space="preserve"> </t>
        </is>
      </c>
      <c r="F22" s="11" t="n">
        <v>0.07199999999999999</v>
      </c>
    </row>
    <row r="23">
      <c r="A23" s="4" t="inlineStr">
        <is>
          <t>4.250%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stated percentage</t>
        </is>
      </c>
      <c r="B25" s="11" t="n">
        <v>0.0425</v>
      </c>
      <c r="C25" s="11" t="n">
        <v>0.0425</v>
      </c>
      <c r="D25" s="4" t="inlineStr">
        <is>
          <t xml:space="preserve"> </t>
        </is>
      </c>
      <c r="E25" s="4" t="inlineStr">
        <is>
          <t xml:space="preserve"> </t>
        </is>
      </c>
      <c r="F25" s="4" t="inlineStr">
        <is>
          <t xml:space="preserve"> </t>
        </is>
      </c>
    </row>
    <row r="26">
      <c r="A26" s="4" t="inlineStr">
        <is>
          <t>2.450%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stated percentage</t>
        </is>
      </c>
      <c r="B28" s="11" t="n">
        <v>0.0245</v>
      </c>
      <c r="C28" s="4" t="inlineStr">
        <is>
          <t xml:space="preserve"> </t>
        </is>
      </c>
      <c r="D28" s="4" t="inlineStr">
        <is>
          <t xml:space="preserve"> </t>
        </is>
      </c>
      <c r="E28" s="4" t="inlineStr">
        <is>
          <t xml:space="preserve"> </t>
        </is>
      </c>
      <c r="F28" s="11" t="n">
        <v>0.0245</v>
      </c>
    </row>
    <row r="29">
      <c r="A29" s="4" t="inlineStr">
        <is>
          <t>1.700%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stated percentage</t>
        </is>
      </c>
      <c r="B31" s="11" t="n">
        <v>0.017</v>
      </c>
      <c r="C31" s="4" t="inlineStr">
        <is>
          <t xml:space="preserve"> </t>
        </is>
      </c>
      <c r="D31" s="4" t="inlineStr">
        <is>
          <t xml:space="preserve"> </t>
        </is>
      </c>
      <c r="E31" s="4" t="inlineStr">
        <is>
          <t xml:space="preserve"> </t>
        </is>
      </c>
      <c r="F31" s="11" t="n">
        <v>0.017</v>
      </c>
    </row>
    <row r="32">
      <c r="A32" s="4" t="inlineStr">
        <is>
          <t>4.500%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stated percentage</t>
        </is>
      </c>
      <c r="B34" s="11" t="n">
        <v>0.045</v>
      </c>
      <c r="C34" s="11" t="n">
        <v>0.045</v>
      </c>
      <c r="D34" s="4" t="inlineStr">
        <is>
          <t xml:space="preserve"> </t>
        </is>
      </c>
      <c r="E34" s="4" t="inlineStr">
        <is>
          <t xml:space="preserve"> </t>
        </is>
      </c>
      <c r="F34" s="4" t="inlineStr">
        <is>
          <t xml:space="preserve"> </t>
        </is>
      </c>
    </row>
    <row r="35">
      <c r="A35" s="4" t="inlineStr">
        <is>
          <t>3.375%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stated percentage</t>
        </is>
      </c>
      <c r="B37" s="12" t="n">
        <v>0.03375</v>
      </c>
      <c r="C37" s="4" t="inlineStr">
        <is>
          <t xml:space="preserve"> </t>
        </is>
      </c>
      <c r="D37" s="4" t="inlineStr">
        <is>
          <t xml:space="preserve"> </t>
        </is>
      </c>
      <c r="E37" s="4" t="inlineStr">
        <is>
          <t xml:space="preserve"> </t>
        </is>
      </c>
      <c r="F37" s="12" t="n">
        <v>0.03375</v>
      </c>
    </row>
    <row r="38">
      <c r="A38" s="4" t="inlineStr">
        <is>
          <t>3.125%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stated percentage</t>
        </is>
      </c>
      <c r="B40" s="12" t="n">
        <v>0.03125</v>
      </c>
      <c r="C40" s="4" t="inlineStr">
        <is>
          <t xml:space="preserve"> </t>
        </is>
      </c>
      <c r="D40" s="4" t="inlineStr">
        <is>
          <t xml:space="preserve"> </t>
        </is>
      </c>
      <c r="E40" s="4" t="inlineStr">
        <is>
          <t xml:space="preserve"> </t>
        </is>
      </c>
      <c r="F40" s="12" t="n">
        <v>0.03125</v>
      </c>
    </row>
    <row r="41">
      <c r="A41" s="4" t="inlineStr">
        <is>
          <t>2.650%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stated percentage</t>
        </is>
      </c>
      <c r="B43" s="11" t="n">
        <v>0.0265</v>
      </c>
      <c r="C43" s="4" t="inlineStr">
        <is>
          <t xml:space="preserve"> </t>
        </is>
      </c>
      <c r="D43" s="4" t="inlineStr">
        <is>
          <t xml:space="preserve"> </t>
        </is>
      </c>
      <c r="E43" s="4" t="inlineStr">
        <is>
          <t xml:space="preserve"> </t>
        </is>
      </c>
      <c r="F43" s="11" t="n">
        <v>0.02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 AND LONG-TERM DEBT - SCHEDULE OF NET INTEREST EXPENSE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45776</v>
      </c>
      <c r="C4" s="6" t="n">
        <v>38520</v>
      </c>
      <c r="D4" s="6" t="n">
        <v>132175</v>
      </c>
      <c r="E4" s="6" t="n">
        <v>109526</v>
      </c>
    </row>
    <row r="5">
      <c r="A5" s="4" t="inlineStr">
        <is>
          <t>Capitalized interest</t>
        </is>
      </c>
      <c r="B5" s="5" t="n">
        <v>-3932</v>
      </c>
      <c r="C5" s="5" t="n">
        <v>-2487</v>
      </c>
      <c r="D5" s="5" t="n">
        <v>-10720</v>
      </c>
      <c r="E5" s="5" t="n">
        <v>-6155</v>
      </c>
    </row>
    <row r="6">
      <c r="A6" s="4" t="inlineStr">
        <is>
          <t>Interest expense</t>
        </is>
      </c>
      <c r="B6" s="5" t="n">
        <v>41844</v>
      </c>
      <c r="C6" s="5" t="n">
        <v>36033</v>
      </c>
      <c r="D6" s="5" t="n">
        <v>121455</v>
      </c>
      <c r="E6" s="5" t="n">
        <v>103371</v>
      </c>
    </row>
    <row r="7">
      <c r="A7" s="4" t="inlineStr">
        <is>
          <t>Interest income</t>
        </is>
      </c>
      <c r="B7" s="5" t="n">
        <v>-2089</v>
      </c>
      <c r="C7" s="5" t="n">
        <v>-655</v>
      </c>
      <c r="D7" s="5" t="n">
        <v>-7354</v>
      </c>
      <c r="E7" s="5" t="n">
        <v>-1401</v>
      </c>
    </row>
    <row r="8">
      <c r="A8" s="4" t="inlineStr">
        <is>
          <t>Interest expense, net</t>
        </is>
      </c>
      <c r="B8" s="6" t="n">
        <v>39755</v>
      </c>
      <c r="C8" s="6" t="n">
        <v>35378</v>
      </c>
      <c r="D8" s="6" t="n">
        <v>114101</v>
      </c>
      <c r="E8" s="6" t="n">
        <v>10197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USD ($) $ in Thousands</t>
        </is>
      </c>
      <c r="B1" s="2" t="inlineStr">
        <is>
          <t>9 Months Ended</t>
        </is>
      </c>
    </row>
    <row r="2">
      <c r="B2" s="2" t="inlineStr">
        <is>
          <t>Oct. 01, 2023</t>
        </is>
      </c>
      <c r="C2" s="2" t="inlineStr">
        <is>
          <t>Dec. 31, 2022</t>
        </is>
      </c>
    </row>
    <row r="3">
      <c r="A3" s="3" t="inlineStr">
        <is>
          <t>Derivative [Line Items]</t>
        </is>
      </c>
      <c r="B3" s="4" t="inlineStr">
        <is>
          <t xml:space="preserve"> </t>
        </is>
      </c>
      <c r="C3" s="4" t="inlineStr">
        <is>
          <t xml:space="preserve"> </t>
        </is>
      </c>
    </row>
    <row r="4">
      <c r="A4" s="4" t="inlineStr">
        <is>
          <t>Cash flow hedge gain (loss) to be reclassified within twelve months</t>
        </is>
      </c>
      <c r="B4" s="6" t="n">
        <v>17930</v>
      </c>
      <c r="C4" s="4" t="inlineStr">
        <is>
          <t xml:space="preserve"> </t>
        </is>
      </c>
    </row>
    <row r="5">
      <c r="A5" s="4" t="inlineStr">
        <is>
          <t>Commodities futures and options | Non-designated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155320</v>
      </c>
      <c r="C7" s="6" t="n">
        <v>243009</v>
      </c>
    </row>
    <row r="8">
      <c r="A8" s="4" t="inlineStr">
        <is>
          <t>Commodities futures and options | Non-designated Hedges | Min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term of contract</t>
        </is>
      </c>
      <c r="B10" s="4" t="inlineStr">
        <is>
          <t>3 months</t>
        </is>
      </c>
      <c r="C10" s="4" t="inlineStr">
        <is>
          <t xml:space="preserve"> </t>
        </is>
      </c>
    </row>
    <row r="11">
      <c r="A11" s="4" t="inlineStr">
        <is>
          <t>Commodities futures and options | Non-designated Hedges | Maximum</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term of contract</t>
        </is>
      </c>
      <c r="B13" s="4" t="inlineStr">
        <is>
          <t>24 months</t>
        </is>
      </c>
      <c r="C13" s="4" t="inlineStr">
        <is>
          <t xml:space="preserve"> </t>
        </is>
      </c>
    </row>
    <row r="14">
      <c r="A14" s="4" t="inlineStr">
        <is>
          <t>Foreign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Minimum length of time, hedged in cash flow hedge</t>
        </is>
      </c>
      <c r="B16" s="4" t="inlineStr">
        <is>
          <t>3 months</t>
        </is>
      </c>
      <c r="C16" s="4" t="inlineStr">
        <is>
          <t xml:space="preserve"> </t>
        </is>
      </c>
    </row>
    <row r="17">
      <c r="A17" s="4" t="inlineStr">
        <is>
          <t>Maximum length of time, hedged in cash flow hedge</t>
        </is>
      </c>
      <c r="B17" s="4" t="inlineStr">
        <is>
          <t>12 months</t>
        </is>
      </c>
      <c r="C17" s="4" t="inlineStr">
        <is>
          <t xml:space="preserve"> </t>
        </is>
      </c>
    </row>
    <row r="18">
      <c r="A18" s="4" t="inlineStr">
        <is>
          <t>Foreign exchange contracts | Non-designated Hedg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6" t="n">
        <v>19172</v>
      </c>
      <c r="C20" s="5" t="n">
        <v>1843</v>
      </c>
    </row>
    <row r="21">
      <c r="A21" s="4" t="inlineStr">
        <is>
          <t>Foreign exchange contracts | Designated as Hedging Instrument | Cash Flow Hedg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5" t="n">
        <v>76824</v>
      </c>
      <c r="C23" s="5" t="n">
        <v>59448</v>
      </c>
    </row>
    <row r="24">
      <c r="A24" s="4" t="inlineStr">
        <is>
          <t>Deferred compensation derivativ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6" t="n">
        <v>23641</v>
      </c>
      <c r="C26" s="6" t="n">
        <v>18803</v>
      </c>
    </row>
    <row r="27">
      <c r="A27" s="4" t="inlineStr">
        <is>
          <t>Deferred compensation derivatives | Non-designated Hedges | Minimum</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term of contract</t>
        </is>
      </c>
      <c r="B29" s="4" t="inlineStr">
        <is>
          <t>3 months</t>
        </is>
      </c>
      <c r="C29" s="4" t="inlineStr">
        <is>
          <t xml:space="preserve"> </t>
        </is>
      </c>
    </row>
    <row r="30">
      <c r="A30" s="4" t="inlineStr">
        <is>
          <t>Deferred compensation derivatives | Non-designated Hedges | Maximum</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term of contract</t>
        </is>
      </c>
      <c r="B32" s="4" t="inlineStr">
        <is>
          <t>12 months</t>
        </is>
      </c>
      <c r="C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THE CLASSIFICATION OF DERIVATIVE ASSETS AND LIABILITIES WITHIN THE CONSOLIDATED BALANCE SHEETS (Details) - USD ($) $ in Thousands</t>
        </is>
      </c>
      <c r="B1" s="2" t="inlineStr">
        <is>
          <t>Oct. 01, 2023</t>
        </is>
      </c>
      <c r="C1" s="2" t="inlineStr">
        <is>
          <t>Dec. 31, 2022</t>
        </is>
      </c>
    </row>
    <row r="2">
      <c r="A2" s="3" t="inlineStr">
        <is>
          <t>Derivatives, Fair Value [Line Items]</t>
        </is>
      </c>
      <c r="B2" s="4" t="inlineStr">
        <is>
          <t xml:space="preserve"> </t>
        </is>
      </c>
      <c r="C2" s="4" t="inlineStr">
        <is>
          <t xml:space="preserve"> </t>
        </is>
      </c>
    </row>
    <row r="3">
      <c r="A3" s="4" t="inlineStr">
        <is>
          <t>Derivative asset</t>
        </is>
      </c>
      <c r="B3" s="6" t="n">
        <v>5846</v>
      </c>
      <c r="C3" s="6" t="n">
        <v>6074</v>
      </c>
    </row>
    <row r="4">
      <c r="A4" s="4" t="inlineStr">
        <is>
          <t>Derivative liability</t>
        </is>
      </c>
      <c r="B4" s="5" t="n">
        <v>6942</v>
      </c>
      <c r="C4" s="5" t="n">
        <v>923</v>
      </c>
    </row>
    <row r="5">
      <c r="A5" s="4" t="inlineStr">
        <is>
          <t>Designated as Hedging Instrument | Cash Flow Hedges | Foreign exchang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3080</v>
      </c>
      <c r="C7" s="5" t="n">
        <v>3921</v>
      </c>
    </row>
    <row r="8">
      <c r="A8" s="4" t="inlineStr">
        <is>
          <t>Derivative liability</t>
        </is>
      </c>
      <c r="B8" s="5" t="n">
        <v>3022</v>
      </c>
      <c r="C8" s="5" t="n">
        <v>261</v>
      </c>
    </row>
    <row r="9">
      <c r="A9" s="4" t="inlineStr">
        <is>
          <t>Non-designated Hed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t>
        </is>
      </c>
      <c r="B11" s="5" t="n">
        <v>2766</v>
      </c>
      <c r="C11" s="5" t="n">
        <v>2153</v>
      </c>
    </row>
    <row r="12">
      <c r="A12" s="4" t="inlineStr">
        <is>
          <t>Derivative liability</t>
        </is>
      </c>
      <c r="B12" s="5" t="n">
        <v>3920</v>
      </c>
      <c r="C12" s="5" t="n">
        <v>662</v>
      </c>
    </row>
    <row r="13">
      <c r="A13" s="4" t="inlineStr">
        <is>
          <t>Non-designated Hedges | Foreign exchange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t>
        </is>
      </c>
      <c r="B15" s="5" t="n">
        <v>116</v>
      </c>
      <c r="C15" s="5" t="n">
        <v>246</v>
      </c>
    </row>
    <row r="16">
      <c r="A16" s="4" t="inlineStr">
        <is>
          <t>Derivative liability</t>
        </is>
      </c>
      <c r="B16" s="5" t="n">
        <v>59</v>
      </c>
      <c r="C16" s="5" t="n">
        <v>0</v>
      </c>
    </row>
    <row r="17">
      <c r="A17" s="4" t="inlineStr">
        <is>
          <t>Non-designated Hedges | Commodities futures and option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5" t="n">
        <v>874</v>
      </c>
      <c r="C19" s="5" t="n">
        <v>685</v>
      </c>
    </row>
    <row r="20">
      <c r="A20" s="4" t="inlineStr">
        <is>
          <t>Derivative liability</t>
        </is>
      </c>
      <c r="B20" s="5" t="n">
        <v>3861</v>
      </c>
      <c r="C20" s="5" t="n">
        <v>662</v>
      </c>
    </row>
    <row r="21">
      <c r="A21" s="4" t="inlineStr">
        <is>
          <t>Gross derivative assets, included within derivative liabilities</t>
        </is>
      </c>
      <c r="B21" s="5" t="n">
        <v>36052</v>
      </c>
      <c r="C21" s="5" t="n">
        <v>25308</v>
      </c>
    </row>
    <row r="22">
      <c r="A22" s="4" t="inlineStr">
        <is>
          <t>Derivative liability, gross liabilities</t>
        </is>
      </c>
      <c r="B22" s="5" t="n">
        <v>36023</v>
      </c>
      <c r="C22" s="5" t="n">
        <v>25296</v>
      </c>
    </row>
    <row r="23">
      <c r="A23" s="4" t="inlineStr">
        <is>
          <t>Non-designated Hedges | Deferred compensation derivativ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t>
        </is>
      </c>
      <c r="B25" s="5" t="n">
        <v>1776</v>
      </c>
      <c r="C25" s="5" t="n">
        <v>1222</v>
      </c>
    </row>
    <row r="26">
      <c r="A26" s="4" t="inlineStr">
        <is>
          <t>Derivative liability</t>
        </is>
      </c>
      <c r="B26" s="6" t="n">
        <v>0</v>
      </c>
      <c r="C2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01, 2023</t>
        </is>
      </c>
      <c r="C2" s="2" t="inlineStr">
        <is>
          <t>Oct. 02, 2022</t>
        </is>
      </c>
    </row>
    <row r="3">
      <c r="A3" s="3" t="inlineStr">
        <is>
          <t>Operating Activities</t>
        </is>
      </c>
      <c r="B3" s="4" t="inlineStr">
        <is>
          <t xml:space="preserve"> </t>
        </is>
      </c>
      <c r="C3" s="4" t="inlineStr">
        <is>
          <t xml:space="preserve"> </t>
        </is>
      </c>
    </row>
    <row r="4">
      <c r="A4" s="4" t="inlineStr">
        <is>
          <t>Net income</t>
        </is>
      </c>
      <c r="B4" s="6" t="n">
        <v>1512745</v>
      </c>
      <c r="C4" s="6" t="n">
        <v>124852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3096</v>
      </c>
      <c r="C6" s="5" t="n">
        <v>279082</v>
      </c>
    </row>
    <row r="7">
      <c r="A7" s="4" t="inlineStr">
        <is>
          <t>Stock-based compensation expense</t>
        </is>
      </c>
      <c r="B7" s="5" t="n">
        <v>56351</v>
      </c>
      <c r="C7" s="5" t="n">
        <v>50640</v>
      </c>
    </row>
    <row r="8">
      <c r="A8" s="4" t="inlineStr">
        <is>
          <t>Deferred income taxes</t>
        </is>
      </c>
      <c r="B8" s="5" t="n">
        <v>-16539</v>
      </c>
      <c r="C8" s="5" t="n">
        <v>-9751</v>
      </c>
    </row>
    <row r="9">
      <c r="A9" s="4" t="inlineStr">
        <is>
          <t>Write-down of equity investments</t>
        </is>
      </c>
      <c r="B9" s="5" t="n">
        <v>115418</v>
      </c>
      <c r="C9" s="5" t="n">
        <v>70754</v>
      </c>
    </row>
    <row r="10">
      <c r="A10" s="4" t="inlineStr">
        <is>
          <t>Other</t>
        </is>
      </c>
      <c r="B10" s="5" t="n">
        <v>75677</v>
      </c>
      <c r="C10" s="5" t="n">
        <v>92632</v>
      </c>
    </row>
    <row r="11">
      <c r="A11" s="3" t="inlineStr">
        <is>
          <t>Changes in assets and liabilities, net of business acquisition:</t>
        </is>
      </c>
      <c r="B11" s="4" t="inlineStr">
        <is>
          <t xml:space="preserve"> </t>
        </is>
      </c>
      <c r="C11" s="4" t="inlineStr">
        <is>
          <t xml:space="preserve"> </t>
        </is>
      </c>
    </row>
    <row r="12">
      <c r="A12" s="4" t="inlineStr">
        <is>
          <t>Accounts receivable—trade, net</t>
        </is>
      </c>
      <c r="B12" s="5" t="n">
        <v>-409688</v>
      </c>
      <c r="C12" s="5" t="n">
        <v>-259064</v>
      </c>
    </row>
    <row r="13">
      <c r="A13" s="4" t="inlineStr">
        <is>
          <t>Inventories</t>
        </is>
      </c>
      <c r="B13" s="5" t="n">
        <v>-168110</v>
      </c>
      <c r="C13" s="5" t="n">
        <v>-201425</v>
      </c>
    </row>
    <row r="14">
      <c r="A14" s="4" t="inlineStr">
        <is>
          <t>Prepaid expenses and other current assets</t>
        </is>
      </c>
      <c r="B14" s="5" t="n">
        <v>-12937</v>
      </c>
      <c r="C14" s="5" t="n">
        <v>-40565</v>
      </c>
    </row>
    <row r="15">
      <c r="A15" s="4" t="inlineStr">
        <is>
          <t>Accounts payable and accrued liabilities</t>
        </is>
      </c>
      <c r="B15" s="5" t="n">
        <v>128178</v>
      </c>
      <c r="C15" s="5" t="n">
        <v>248230</v>
      </c>
    </row>
    <row r="16">
      <c r="A16" s="4" t="inlineStr">
        <is>
          <t>Accrued income taxes</t>
        </is>
      </c>
      <c r="B16" s="5" t="n">
        <v>83227</v>
      </c>
      <c r="C16" s="5" t="n">
        <v>124965</v>
      </c>
    </row>
    <row r="17">
      <c r="A17" s="4" t="inlineStr">
        <is>
          <t>Contributions to pension and other benefit plans</t>
        </is>
      </c>
      <c r="B17" s="5" t="n">
        <v>-21073</v>
      </c>
      <c r="C17" s="5" t="n">
        <v>-16639</v>
      </c>
    </row>
    <row r="18">
      <c r="A18" s="4" t="inlineStr">
        <is>
          <t>Other assets and liabilities</t>
        </is>
      </c>
      <c r="B18" s="5" t="n">
        <v>-80804</v>
      </c>
      <c r="C18" s="5" t="n">
        <v>-27186</v>
      </c>
    </row>
    <row r="19">
      <c r="A19" s="4" t="inlineStr">
        <is>
          <t>Net cash provided by operating activities</t>
        </is>
      </c>
      <c r="B19" s="5" t="n">
        <v>1565541</v>
      </c>
      <c r="C19" s="5" t="n">
        <v>1560194</v>
      </c>
    </row>
    <row r="20">
      <c r="A20" s="3" t="inlineStr">
        <is>
          <t>Investing Activities</t>
        </is>
      </c>
      <c r="B20" s="4" t="inlineStr">
        <is>
          <t xml:space="preserve"> </t>
        </is>
      </c>
      <c r="C20" s="4" t="inlineStr">
        <is>
          <t xml:space="preserve"> </t>
        </is>
      </c>
    </row>
    <row r="21">
      <c r="A21" s="4" t="inlineStr">
        <is>
          <t>Capital additions (including software)</t>
        </is>
      </c>
      <c r="B21" s="5" t="n">
        <v>-548600</v>
      </c>
      <c r="C21" s="5" t="n">
        <v>-359993</v>
      </c>
    </row>
    <row r="22">
      <c r="A22" s="4" t="inlineStr">
        <is>
          <t>Equity investments in tax credit qualifying partnerships</t>
        </is>
      </c>
      <c r="B22" s="5" t="n">
        <v>-18132</v>
      </c>
      <c r="C22" s="5" t="n">
        <v>-159713</v>
      </c>
    </row>
    <row r="23">
      <c r="A23" s="4" t="inlineStr">
        <is>
          <t>Business acquisitions, net of cash and cash equivalents acquired</t>
        </is>
      </c>
      <c r="B23" s="5" t="n">
        <v>-165818</v>
      </c>
      <c r="C23" s="5" t="n">
        <v>0</v>
      </c>
    </row>
    <row r="24">
      <c r="A24" s="4" t="inlineStr">
        <is>
          <t>Other investing activities</t>
        </is>
      </c>
      <c r="B24" s="5" t="n">
        <v>-2993</v>
      </c>
      <c r="C24" s="5" t="n">
        <v>9730</v>
      </c>
    </row>
    <row r="25">
      <c r="A25" s="4" t="inlineStr">
        <is>
          <t>Net cash used in investing activities</t>
        </is>
      </c>
      <c r="B25" s="5" t="n">
        <v>-735543</v>
      </c>
      <c r="C25" s="5" t="n">
        <v>-509976</v>
      </c>
    </row>
    <row r="26">
      <c r="A26" s="3" t="inlineStr">
        <is>
          <t>Financing Activities</t>
        </is>
      </c>
      <c r="B26" s="4" t="inlineStr">
        <is>
          <t xml:space="preserve"> </t>
        </is>
      </c>
      <c r="C26" s="4" t="inlineStr">
        <is>
          <t xml:space="preserve"> </t>
        </is>
      </c>
    </row>
    <row r="27">
      <c r="A27" s="4" t="inlineStr">
        <is>
          <t>Net increase (decrease) in short-term debt</t>
        </is>
      </c>
      <c r="B27" s="5" t="n">
        <v>126090</v>
      </c>
      <c r="C27" s="5" t="n">
        <v>-145552</v>
      </c>
    </row>
    <row r="28">
      <c r="A28" s="4" t="inlineStr">
        <is>
          <t>Long-term borrowings, net of debt issuance costs</t>
        </is>
      </c>
      <c r="B28" s="5" t="n">
        <v>744092</v>
      </c>
      <c r="C28" s="5" t="n">
        <v>0</v>
      </c>
    </row>
    <row r="29">
      <c r="A29" s="4" t="inlineStr">
        <is>
          <t>Repayment of long-term debt and finance leases</t>
        </is>
      </c>
      <c r="B29" s="5" t="n">
        <v>-753545</v>
      </c>
      <c r="C29" s="5" t="n">
        <v>-3321</v>
      </c>
    </row>
    <row r="30">
      <c r="A30" s="4" t="inlineStr">
        <is>
          <t>Cash dividends paid</t>
        </is>
      </c>
      <c r="B30" s="5" t="n">
        <v>-651266</v>
      </c>
      <c r="C30" s="5" t="n">
        <v>-567989</v>
      </c>
    </row>
    <row r="31">
      <c r="A31" s="4" t="inlineStr">
        <is>
          <t>Repurchase of common stock</t>
        </is>
      </c>
      <c r="B31" s="5" t="n">
        <v>-239910</v>
      </c>
      <c r="C31" s="5" t="n">
        <v>-355271</v>
      </c>
    </row>
    <row r="32">
      <c r="A32" s="4" t="inlineStr">
        <is>
          <t>Proceeds from exercised stock options</t>
        </is>
      </c>
      <c r="B32" s="5" t="n">
        <v>24254</v>
      </c>
      <c r="C32" s="5" t="n">
        <v>30824</v>
      </c>
    </row>
    <row r="33">
      <c r="A33" s="4" t="inlineStr">
        <is>
          <t>Taxes withheld and paid on employee stock awards</t>
        </is>
      </c>
      <c r="B33" s="5" t="n">
        <v>-34080</v>
      </c>
      <c r="C33" s="5" t="n">
        <v>-34722</v>
      </c>
    </row>
    <row r="34">
      <c r="A34" s="4" t="inlineStr">
        <is>
          <t>Net cash used in financing activities</t>
        </is>
      </c>
      <c r="B34" s="5" t="n">
        <v>-784365</v>
      </c>
      <c r="C34" s="5" t="n">
        <v>-1076031</v>
      </c>
    </row>
    <row r="35">
      <c r="A35" s="4" t="inlineStr">
        <is>
          <t>Effect of exchange rate changes on cash and cash equivalents</t>
        </is>
      </c>
      <c r="B35" s="5" t="n">
        <v>-38270</v>
      </c>
      <c r="C35" s="5" t="n">
        <v>24288</v>
      </c>
    </row>
    <row r="36">
      <c r="A36" s="4" t="inlineStr">
        <is>
          <t>Net increase (decrease) in cash and cash equivalents</t>
        </is>
      </c>
      <c r="B36" s="5" t="n">
        <v>7363</v>
      </c>
      <c r="C36" s="5" t="n">
        <v>-1525</v>
      </c>
    </row>
    <row r="37">
      <c r="A37" s="4" t="inlineStr">
        <is>
          <t>Cash and cash equivalents, beginning of period</t>
        </is>
      </c>
      <c r="B37" s="5" t="n">
        <v>463889</v>
      </c>
      <c r="C37" s="5" t="n">
        <v>329266</v>
      </c>
    </row>
    <row r="38">
      <c r="A38" s="4" t="inlineStr">
        <is>
          <t>Cash and cash equivalents, end of period</t>
        </is>
      </c>
      <c r="B38" s="5" t="n">
        <v>471252</v>
      </c>
      <c r="C38" s="5" t="n">
        <v>327741</v>
      </c>
    </row>
    <row r="39">
      <c r="A39" s="3" t="inlineStr">
        <is>
          <t>Supplemental Disclosure</t>
        </is>
      </c>
      <c r="B39" s="4" t="inlineStr">
        <is>
          <t xml:space="preserve"> </t>
        </is>
      </c>
      <c r="C39" s="4" t="inlineStr">
        <is>
          <t xml:space="preserve"> </t>
        </is>
      </c>
    </row>
    <row r="40">
      <c r="A40" s="4" t="inlineStr">
        <is>
          <t>Interest paid</t>
        </is>
      </c>
      <c r="B40" s="5" t="n">
        <v>111678</v>
      </c>
      <c r="C40" s="5" t="n">
        <v>90787</v>
      </c>
    </row>
    <row r="41">
      <c r="A41" s="4" t="inlineStr">
        <is>
          <t>Income taxes paid</t>
        </is>
      </c>
      <c r="B41" s="6" t="n">
        <v>264497</v>
      </c>
      <c r="C41" s="6" t="n">
        <v>1907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THE EFFECT OF DERIVATIVE INSTRUMENTS ON THE CONSOLIDATED STATEMENTS OF INCOME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s (losses) recognized in income</t>
        </is>
      </c>
      <c r="B4" s="6" t="n">
        <v>15417</v>
      </c>
      <c r="C4" s="6" t="n">
        <v>-15181</v>
      </c>
      <c r="D4" s="6" t="n">
        <v>2187</v>
      </c>
      <c r="E4" s="6" t="n">
        <v>21712</v>
      </c>
    </row>
    <row r="5">
      <c r="A5" s="4" t="inlineStr">
        <is>
          <t>Gains (losses) recognized in other comprehensive income (“OCI”)</t>
        </is>
      </c>
      <c r="B5" s="5" t="n">
        <v>2945</v>
      </c>
      <c r="C5" s="5" t="n">
        <v>891</v>
      </c>
      <c r="D5" s="5" t="n">
        <v>-538</v>
      </c>
      <c r="E5" s="5" t="n">
        <v>245</v>
      </c>
    </row>
    <row r="6">
      <c r="A6" s="4" t="inlineStr">
        <is>
          <t>Commodities futures and option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s (losses) recognized in income</t>
        </is>
      </c>
      <c r="B8" s="5" t="n">
        <v>17103</v>
      </c>
      <c r="C8" s="5" t="n">
        <v>-14044</v>
      </c>
      <c r="D8" s="5" t="n">
        <v>52</v>
      </c>
      <c r="E8" s="5" t="n">
        <v>28027</v>
      </c>
    </row>
    <row r="9">
      <c r="A9" s="4" t="inlineStr">
        <is>
          <t>Foreign exchange contrac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s (losses) recognized in income</t>
        </is>
      </c>
      <c r="B11" s="5" t="n">
        <v>-583</v>
      </c>
      <c r="C11" s="5" t="n">
        <v>-39</v>
      </c>
      <c r="D11" s="5" t="n">
        <v>359</v>
      </c>
      <c r="E11" s="5" t="n">
        <v>-173</v>
      </c>
    </row>
    <row r="12">
      <c r="A12" s="4" t="inlineStr">
        <is>
          <t>Interest rate swap agreemen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s (losses) recognized in income</t>
        </is>
      </c>
      <c r="B14" s="5" t="n">
        <v>0</v>
      </c>
      <c r="C14" s="5" t="n">
        <v>0</v>
      </c>
      <c r="D14" s="5" t="n">
        <v>0</v>
      </c>
      <c r="E14" s="5" t="n">
        <v>0</v>
      </c>
    </row>
    <row r="15">
      <c r="A15" s="4" t="inlineStr">
        <is>
          <t>Deferred compensation derivativ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s (losses) recognized in income</t>
        </is>
      </c>
      <c r="B17" s="5" t="n">
        <v>-1103</v>
      </c>
      <c r="C17" s="5" t="n">
        <v>-1098</v>
      </c>
      <c r="D17" s="5" t="n">
        <v>1776</v>
      </c>
      <c r="E17" s="5" t="n">
        <v>-6142</v>
      </c>
    </row>
    <row r="18">
      <c r="A18" s="4" t="inlineStr">
        <is>
          <t>Designated as Hedging Instrument | Cash Flow Hedge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Gains (losses) recognized in other comprehensive income (“OCI”)</t>
        </is>
      </c>
      <c r="B20" s="5" t="n">
        <v>2945</v>
      </c>
      <c r="C20" s="5" t="n">
        <v>891</v>
      </c>
      <c r="D20" s="5" t="n">
        <v>-538</v>
      </c>
      <c r="E20" s="5" t="n">
        <v>245</v>
      </c>
    </row>
    <row r="21">
      <c r="A21" s="4" t="inlineStr">
        <is>
          <t>Gains (losses) reclassified from accumulated OCI (“AOCI”) into income (b)</t>
        </is>
      </c>
      <c r="B21" s="5" t="n">
        <v>-4198</v>
      </c>
      <c r="C21" s="5" t="n">
        <v>-2258</v>
      </c>
      <c r="D21" s="5" t="n">
        <v>-13451</v>
      </c>
      <c r="E21" s="5" t="n">
        <v>-9143</v>
      </c>
    </row>
    <row r="22">
      <c r="A22" s="4" t="inlineStr">
        <is>
          <t>Designated as Hedging Instrument | Cash Flow Hedges | Commodities futures and option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Gains (losses) recognized in other comprehensive income (“OCI”)</t>
        </is>
      </c>
      <c r="B24" s="5" t="n">
        <v>0</v>
      </c>
      <c r="C24" s="5" t="n">
        <v>0</v>
      </c>
      <c r="D24" s="5" t="n">
        <v>0</v>
      </c>
      <c r="E24" s="5" t="n">
        <v>0</v>
      </c>
    </row>
    <row r="25">
      <c r="A25" s="4" t="inlineStr">
        <is>
          <t>Gains (losses) reclassified from accumulated OCI (“AOCI”) into income (b)</t>
        </is>
      </c>
      <c r="B25" s="5" t="n">
        <v>0</v>
      </c>
      <c r="C25" s="5" t="n">
        <v>0</v>
      </c>
      <c r="D25" s="5" t="n">
        <v>0</v>
      </c>
      <c r="E25" s="5" t="n">
        <v>0</v>
      </c>
    </row>
    <row r="26">
      <c r="A26" s="4" t="inlineStr">
        <is>
          <t>Designated as Hedging Instrument | Cash Flow Hedges | Foreign exchange contract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Gains (losses) recognized in other comprehensive income (“OCI”)</t>
        </is>
      </c>
      <c r="B28" s="5" t="n">
        <v>2945</v>
      </c>
      <c r="C28" s="5" t="n">
        <v>891</v>
      </c>
      <c r="D28" s="5" t="n">
        <v>-3711</v>
      </c>
      <c r="E28" s="5" t="n">
        <v>245</v>
      </c>
    </row>
    <row r="29">
      <c r="A29" s="4" t="inlineStr">
        <is>
          <t>Gains (losses) reclassified from accumulated OCI (“AOCI”) into income (b)</t>
        </is>
      </c>
      <c r="B29" s="5" t="n">
        <v>-1924</v>
      </c>
      <c r="C29" s="5" t="n">
        <v>421</v>
      </c>
      <c r="D29" s="5" t="n">
        <v>-196</v>
      </c>
      <c r="E29" s="5" t="n">
        <v>-956</v>
      </c>
    </row>
    <row r="30">
      <c r="A30" s="4" t="inlineStr">
        <is>
          <t>Designated as Hedging Instrument | Cash Flow Hedges | Interest rate swap agreements</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Gains (losses) recognized in other comprehensive income (“OCI”)</t>
        </is>
      </c>
      <c r="B32" s="5" t="n">
        <v>0</v>
      </c>
      <c r="C32" s="5" t="n">
        <v>0</v>
      </c>
      <c r="D32" s="5" t="n">
        <v>3173</v>
      </c>
      <c r="E32" s="5" t="n">
        <v>0</v>
      </c>
    </row>
    <row r="33">
      <c r="A33" s="4" t="inlineStr">
        <is>
          <t>Gains (losses) reclassified from accumulated OCI (“AOCI”) into income (b)</t>
        </is>
      </c>
      <c r="B33" s="5" t="n">
        <v>-2274</v>
      </c>
      <c r="C33" s="5" t="n">
        <v>-2679</v>
      </c>
      <c r="D33" s="5" t="n">
        <v>-13255</v>
      </c>
      <c r="E33" s="5" t="n">
        <v>-8187</v>
      </c>
    </row>
    <row r="34">
      <c r="A34" s="4" t="inlineStr">
        <is>
          <t>Designated as Hedging Instrument | Cash Flow Hedges | Deferred compensation derivatives</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Gains (losses) recognized in other comprehensive income (“OCI”)</t>
        </is>
      </c>
      <c r="B36" s="5" t="n">
        <v>0</v>
      </c>
      <c r="C36" s="5" t="n">
        <v>0</v>
      </c>
      <c r="D36" s="5" t="n">
        <v>0</v>
      </c>
      <c r="E36" s="5" t="n">
        <v>0</v>
      </c>
    </row>
    <row r="37">
      <c r="A37" s="4" t="inlineStr">
        <is>
          <t>Gains (losses) reclassified from accumulated OCI (“AOCI”) into income (b)</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t>
        </is>
      </c>
      <c r="B1" s="2" t="inlineStr">
        <is>
          <t>Oct. 01, 2023</t>
        </is>
      </c>
      <c r="C1" s="2" t="inlineStr">
        <is>
          <t>Dec. 31, 2022</t>
        </is>
      </c>
    </row>
    <row r="2">
      <c r="A2" s="4" t="inlineStr">
        <is>
          <t>Significant other unobservable inputs (Level 3)</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net asset (liability)</t>
        </is>
      </c>
      <c r="B4" s="6" t="n">
        <v>0</v>
      </c>
      <c r="C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Oct. 0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asset</t>
        </is>
      </c>
      <c r="B3" s="6" t="n">
        <v>5846</v>
      </c>
      <c r="C3" s="6" t="n">
        <v>6074</v>
      </c>
    </row>
    <row r="4">
      <c r="A4" s="4" t="inlineStr">
        <is>
          <t>Derivative liability</t>
        </is>
      </c>
      <c r="B4" s="5" t="n">
        <v>6942</v>
      </c>
      <c r="C4" s="5" t="n">
        <v>923</v>
      </c>
    </row>
    <row r="5">
      <c r="A5" s="4" t="inlineStr">
        <is>
          <t>Fair Value, Measurements, Recurring | Foreign exchange contrac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asset</t>
        </is>
      </c>
      <c r="B7" s="5" t="n">
        <v>1390</v>
      </c>
      <c r="C7" s="5" t="n">
        <v>4167</v>
      </c>
    </row>
    <row r="8">
      <c r="A8" s="4" t="inlineStr">
        <is>
          <t>Derivative liability</t>
        </is>
      </c>
      <c r="B8" s="5" t="n">
        <v>5561</v>
      </c>
      <c r="C8" s="5" t="n">
        <v>261</v>
      </c>
    </row>
    <row r="9">
      <c r="A9" s="4" t="inlineStr">
        <is>
          <t>Fair Value, Measurements, Recurring | Foreign exchange contracts | Quoted prices in active markets of identical assets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asset</t>
        </is>
      </c>
      <c r="B11" s="5" t="n">
        <v>0</v>
      </c>
      <c r="C11" s="5" t="n">
        <v>0</v>
      </c>
    </row>
    <row r="12">
      <c r="A12" s="4" t="inlineStr">
        <is>
          <t>Derivative liability</t>
        </is>
      </c>
      <c r="B12" s="5" t="n">
        <v>0</v>
      </c>
      <c r="C12" s="5" t="n">
        <v>0</v>
      </c>
    </row>
    <row r="13">
      <c r="A13" s="4" t="inlineStr">
        <is>
          <t>Fair Value, Measurements, Recurring | Foreign exchange contracts | Significant other observabl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asset</t>
        </is>
      </c>
      <c r="B15" s="5" t="n">
        <v>1390</v>
      </c>
      <c r="C15" s="5" t="n">
        <v>4167</v>
      </c>
    </row>
    <row r="16">
      <c r="A16" s="4" t="inlineStr">
        <is>
          <t>Derivative liability</t>
        </is>
      </c>
      <c r="B16" s="5" t="n">
        <v>5561</v>
      </c>
      <c r="C16" s="5" t="n">
        <v>261</v>
      </c>
    </row>
    <row r="17">
      <c r="A17" s="4" t="inlineStr">
        <is>
          <t>Fair Value, Measurements, Recurring | Foreign exchange contracts | Significant other unobservable inputs (Level 3)</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t>
        </is>
      </c>
      <c r="B19" s="5" t="n">
        <v>0</v>
      </c>
      <c r="C19" s="5" t="n">
        <v>0</v>
      </c>
    </row>
    <row r="20">
      <c r="A20" s="4" t="inlineStr">
        <is>
          <t>Derivative liability</t>
        </is>
      </c>
      <c r="B20" s="5" t="n">
        <v>0</v>
      </c>
      <c r="C20" s="5" t="n">
        <v>0</v>
      </c>
    </row>
    <row r="21">
      <c r="A21" s="4" t="inlineStr">
        <is>
          <t>Fair Value, Measurements, Recurring | Deferred compensation derivativ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t>
        </is>
      </c>
      <c r="B23" s="5" t="n">
        <v>1103</v>
      </c>
      <c r="C23" s="5" t="n">
        <v>1222</v>
      </c>
    </row>
    <row r="24">
      <c r="A24" s="4" t="inlineStr">
        <is>
          <t>Fair Value, Measurements, Recurring | Deferred compensation derivatives | Quoted prices in active markets of identical assets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t>
        </is>
      </c>
      <c r="B26" s="5" t="n">
        <v>0</v>
      </c>
      <c r="C26" s="5" t="n">
        <v>0</v>
      </c>
    </row>
    <row r="27">
      <c r="A27" s="4" t="inlineStr">
        <is>
          <t>Fair Value, Measurements, Recurring | Deferred compensation derivatives | Significant other observable inputs (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Derivative asset</t>
        </is>
      </c>
      <c r="B29" s="5" t="n">
        <v>1103</v>
      </c>
      <c r="C29" s="5" t="n">
        <v>1222</v>
      </c>
    </row>
    <row r="30">
      <c r="A30" s="4" t="inlineStr">
        <is>
          <t>Fair Value, Measurements, Recurring | Deferred compensation derivatives | Significant other unobservable inputs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rivative asset</t>
        </is>
      </c>
      <c r="B32" s="5" t="n">
        <v>0</v>
      </c>
      <c r="C32" s="5" t="n">
        <v>0</v>
      </c>
    </row>
    <row r="33">
      <c r="A33" s="4" t="inlineStr">
        <is>
          <t>Fair Value, Measurements, Recurring | Commodities futures and option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rivative asset</t>
        </is>
      </c>
      <c r="B35" s="5" t="n">
        <v>874</v>
      </c>
      <c r="C35" s="5" t="n">
        <v>685</v>
      </c>
    </row>
    <row r="36">
      <c r="A36" s="4" t="inlineStr">
        <is>
          <t>Derivative liability</t>
        </is>
      </c>
      <c r="B36" s="5" t="n">
        <v>3861</v>
      </c>
      <c r="C36" s="5" t="n">
        <v>662</v>
      </c>
    </row>
    <row r="37">
      <c r="A37" s="4" t="inlineStr">
        <is>
          <t>Fair Value, Measurements, Recurring | Commodities futures and options | Quoted prices in active markets of identical assets (Level 1)</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rivative asset</t>
        </is>
      </c>
      <c r="B39" s="5" t="n">
        <v>874</v>
      </c>
      <c r="C39" s="5" t="n">
        <v>685</v>
      </c>
    </row>
    <row r="40">
      <c r="A40" s="4" t="inlineStr">
        <is>
          <t>Derivative liability</t>
        </is>
      </c>
      <c r="B40" s="5" t="n">
        <v>3861</v>
      </c>
      <c r="C40" s="5" t="n">
        <v>662</v>
      </c>
    </row>
    <row r="41">
      <c r="A41" s="4" t="inlineStr">
        <is>
          <t>Fair Value, Measurements, Recurring | Commodities futures and options | Significant other observable inputs (Level 2)</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t>
        </is>
      </c>
      <c r="B43" s="5" t="n">
        <v>0</v>
      </c>
      <c r="C43" s="5" t="n">
        <v>0</v>
      </c>
    </row>
    <row r="44">
      <c r="A44" s="4" t="inlineStr">
        <is>
          <t>Derivative liability</t>
        </is>
      </c>
      <c r="B44" s="5" t="n">
        <v>0</v>
      </c>
      <c r="C44" s="5" t="n">
        <v>0</v>
      </c>
    </row>
    <row r="45">
      <c r="A45" s="4" t="inlineStr">
        <is>
          <t>Fair Value, Measurements, Recurring | Commodities futures and options | Significant other unobservable inputs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Derivative asset</t>
        </is>
      </c>
      <c r="B47" s="5" t="n">
        <v>0</v>
      </c>
      <c r="C47" s="5" t="n">
        <v>0</v>
      </c>
    </row>
    <row r="48">
      <c r="A48" s="4" t="inlineStr">
        <is>
          <t>Derivative liability</t>
        </is>
      </c>
      <c r="B48" s="6" t="n">
        <v>0</v>
      </c>
      <c r="C4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AND CARRYING VALUES OF LONG-TERM DEBT (Details) - USD ($) $ in Thousands</t>
        </is>
      </c>
      <c r="B1" s="2" t="inlineStr">
        <is>
          <t>Oct. 0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urrent portion of long-term debt</t>
        </is>
      </c>
      <c r="B3" s="6" t="n">
        <v>7791</v>
      </c>
      <c r="C3" s="6" t="n">
        <v>753578</v>
      </c>
    </row>
    <row r="4">
      <c r="A4" s="4" t="inlineStr">
        <is>
          <t>Long-term portion</t>
        </is>
      </c>
      <c r="B4" s="5" t="n">
        <v>4086087</v>
      </c>
      <c r="C4" s="5" t="n">
        <v>3343977</v>
      </c>
    </row>
    <row r="5">
      <c r="A5" s="4" t="inlineStr">
        <is>
          <t>Total long-term debt, carrying value</t>
        </is>
      </c>
      <c r="B5" s="5" t="n">
        <v>4093878</v>
      </c>
      <c r="C5" s="5" t="n">
        <v>4097555</v>
      </c>
    </row>
    <row r="6">
      <c r="A6" s="4" t="inlineStr">
        <is>
          <t>Significant other observabl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urrent portion of long-term debt, fair value</t>
        </is>
      </c>
      <c r="B8" s="5" t="n">
        <v>7791</v>
      </c>
      <c r="C8" s="5" t="n">
        <v>749345</v>
      </c>
    </row>
    <row r="9">
      <c r="A9" s="4" t="inlineStr">
        <is>
          <t>Long-term debt, fair value</t>
        </is>
      </c>
      <c r="B9" s="5" t="n">
        <v>3499711</v>
      </c>
      <c r="C9" s="5" t="n">
        <v>2854165</v>
      </c>
    </row>
    <row r="10">
      <c r="A10" s="4" t="inlineStr">
        <is>
          <t>Total long-term debt, fair value</t>
        </is>
      </c>
      <c r="B10" s="5" t="n">
        <v>3507502</v>
      </c>
      <c r="C10" s="5" t="n">
        <v>3603510</v>
      </c>
    </row>
    <row r="11">
      <c r="A11" s="4" t="inlineStr">
        <is>
          <t>Current portion of long-term debt</t>
        </is>
      </c>
      <c r="B11" s="5" t="n">
        <v>7791</v>
      </c>
      <c r="C11" s="5" t="n">
        <v>753578</v>
      </c>
    </row>
    <row r="12">
      <c r="A12" s="4" t="inlineStr">
        <is>
          <t>Long-term portion</t>
        </is>
      </c>
      <c r="B12" s="5" t="n">
        <v>4086087</v>
      </c>
      <c r="C12" s="5" t="n">
        <v>3343977</v>
      </c>
    </row>
    <row r="13">
      <c r="A13" s="4" t="inlineStr">
        <is>
          <t>Total long-term debt, carrying value</t>
        </is>
      </c>
      <c r="B13" s="6" t="n">
        <v>4093878</v>
      </c>
      <c r="C13" s="6" t="n">
        <v>40975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ETS OF LEASE EXPENSE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101</v>
      </c>
      <c r="C4" s="6" t="n">
        <v>11812</v>
      </c>
      <c r="D4" s="6" t="n">
        <v>36464</v>
      </c>
      <c r="E4" s="6" t="n">
        <v>37309</v>
      </c>
    </row>
    <row r="5">
      <c r="A5" s="4" t="inlineStr">
        <is>
          <t>Amortization of ROU assets, Finance lease cost</t>
        </is>
      </c>
      <c r="B5" s="5" t="n">
        <v>1849</v>
      </c>
      <c r="C5" s="5" t="n">
        <v>1539</v>
      </c>
      <c r="D5" s="5" t="n">
        <v>5545</v>
      </c>
      <c r="E5" s="5" t="n">
        <v>4989</v>
      </c>
    </row>
    <row r="6">
      <c r="A6" s="4" t="inlineStr">
        <is>
          <t>Interest on lease liabilities, Finance lease cost</t>
        </is>
      </c>
      <c r="B6" s="5" t="n">
        <v>1095</v>
      </c>
      <c r="C6" s="5" t="n">
        <v>1030</v>
      </c>
      <c r="D6" s="5" t="n">
        <v>3287</v>
      </c>
      <c r="E6" s="5" t="n">
        <v>3083</v>
      </c>
    </row>
    <row r="7">
      <c r="A7" s="4" t="inlineStr">
        <is>
          <t>Net lease cost</t>
        </is>
      </c>
      <c r="B7" s="6" t="n">
        <v>15045</v>
      </c>
      <c r="C7" s="6" t="n">
        <v>14381</v>
      </c>
      <c r="D7" s="6" t="n">
        <v>45296</v>
      </c>
      <c r="E7" s="6" t="n">
        <v>4538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INFORMATION REGARDING OUR LEASE TERMS AND DISCOUNT RATES (Details)</t>
        </is>
      </c>
      <c r="B1" s="2" t="inlineStr">
        <is>
          <t>Oct. 01, 2023</t>
        </is>
      </c>
      <c r="C1" s="2" t="inlineStr">
        <is>
          <t>Dec. 31, 2022</t>
        </is>
      </c>
    </row>
    <row r="2">
      <c r="A2" s="3" t="inlineStr">
        <is>
          <t>Leases [Abstract]</t>
        </is>
      </c>
      <c r="B2" s="4" t="inlineStr">
        <is>
          <t xml:space="preserve"> </t>
        </is>
      </c>
      <c r="C2" s="4" t="inlineStr">
        <is>
          <t xml:space="preserve"> </t>
        </is>
      </c>
    </row>
    <row r="3">
      <c r="A3" s="4" t="inlineStr">
        <is>
          <t>Operating leases, Weighted-average remaining lease term (years)</t>
        </is>
      </c>
      <c r="B3" s="4" t="inlineStr">
        <is>
          <t>14 years 6 months</t>
        </is>
      </c>
      <c r="C3" s="4" t="inlineStr">
        <is>
          <t>15 years</t>
        </is>
      </c>
    </row>
    <row r="4">
      <c r="A4" s="4" t="inlineStr">
        <is>
          <t>Finance leases, Weighted-average remaining lease term (years)</t>
        </is>
      </c>
      <c r="B4" s="4" t="inlineStr">
        <is>
          <t>27 years 3 months 18 days</t>
        </is>
      </c>
      <c r="C4" s="4" t="inlineStr">
        <is>
          <t>27 years 8 months 12 days</t>
        </is>
      </c>
    </row>
    <row r="5">
      <c r="A5" s="4" t="inlineStr">
        <is>
          <t>Operating leases, Weighted-average remaining discount rate</t>
        </is>
      </c>
      <c r="B5" s="11" t="n">
        <v>0.035</v>
      </c>
      <c r="C5" s="11" t="n">
        <v>0.032</v>
      </c>
    </row>
    <row r="6">
      <c r="A6" s="4" t="inlineStr">
        <is>
          <t>Finance leases, Weighted-average remaining discount rate</t>
        </is>
      </c>
      <c r="B6" s="11" t="n">
        <v>0.062</v>
      </c>
      <c r="C6" s="11" t="n">
        <v>0.0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Oct. 01, 2023</t>
        </is>
      </c>
      <c r="C1" s="2" t="inlineStr">
        <is>
          <t>Dec. 31, 2022</t>
        </is>
      </c>
    </row>
    <row r="2">
      <c r="A2" s="3" t="inlineStr">
        <is>
          <t>Lease, Description [Line Items]</t>
        </is>
      </c>
      <c r="B2" s="4" t="inlineStr">
        <is>
          <t xml:space="preserve"> </t>
        </is>
      </c>
      <c r="C2" s="4" t="inlineStr">
        <is>
          <t xml:space="preserve"> </t>
        </is>
      </c>
    </row>
    <row r="3">
      <c r="A3" s="4" t="inlineStr">
        <is>
          <t>Operating lease ROU assets</t>
        </is>
      </c>
      <c r="B3" s="6" t="n">
        <v>315524</v>
      </c>
      <c r="C3" s="6" t="n">
        <v>326472</v>
      </c>
    </row>
    <row r="4">
      <c r="A4" s="4" t="inlineStr">
        <is>
          <t>Total leased assets</t>
        </is>
      </c>
      <c r="B4" s="5" t="n">
        <v>383083</v>
      </c>
      <c r="C4" s="5" t="n">
        <v>398632</v>
      </c>
    </row>
    <row r="5">
      <c r="A5" s="4" t="inlineStr">
        <is>
          <t>Operating lease liabilities</t>
        </is>
      </c>
      <c r="B5" s="5" t="n">
        <v>34320</v>
      </c>
      <c r="C5" s="5" t="n">
        <v>31787</v>
      </c>
    </row>
    <row r="6">
      <c r="A6" s="4" t="inlineStr">
        <is>
          <t>Finance lease liabilities, current</t>
        </is>
      </c>
      <c r="B6" s="5" t="n">
        <v>4659</v>
      </c>
      <c r="C6" s="5" t="n">
        <v>4285</v>
      </c>
    </row>
    <row r="7">
      <c r="A7" s="4" t="inlineStr">
        <is>
          <t>Operating lease liabilities</t>
        </is>
      </c>
      <c r="B7" s="5" t="n">
        <v>283967</v>
      </c>
      <c r="C7" s="5" t="n">
        <v>294849</v>
      </c>
    </row>
    <row r="8">
      <c r="A8" s="4" t="inlineStr">
        <is>
          <t>Finance lease liabilities, non-current</t>
        </is>
      </c>
      <c r="B8" s="5" t="n">
        <v>68037</v>
      </c>
      <c r="C8" s="5" t="n">
        <v>69194</v>
      </c>
    </row>
    <row r="9">
      <c r="A9" s="4" t="inlineStr">
        <is>
          <t>Total leased liabilities</t>
        </is>
      </c>
      <c r="B9" s="5" t="n">
        <v>390983</v>
      </c>
      <c r="C9" s="5" t="n">
        <v>400115</v>
      </c>
    </row>
    <row r="10">
      <c r="A10" s="4" t="inlineStr">
        <is>
          <t>Property, plant and equipment, gross</t>
        </is>
      </c>
      <c r="B10" s="4" t="inlineStr">
        <is>
          <t xml:space="preserve"> </t>
        </is>
      </c>
      <c r="C10" s="4" t="inlineStr">
        <is>
          <t xml:space="preserve"> </t>
        </is>
      </c>
    </row>
    <row r="11">
      <c r="A11" s="3" t="inlineStr">
        <is>
          <t>Lease, Description [Line Items]</t>
        </is>
      </c>
      <c r="B11" s="4" t="inlineStr">
        <is>
          <t xml:space="preserve"> </t>
        </is>
      </c>
      <c r="C11" s="4" t="inlineStr">
        <is>
          <t xml:space="preserve"> </t>
        </is>
      </c>
    </row>
    <row r="12">
      <c r="A12" s="4" t="inlineStr">
        <is>
          <t>Finance lease ROU assets</t>
        </is>
      </c>
      <c r="B12" s="5" t="n">
        <v>86129</v>
      </c>
      <c r="C12" s="5" t="n">
        <v>86703</v>
      </c>
    </row>
    <row r="13">
      <c r="A13" s="4" t="inlineStr">
        <is>
          <t>Accumulated depreciation</t>
        </is>
      </c>
      <c r="B13" s="4" t="inlineStr">
        <is>
          <t xml:space="preserve"> </t>
        </is>
      </c>
      <c r="C13" s="4" t="inlineStr">
        <is>
          <t xml:space="preserve"> </t>
        </is>
      </c>
    </row>
    <row r="14">
      <c r="A14" s="3" t="inlineStr">
        <is>
          <t>Lease, Description [Line Items]</t>
        </is>
      </c>
      <c r="B14" s="4" t="inlineStr">
        <is>
          <t xml:space="preserve"> </t>
        </is>
      </c>
      <c r="C14" s="4" t="inlineStr">
        <is>
          <t xml:space="preserve"> </t>
        </is>
      </c>
    </row>
    <row r="15">
      <c r="A15" s="4" t="inlineStr">
        <is>
          <t>Accumulated amortization</t>
        </is>
      </c>
      <c r="B15" s="5" t="n">
        <v>-18570</v>
      </c>
      <c r="C15" s="5" t="n">
        <v>-14543</v>
      </c>
    </row>
    <row r="16">
      <c r="A16" s="4" t="inlineStr">
        <is>
          <t>Property, plant and equipment, net</t>
        </is>
      </c>
      <c r="B16" s="4" t="inlineStr">
        <is>
          <t xml:space="preserve"> </t>
        </is>
      </c>
      <c r="C16" s="4" t="inlineStr">
        <is>
          <t xml:space="preserve"> </t>
        </is>
      </c>
    </row>
    <row r="17">
      <c r="A17" s="3" t="inlineStr">
        <is>
          <t>Lease, Description [Line Items]</t>
        </is>
      </c>
      <c r="B17" s="4" t="inlineStr">
        <is>
          <t xml:space="preserve"> </t>
        </is>
      </c>
      <c r="C17" s="4" t="inlineStr">
        <is>
          <t xml:space="preserve"> </t>
        </is>
      </c>
    </row>
    <row r="18">
      <c r="A18" s="4" t="inlineStr">
        <is>
          <t>Finance lease ROU assets</t>
        </is>
      </c>
      <c r="B18" s="6" t="n">
        <v>67559</v>
      </c>
      <c r="C18" s="6" t="n">
        <v>721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Oct. 01, 2023</t>
        </is>
      </c>
      <c r="C1" s="2" t="inlineStr">
        <is>
          <t>Dec. 31, 2022</t>
        </is>
      </c>
    </row>
    <row r="2">
      <c r="A2" s="3" t="inlineStr">
        <is>
          <t>Operating leases</t>
        </is>
      </c>
      <c r="B2" s="4" t="inlineStr">
        <is>
          <t xml:space="preserve"> </t>
        </is>
      </c>
      <c r="C2" s="4" t="inlineStr">
        <is>
          <t xml:space="preserve"> </t>
        </is>
      </c>
    </row>
    <row r="3">
      <c r="A3" s="4" t="inlineStr">
        <is>
          <t>2023 (rest of year)</t>
        </is>
      </c>
      <c r="B3" s="6" t="n">
        <v>11317</v>
      </c>
      <c r="C3" s="4" t="inlineStr">
        <is>
          <t xml:space="preserve"> </t>
        </is>
      </c>
    </row>
    <row r="4">
      <c r="A4" s="4" t="inlineStr">
        <is>
          <t>2024</t>
        </is>
      </c>
      <c r="B4" s="5" t="n">
        <v>44184</v>
      </c>
      <c r="C4" s="4" t="inlineStr">
        <is>
          <t xml:space="preserve"> </t>
        </is>
      </c>
    </row>
    <row r="5">
      <c r="A5" s="4" t="inlineStr">
        <is>
          <t>2025</t>
        </is>
      </c>
      <c r="B5" s="5" t="n">
        <v>30800</v>
      </c>
      <c r="C5" s="4" t="inlineStr">
        <is>
          <t xml:space="preserve"> </t>
        </is>
      </c>
    </row>
    <row r="6">
      <c r="A6" s="4" t="inlineStr">
        <is>
          <t>2026</t>
        </is>
      </c>
      <c r="B6" s="5" t="n">
        <v>26212</v>
      </c>
      <c r="C6" s="4" t="inlineStr">
        <is>
          <t xml:space="preserve"> </t>
        </is>
      </c>
    </row>
    <row r="7">
      <c r="A7" s="4" t="inlineStr">
        <is>
          <t>2027</t>
        </is>
      </c>
      <c r="B7" s="5" t="n">
        <v>25653</v>
      </c>
      <c r="C7" s="4" t="inlineStr">
        <is>
          <t xml:space="preserve"> </t>
        </is>
      </c>
    </row>
    <row r="8">
      <c r="A8" s="4" t="inlineStr">
        <is>
          <t>Thereafter</t>
        </is>
      </c>
      <c r="B8" s="5" t="n">
        <v>267948</v>
      </c>
      <c r="C8" s="4" t="inlineStr">
        <is>
          <t xml:space="preserve"> </t>
        </is>
      </c>
    </row>
    <row r="9">
      <c r="A9" s="4" t="inlineStr">
        <is>
          <t>Total lease payments</t>
        </is>
      </c>
      <c r="B9" s="5" t="n">
        <v>406114</v>
      </c>
      <c r="C9" s="4" t="inlineStr">
        <is>
          <t xml:space="preserve"> </t>
        </is>
      </c>
    </row>
    <row r="10">
      <c r="A10" s="4" t="inlineStr">
        <is>
          <t>Less: Imputed interest</t>
        </is>
      </c>
      <c r="B10" s="5" t="n">
        <v>87827</v>
      </c>
      <c r="C10" s="4" t="inlineStr">
        <is>
          <t xml:space="preserve"> </t>
        </is>
      </c>
    </row>
    <row r="11">
      <c r="A11" s="4" t="inlineStr">
        <is>
          <t>Total lease liabilities</t>
        </is>
      </c>
      <c r="B11" s="5" t="n">
        <v>318287</v>
      </c>
      <c r="C11" s="4" t="inlineStr">
        <is>
          <t xml:space="preserve"> </t>
        </is>
      </c>
    </row>
    <row r="12">
      <c r="A12" s="3" t="inlineStr">
        <is>
          <t>Finance leases</t>
        </is>
      </c>
      <c r="B12" s="4" t="inlineStr">
        <is>
          <t xml:space="preserve"> </t>
        </is>
      </c>
      <c r="C12" s="4" t="inlineStr">
        <is>
          <t xml:space="preserve"> </t>
        </is>
      </c>
    </row>
    <row r="13">
      <c r="A13" s="4" t="inlineStr">
        <is>
          <t>2023 (rest of year)</t>
        </is>
      </c>
      <c r="B13" s="5" t="n">
        <v>2300</v>
      </c>
      <c r="C13" s="4" t="inlineStr">
        <is>
          <t xml:space="preserve"> </t>
        </is>
      </c>
    </row>
    <row r="14">
      <c r="A14" s="4" t="inlineStr">
        <is>
          <t>2024</t>
        </is>
      </c>
      <c r="B14" s="5" t="n">
        <v>8515</v>
      </c>
      <c r="C14" s="4" t="inlineStr">
        <is>
          <t xml:space="preserve"> </t>
        </is>
      </c>
    </row>
    <row r="15">
      <c r="A15" s="4" t="inlineStr">
        <is>
          <t>2025</t>
        </is>
      </c>
      <c r="B15" s="5" t="n">
        <v>6471</v>
      </c>
      <c r="C15" s="4" t="inlineStr">
        <is>
          <t xml:space="preserve"> </t>
        </is>
      </c>
    </row>
    <row r="16">
      <c r="A16" s="4" t="inlineStr">
        <is>
          <t>2026</t>
        </is>
      </c>
      <c r="B16" s="5" t="n">
        <v>4257</v>
      </c>
      <c r="C16" s="4" t="inlineStr">
        <is>
          <t xml:space="preserve"> </t>
        </is>
      </c>
    </row>
    <row r="17">
      <c r="A17" s="4" t="inlineStr">
        <is>
          <t>2027</t>
        </is>
      </c>
      <c r="B17" s="5" t="n">
        <v>4065</v>
      </c>
      <c r="C17" s="4" t="inlineStr">
        <is>
          <t xml:space="preserve"> </t>
        </is>
      </c>
    </row>
    <row r="18">
      <c r="A18" s="4" t="inlineStr">
        <is>
          <t>Thereafter</t>
        </is>
      </c>
      <c r="B18" s="5" t="n">
        <v>142022</v>
      </c>
      <c r="C18" s="4" t="inlineStr">
        <is>
          <t xml:space="preserve"> </t>
        </is>
      </c>
    </row>
    <row r="19">
      <c r="A19" s="4" t="inlineStr">
        <is>
          <t>Total lease payments</t>
        </is>
      </c>
      <c r="B19" s="5" t="n">
        <v>167630</v>
      </c>
      <c r="C19" s="4" t="inlineStr">
        <is>
          <t xml:space="preserve"> </t>
        </is>
      </c>
    </row>
    <row r="20">
      <c r="A20" s="4" t="inlineStr">
        <is>
          <t>Less: Imputed interest</t>
        </is>
      </c>
      <c r="B20" s="5" t="n">
        <v>94934</v>
      </c>
      <c r="C20" s="4" t="inlineStr">
        <is>
          <t xml:space="preserve"> </t>
        </is>
      </c>
    </row>
    <row r="21">
      <c r="A21" s="4" t="inlineStr">
        <is>
          <t>Total lease liabilities</t>
        </is>
      </c>
      <c r="B21" s="5" t="n">
        <v>72696</v>
      </c>
      <c r="C21" s="6" t="n">
        <v>73479</v>
      </c>
    </row>
    <row r="22">
      <c r="A22" s="4" t="inlineStr">
        <is>
          <t>2023 (rest of year)</t>
        </is>
      </c>
      <c r="B22" s="5" t="n">
        <v>13617</v>
      </c>
      <c r="C22" s="4" t="inlineStr">
        <is>
          <t xml:space="preserve"> </t>
        </is>
      </c>
    </row>
    <row r="23">
      <c r="A23" s="4" t="inlineStr">
        <is>
          <t>2024</t>
        </is>
      </c>
      <c r="B23" s="5" t="n">
        <v>52699</v>
      </c>
      <c r="C23" s="4" t="inlineStr">
        <is>
          <t xml:space="preserve"> </t>
        </is>
      </c>
    </row>
    <row r="24">
      <c r="A24" s="4" t="inlineStr">
        <is>
          <t>2025</t>
        </is>
      </c>
      <c r="B24" s="5" t="n">
        <v>37271</v>
      </c>
      <c r="C24" s="4" t="inlineStr">
        <is>
          <t xml:space="preserve"> </t>
        </is>
      </c>
    </row>
    <row r="25">
      <c r="A25" s="4" t="inlineStr">
        <is>
          <t>2026</t>
        </is>
      </c>
      <c r="B25" s="5" t="n">
        <v>30469</v>
      </c>
      <c r="C25" s="4" t="inlineStr">
        <is>
          <t xml:space="preserve"> </t>
        </is>
      </c>
    </row>
    <row r="26">
      <c r="A26" s="4" t="inlineStr">
        <is>
          <t>2027</t>
        </is>
      </c>
      <c r="B26" s="5" t="n">
        <v>29718</v>
      </c>
      <c r="C26" s="4" t="inlineStr">
        <is>
          <t xml:space="preserve"> </t>
        </is>
      </c>
    </row>
    <row r="27">
      <c r="A27" s="4" t="inlineStr">
        <is>
          <t>Thereafter</t>
        </is>
      </c>
      <c r="B27" s="5" t="n">
        <v>409970</v>
      </c>
      <c r="C27" s="4" t="inlineStr">
        <is>
          <t xml:space="preserve"> </t>
        </is>
      </c>
    </row>
    <row r="28">
      <c r="A28" s="4" t="inlineStr">
        <is>
          <t>Total lease payments</t>
        </is>
      </c>
      <c r="B28" s="5" t="n">
        <v>573744</v>
      </c>
      <c r="C28" s="4" t="inlineStr">
        <is>
          <t xml:space="preserve"> </t>
        </is>
      </c>
    </row>
    <row r="29">
      <c r="A29" s="4" t="inlineStr">
        <is>
          <t>Less: Imputed interest</t>
        </is>
      </c>
      <c r="B29" s="5" t="n">
        <v>182761</v>
      </c>
      <c r="C29" s="4" t="inlineStr">
        <is>
          <t xml:space="preserve"> </t>
        </is>
      </c>
    </row>
    <row r="30">
      <c r="A30" s="4" t="inlineStr">
        <is>
          <t>Total lease liabilities</t>
        </is>
      </c>
      <c r="B30" s="6" t="n">
        <v>390983</v>
      </c>
      <c r="C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9 Months Ended</t>
        </is>
      </c>
    </row>
    <row r="2">
      <c r="B2" s="2" t="inlineStr">
        <is>
          <t>Oct. 01, 2023</t>
        </is>
      </c>
      <c r="C2" s="2" t="inlineStr">
        <is>
          <t>Oct. 02, 2022</t>
        </is>
      </c>
    </row>
    <row r="3">
      <c r="A3" s="3" t="inlineStr">
        <is>
          <t>Leases [Abstract]</t>
        </is>
      </c>
      <c r="B3" s="4" t="inlineStr">
        <is>
          <t xml:space="preserve"> </t>
        </is>
      </c>
      <c r="C3" s="4" t="inlineStr">
        <is>
          <t xml:space="preserve"> </t>
        </is>
      </c>
    </row>
    <row r="4">
      <c r="A4" s="4" t="inlineStr">
        <is>
          <t>Operating cash flows from operating leases</t>
        </is>
      </c>
      <c r="B4" s="6" t="n">
        <v>33872</v>
      </c>
      <c r="C4" s="6" t="n">
        <v>34528</v>
      </c>
    </row>
    <row r="5">
      <c r="A5" s="4" t="inlineStr">
        <is>
          <t>Operating cash flows from finance leases</t>
        </is>
      </c>
      <c r="B5" s="5" t="n">
        <v>3287</v>
      </c>
      <c r="C5" s="5" t="n">
        <v>3083</v>
      </c>
    </row>
    <row r="6">
      <c r="A6" s="4" t="inlineStr">
        <is>
          <t>Financing cash flows from finance leases</t>
        </is>
      </c>
      <c r="B6" s="5" t="n">
        <v>3540</v>
      </c>
      <c r="C6" s="5" t="n">
        <v>3336</v>
      </c>
    </row>
    <row r="7">
      <c r="A7" s="4" t="inlineStr">
        <is>
          <t>ROU assets obtained in exchange for lease liabilities, operating leases</t>
        </is>
      </c>
      <c r="B7" s="5" t="n">
        <v>16857</v>
      </c>
      <c r="C7" s="5" t="n">
        <v>6629</v>
      </c>
    </row>
    <row r="8">
      <c r="A8" s="4" t="inlineStr">
        <is>
          <t>ROU assets obtained in exchange for lease liabilities, finance leases</t>
        </is>
      </c>
      <c r="B8" s="6" t="n">
        <v>993</v>
      </c>
      <c r="C8" s="6" t="n">
        <v>41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UNCONSOLIDATED AFFILIATES (Details) - USD ($) $ in Thousands</t>
        </is>
      </c>
      <c r="B1" s="2" t="inlineStr">
        <is>
          <t>Oct. 01, 2023</t>
        </is>
      </c>
      <c r="C1" s="2" t="inlineStr">
        <is>
          <t>Dec. 31, 2022</t>
        </is>
      </c>
    </row>
    <row r="2">
      <c r="A2" s="3" t="inlineStr">
        <is>
          <t>Business Acquisition [Line Items]</t>
        </is>
      </c>
      <c r="B2" s="4" t="inlineStr">
        <is>
          <t xml:space="preserve"> </t>
        </is>
      </c>
      <c r="C2" s="4" t="inlineStr">
        <is>
          <t xml:space="preserve"> </t>
        </is>
      </c>
    </row>
    <row r="3">
      <c r="A3" s="4" t="inlineStr">
        <is>
          <t>Investments in unconsolidated affiliates</t>
        </is>
      </c>
      <c r="B3" s="6" t="n">
        <v>126325</v>
      </c>
      <c r="C3" s="6" t="n">
        <v>133029</v>
      </c>
    </row>
    <row r="4">
      <c r="A4" s="4" t="inlineStr">
        <is>
          <t>Other non-current asset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vestments in unconsolidated affiliates</t>
        </is>
      </c>
      <c r="B6" s="6" t="n">
        <v>126325</v>
      </c>
      <c r="C6" s="6" t="n">
        <v>1330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73" customWidth="1" min="1" max="1"/>
    <col width="13" customWidth="1" min="2" max="2"/>
    <col width="13" customWidth="1" min="3" max="3"/>
    <col width="21" customWidth="1" min="4" max="4"/>
    <col width="16" customWidth="1" min="5" max="5"/>
    <col width="26" customWidth="1" min="6" max="6"/>
    <col width="34" customWidth="1" min="7" max="7"/>
    <col width="27" customWidth="1" min="8" max="8"/>
    <col width="18" customWidth="1" min="9" max="9"/>
    <col width="31" customWidth="1" min="10" max="10"/>
    <col width="39" customWidth="1" min="11" max="11"/>
    <col width="22" customWidth="1" min="12" max="12"/>
    <col width="46" customWidth="1" min="13" max="13"/>
  </cols>
  <sheetData>
    <row r="1">
      <c r="A1" s="1" t="inlineStr">
        <is>
          <t>CONSOLIDATED STATEMENTS OF STOCKHOLDERS' EQUITY - USD ($) $ in Thousands</t>
        </is>
      </c>
      <c r="B1" s="2" t="inlineStr">
        <is>
          <t>Total</t>
        </is>
      </c>
      <c r="C1" s="2" t="inlineStr">
        <is>
          <t>Common stock</t>
        </is>
      </c>
      <c r="D1" s="2" t="inlineStr">
        <is>
          <t>Class B common stock</t>
        </is>
      </c>
      <c r="E1" s="2" t="inlineStr">
        <is>
          <t>Preferred Stock</t>
        </is>
      </c>
      <c r="F1" s="2" t="inlineStr">
        <is>
          <t>Common stock Common stock</t>
        </is>
      </c>
      <c r="G1" s="2" t="inlineStr">
        <is>
          <t>Common stock Class B common stock</t>
        </is>
      </c>
      <c r="H1" s="2" t="inlineStr">
        <is>
          <t>Additional Paid-in Capital</t>
        </is>
      </c>
      <c r="I1" s="2" t="inlineStr">
        <is>
          <t>Retained Earnings</t>
        </is>
      </c>
      <c r="J1" s="2" t="inlineStr">
        <is>
          <t>Retained Earnings Common stock</t>
        </is>
      </c>
      <c r="K1" s="2" t="inlineStr">
        <is>
          <t>Retained Earnings Class B common stock</t>
        </is>
      </c>
      <c r="L1" s="2" t="inlineStr">
        <is>
          <t>Treasury Common Stock</t>
        </is>
      </c>
      <c r="M1" s="2" t="inlineStr">
        <is>
          <t>Accumulated Other Comprehensive (Loss) Income</t>
        </is>
      </c>
    </row>
    <row r="2">
      <c r="A2" s="4" t="inlineStr">
        <is>
          <t>Beginning balance, stockholders' equity at Dec. 31, 2021</t>
        </is>
      </c>
      <c r="B2" s="6" t="n">
        <v>2757229</v>
      </c>
      <c r="C2" s="4" t="inlineStr">
        <is>
          <t xml:space="preserve"> </t>
        </is>
      </c>
      <c r="D2" s="4" t="inlineStr">
        <is>
          <t xml:space="preserve"> </t>
        </is>
      </c>
      <c r="E2" s="6" t="n">
        <v>0</v>
      </c>
      <c r="F2" s="6" t="n">
        <v>160939</v>
      </c>
      <c r="G2" s="6" t="n">
        <v>60614</v>
      </c>
      <c r="H2" s="6" t="n">
        <v>1260331</v>
      </c>
      <c r="I2" s="6" t="n">
        <v>2719936</v>
      </c>
      <c r="J2" s="4" t="inlineStr">
        <is>
          <t xml:space="preserve"> </t>
        </is>
      </c>
      <c r="K2" s="4" t="inlineStr">
        <is>
          <t xml:space="preserve"> </t>
        </is>
      </c>
      <c r="L2" s="6" t="n">
        <v>-1195376</v>
      </c>
      <c r="M2" s="6" t="n">
        <v>-2492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12485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48521</v>
      </c>
      <c r="J4" s="4" t="inlineStr">
        <is>
          <t xml:space="preserve"> </t>
        </is>
      </c>
      <c r="K4" s="4" t="inlineStr">
        <is>
          <t xml:space="preserve"> </t>
        </is>
      </c>
      <c r="L4" s="4" t="inlineStr">
        <is>
          <t xml:space="preserve"> </t>
        </is>
      </c>
      <c r="M4" s="4" t="inlineStr">
        <is>
          <t xml:space="preserve"> </t>
        </is>
      </c>
    </row>
    <row r="5">
      <c r="A5" s="4" t="inlineStr">
        <is>
          <t>Other comprehensive loss</t>
        </is>
      </c>
      <c r="B5" s="5" t="n">
        <v>-468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6835</v>
      </c>
    </row>
    <row r="6">
      <c r="A6" s="3" t="inlineStr">
        <is>
          <t>Dividends (including dividend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t>
        </is>
      </c>
      <c r="B7" s="4" t="inlineStr">
        <is>
          <t xml:space="preserve"> </t>
        </is>
      </c>
      <c r="C7" s="6" t="n">
        <v>-414869</v>
      </c>
      <c r="D7" s="6" t="n">
        <v>-152390</v>
      </c>
      <c r="E7" s="4" t="inlineStr">
        <is>
          <t xml:space="preserve"> </t>
        </is>
      </c>
      <c r="F7" s="4" t="inlineStr">
        <is>
          <t xml:space="preserve"> </t>
        </is>
      </c>
      <c r="G7" s="4" t="inlineStr">
        <is>
          <t xml:space="preserve"> </t>
        </is>
      </c>
      <c r="H7" s="4" t="inlineStr">
        <is>
          <t xml:space="preserve"> </t>
        </is>
      </c>
      <c r="I7" s="4" t="inlineStr">
        <is>
          <t xml:space="preserve"> </t>
        </is>
      </c>
      <c r="J7" s="6" t="n">
        <v>-414869</v>
      </c>
      <c r="K7" s="6" t="n">
        <v>-152390</v>
      </c>
      <c r="L7" s="4" t="inlineStr">
        <is>
          <t xml:space="preserve"> </t>
        </is>
      </c>
      <c r="M7" s="4" t="inlineStr">
        <is>
          <t xml:space="preserve"> </t>
        </is>
      </c>
    </row>
    <row r="8">
      <c r="A8" s="4" t="inlineStr">
        <is>
          <t>Conversion of Class B Common Stock into Common Stock</t>
        </is>
      </c>
      <c r="B8" s="5" t="n">
        <v>0</v>
      </c>
      <c r="C8" s="4" t="inlineStr">
        <is>
          <t xml:space="preserve"> </t>
        </is>
      </c>
      <c r="D8" s="4" t="inlineStr">
        <is>
          <t xml:space="preserve"> </t>
        </is>
      </c>
      <c r="E8" s="4" t="inlineStr">
        <is>
          <t xml:space="preserve"> </t>
        </is>
      </c>
      <c r="F8" s="5" t="n">
        <v>2500</v>
      </c>
      <c r="G8" s="5" t="n">
        <v>-25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t>
        </is>
      </c>
      <c r="B9" s="5" t="n">
        <v>50592</v>
      </c>
      <c r="C9" s="4" t="inlineStr">
        <is>
          <t xml:space="preserve"> </t>
        </is>
      </c>
      <c r="D9" s="4" t="inlineStr">
        <is>
          <t xml:space="preserve"> </t>
        </is>
      </c>
      <c r="E9" s="4" t="inlineStr">
        <is>
          <t xml:space="preserve"> </t>
        </is>
      </c>
      <c r="F9" s="4" t="inlineStr">
        <is>
          <t xml:space="preserve"> </t>
        </is>
      </c>
      <c r="G9" s="4" t="inlineStr">
        <is>
          <t xml:space="preserve"> </t>
        </is>
      </c>
      <c r="H9" s="5" t="n">
        <v>5059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stock options and incentive-based transactions</t>
        </is>
      </c>
      <c r="B10" s="5" t="n">
        <v>-3897</v>
      </c>
      <c r="C10" s="4" t="inlineStr">
        <is>
          <t xml:space="preserve"> </t>
        </is>
      </c>
      <c r="D10" s="4" t="inlineStr">
        <is>
          <t xml:space="preserve"> </t>
        </is>
      </c>
      <c r="E10" s="4" t="inlineStr">
        <is>
          <t xml:space="preserve"> </t>
        </is>
      </c>
      <c r="F10" s="4" t="inlineStr">
        <is>
          <t xml:space="preserve"> </t>
        </is>
      </c>
      <c r="G10" s="4" t="inlineStr">
        <is>
          <t xml:space="preserve"> </t>
        </is>
      </c>
      <c r="H10" s="5" t="n">
        <v>-30461</v>
      </c>
      <c r="I10" s="4" t="inlineStr">
        <is>
          <t xml:space="preserve"> </t>
        </is>
      </c>
      <c r="J10" s="4" t="inlineStr">
        <is>
          <t xml:space="preserve"> </t>
        </is>
      </c>
      <c r="K10" s="4" t="inlineStr">
        <is>
          <t xml:space="preserve"> </t>
        </is>
      </c>
      <c r="L10" s="5" t="n">
        <v>26564</v>
      </c>
      <c r="M10" s="4" t="inlineStr">
        <is>
          <t xml:space="preserve"> </t>
        </is>
      </c>
    </row>
    <row r="11">
      <c r="A11" s="4" t="inlineStr">
        <is>
          <t>Repurchase of common stock (including excise tax)</t>
        </is>
      </c>
      <c r="B11" s="5" t="n">
        <v>-3552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55271</v>
      </c>
      <c r="M11" s="4" t="inlineStr">
        <is>
          <t xml:space="preserve"> </t>
        </is>
      </c>
    </row>
    <row r="12">
      <c r="A12" s="4" t="inlineStr">
        <is>
          <t>Ending balance, stockholders' equity at Oct. 02, 2022</t>
        </is>
      </c>
      <c r="B12" s="5" t="n">
        <v>3083080</v>
      </c>
      <c r="C12" s="4" t="inlineStr">
        <is>
          <t xml:space="preserve"> </t>
        </is>
      </c>
      <c r="D12" s="4" t="inlineStr">
        <is>
          <t xml:space="preserve"> </t>
        </is>
      </c>
      <c r="E12" s="5" t="n">
        <v>0</v>
      </c>
      <c r="F12" s="5" t="n">
        <v>163439</v>
      </c>
      <c r="G12" s="5" t="n">
        <v>58114</v>
      </c>
      <c r="H12" s="5" t="n">
        <v>1280462</v>
      </c>
      <c r="I12" s="5" t="n">
        <v>3401198</v>
      </c>
      <c r="J12" s="4" t="inlineStr">
        <is>
          <t xml:space="preserve"> </t>
        </is>
      </c>
      <c r="K12" s="4" t="inlineStr">
        <is>
          <t xml:space="preserve"> </t>
        </is>
      </c>
      <c r="L12" s="5" t="n">
        <v>-1524083</v>
      </c>
      <c r="M12" s="5" t="n">
        <v>-296050</v>
      </c>
    </row>
    <row r="13">
      <c r="A13" s="4" t="inlineStr">
        <is>
          <t>Beginning balance, stockholders' equity at Jul. 03, 2022</t>
        </is>
      </c>
      <c r="B13" s="5" t="n">
        <v>2891740</v>
      </c>
      <c r="C13" s="4" t="inlineStr">
        <is>
          <t xml:space="preserve"> </t>
        </is>
      </c>
      <c r="D13" s="4" t="inlineStr">
        <is>
          <t xml:space="preserve"> </t>
        </is>
      </c>
      <c r="E13" s="5" t="n">
        <v>0</v>
      </c>
      <c r="F13" s="5" t="n">
        <v>163439</v>
      </c>
      <c r="G13" s="5" t="n">
        <v>58114</v>
      </c>
      <c r="H13" s="5" t="n">
        <v>1258091</v>
      </c>
      <c r="I13" s="5" t="n">
        <v>3208598</v>
      </c>
      <c r="J13" s="4" t="inlineStr">
        <is>
          <t xml:space="preserve"> </t>
        </is>
      </c>
      <c r="K13" s="4" t="inlineStr">
        <is>
          <t xml:space="preserve"> </t>
        </is>
      </c>
      <c r="L13" s="5" t="n">
        <v>-1528121</v>
      </c>
      <c r="M13" s="5" t="n">
        <v>-26838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t>
        </is>
      </c>
      <c r="B15" s="5" t="n">
        <v>3994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99487</v>
      </c>
      <c r="J15" s="4" t="inlineStr">
        <is>
          <t xml:space="preserve"> </t>
        </is>
      </c>
      <c r="K15" s="4" t="inlineStr">
        <is>
          <t xml:space="preserve"> </t>
        </is>
      </c>
      <c r="L15" s="4" t="inlineStr">
        <is>
          <t xml:space="preserve"> </t>
        </is>
      </c>
      <c r="M15" s="4" t="inlineStr">
        <is>
          <t xml:space="preserve"> </t>
        </is>
      </c>
    </row>
    <row r="16">
      <c r="A16" s="4" t="inlineStr">
        <is>
          <t>Other comprehensive loss</t>
        </is>
      </c>
      <c r="B16" s="5" t="n">
        <v>-276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7669</v>
      </c>
    </row>
    <row r="17">
      <c r="A17" s="3" t="inlineStr">
        <is>
          <t>Dividends (including dividend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t>
        </is>
      </c>
      <c r="B18" s="4" t="inlineStr">
        <is>
          <t xml:space="preserve"> </t>
        </is>
      </c>
      <c r="C18" s="5" t="n">
        <v>-152144</v>
      </c>
      <c r="D18" s="5" t="n">
        <v>-54743</v>
      </c>
      <c r="E18" s="4" t="inlineStr">
        <is>
          <t xml:space="preserve"> </t>
        </is>
      </c>
      <c r="F18" s="4" t="inlineStr">
        <is>
          <t xml:space="preserve"> </t>
        </is>
      </c>
      <c r="G18" s="4" t="inlineStr">
        <is>
          <t xml:space="preserve"> </t>
        </is>
      </c>
      <c r="H18" s="4" t="inlineStr">
        <is>
          <t xml:space="preserve"> </t>
        </is>
      </c>
      <c r="I18" s="4" t="inlineStr">
        <is>
          <t xml:space="preserve"> </t>
        </is>
      </c>
      <c r="J18" s="5" t="n">
        <v>-152144</v>
      </c>
      <c r="K18" s="5" t="n">
        <v>-54743</v>
      </c>
      <c r="L18" s="4" t="inlineStr">
        <is>
          <t xml:space="preserve"> </t>
        </is>
      </c>
      <c r="M18" s="4" t="inlineStr">
        <is>
          <t xml:space="preserve"> </t>
        </is>
      </c>
    </row>
    <row r="19">
      <c r="A19" s="4" t="inlineStr">
        <is>
          <t>Stock-based compensation</t>
        </is>
      </c>
      <c r="B19" s="5" t="n">
        <v>18132</v>
      </c>
      <c r="C19" s="4" t="inlineStr">
        <is>
          <t xml:space="preserve"> </t>
        </is>
      </c>
      <c r="D19" s="4" t="inlineStr">
        <is>
          <t xml:space="preserve"> </t>
        </is>
      </c>
      <c r="E19" s="4" t="inlineStr">
        <is>
          <t xml:space="preserve"> </t>
        </is>
      </c>
      <c r="F19" s="4" t="inlineStr">
        <is>
          <t xml:space="preserve"> </t>
        </is>
      </c>
      <c r="G19" s="4" t="inlineStr">
        <is>
          <t xml:space="preserve"> </t>
        </is>
      </c>
      <c r="H19" s="5" t="n">
        <v>18132</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of stock options and incentive-based transactions</t>
        </is>
      </c>
      <c r="B20" s="5" t="n">
        <v>8277</v>
      </c>
      <c r="C20" s="4" t="inlineStr">
        <is>
          <t xml:space="preserve"> </t>
        </is>
      </c>
      <c r="D20" s="4" t="inlineStr">
        <is>
          <t xml:space="preserve"> </t>
        </is>
      </c>
      <c r="E20" s="4" t="inlineStr">
        <is>
          <t xml:space="preserve"> </t>
        </is>
      </c>
      <c r="F20" s="4" t="inlineStr">
        <is>
          <t xml:space="preserve"> </t>
        </is>
      </c>
      <c r="G20" s="4" t="inlineStr">
        <is>
          <t xml:space="preserve"> </t>
        </is>
      </c>
      <c r="H20" s="5" t="n">
        <v>4239</v>
      </c>
      <c r="I20" s="4" t="inlineStr">
        <is>
          <t xml:space="preserve"> </t>
        </is>
      </c>
      <c r="J20" s="4" t="inlineStr">
        <is>
          <t xml:space="preserve"> </t>
        </is>
      </c>
      <c r="K20" s="4" t="inlineStr">
        <is>
          <t xml:space="preserve"> </t>
        </is>
      </c>
      <c r="L20" s="5" t="n">
        <v>4038</v>
      </c>
      <c r="M20" s="4" t="inlineStr">
        <is>
          <t xml:space="preserve"> </t>
        </is>
      </c>
    </row>
    <row r="21">
      <c r="A21" s="4" t="inlineStr">
        <is>
          <t>Ending balance, stockholders' equity at Oct. 02, 2022</t>
        </is>
      </c>
      <c r="B21" s="5" t="n">
        <v>3083080</v>
      </c>
      <c r="C21" s="4" t="inlineStr">
        <is>
          <t xml:space="preserve"> </t>
        </is>
      </c>
      <c r="D21" s="4" t="inlineStr">
        <is>
          <t xml:space="preserve"> </t>
        </is>
      </c>
      <c r="E21" s="5" t="n">
        <v>0</v>
      </c>
      <c r="F21" s="5" t="n">
        <v>163439</v>
      </c>
      <c r="G21" s="5" t="n">
        <v>58114</v>
      </c>
      <c r="H21" s="5" t="n">
        <v>1280462</v>
      </c>
      <c r="I21" s="5" t="n">
        <v>3401198</v>
      </c>
      <c r="J21" s="4" t="inlineStr">
        <is>
          <t xml:space="preserve"> </t>
        </is>
      </c>
      <c r="K21" s="4" t="inlineStr">
        <is>
          <t xml:space="preserve"> </t>
        </is>
      </c>
      <c r="L21" s="5" t="n">
        <v>-1524083</v>
      </c>
      <c r="M21" s="5" t="n">
        <v>-296050</v>
      </c>
    </row>
    <row r="22">
      <c r="A22" s="4" t="inlineStr">
        <is>
          <t>Beginning balance, stockholders' equity at Dec. 31, 2022</t>
        </is>
      </c>
      <c r="B22" s="5" t="n">
        <v>3299544</v>
      </c>
      <c r="C22" s="4" t="inlineStr">
        <is>
          <t xml:space="preserve"> </t>
        </is>
      </c>
      <c r="D22" s="4" t="inlineStr">
        <is>
          <t xml:space="preserve"> </t>
        </is>
      </c>
      <c r="E22" s="5" t="n">
        <v>0</v>
      </c>
      <c r="F22" s="5" t="n">
        <v>163439</v>
      </c>
      <c r="G22" s="5" t="n">
        <v>58114</v>
      </c>
      <c r="H22" s="5" t="n">
        <v>1296572</v>
      </c>
      <c r="I22" s="5" t="n">
        <v>3589781</v>
      </c>
      <c r="J22" s="4" t="inlineStr">
        <is>
          <t xml:space="preserve"> </t>
        </is>
      </c>
      <c r="K22" s="4" t="inlineStr">
        <is>
          <t xml:space="preserve"> </t>
        </is>
      </c>
      <c r="L22" s="5" t="n">
        <v>-1556029</v>
      </c>
      <c r="M22" s="5" t="n">
        <v>-25233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t>
        </is>
      </c>
      <c r="B24" s="5" t="n">
        <v>15127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12745</v>
      </c>
      <c r="J24" s="4" t="inlineStr">
        <is>
          <t xml:space="preserve"> </t>
        </is>
      </c>
      <c r="K24" s="4" t="inlineStr">
        <is>
          <t xml:space="preserve"> </t>
        </is>
      </c>
      <c r="L24" s="4" t="inlineStr">
        <is>
          <t xml:space="preserve"> </t>
        </is>
      </c>
      <c r="M24" s="4" t="inlineStr">
        <is>
          <t xml:space="preserve"> </t>
        </is>
      </c>
    </row>
    <row r="25">
      <c r="A25" s="4" t="inlineStr">
        <is>
          <t>Other comprehensive loss</t>
        </is>
      </c>
      <c r="B25" s="5" t="n">
        <v>16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686</v>
      </c>
    </row>
    <row r="26">
      <c r="A26" s="3" t="inlineStr">
        <is>
          <t>Dividends (including dividend equival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t>
        </is>
      </c>
      <c r="B27" s="4" t="inlineStr">
        <is>
          <t xml:space="preserve"> </t>
        </is>
      </c>
      <c r="C27" s="5" t="n">
        <v>-484314</v>
      </c>
      <c r="D27" s="5" t="n">
        <v>-166749</v>
      </c>
      <c r="E27" s="4" t="inlineStr">
        <is>
          <t xml:space="preserve"> </t>
        </is>
      </c>
      <c r="F27" s="4" t="inlineStr">
        <is>
          <t xml:space="preserve"> </t>
        </is>
      </c>
      <c r="G27" s="4" t="inlineStr">
        <is>
          <t xml:space="preserve"> </t>
        </is>
      </c>
      <c r="H27" s="4" t="inlineStr">
        <is>
          <t xml:space="preserve"> </t>
        </is>
      </c>
      <c r="I27" s="4" t="inlineStr">
        <is>
          <t xml:space="preserve"> </t>
        </is>
      </c>
      <c r="J27" s="5" t="n">
        <v>-484314</v>
      </c>
      <c r="K27" s="5" t="n">
        <v>-166749</v>
      </c>
      <c r="L27" s="4" t="inlineStr">
        <is>
          <t xml:space="preserve"> </t>
        </is>
      </c>
      <c r="M27" s="4" t="inlineStr">
        <is>
          <t xml:space="preserve"> </t>
        </is>
      </c>
    </row>
    <row r="28">
      <c r="A28" s="4" t="inlineStr">
        <is>
          <t>Conversion of Class B Common Stock into Common Stock</t>
        </is>
      </c>
      <c r="B28" s="5" t="n">
        <v>0</v>
      </c>
      <c r="C28" s="4" t="inlineStr">
        <is>
          <t xml:space="preserve"> </t>
        </is>
      </c>
      <c r="D28" s="4" t="inlineStr">
        <is>
          <t xml:space="preserve"> </t>
        </is>
      </c>
      <c r="E28" s="4" t="inlineStr">
        <is>
          <t xml:space="preserve"> </t>
        </is>
      </c>
      <c r="F28" s="5" t="n">
        <v>3500</v>
      </c>
      <c r="G28" s="5" t="n">
        <v>-35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based compensation</t>
        </is>
      </c>
      <c r="B29" s="5" t="n">
        <v>56644</v>
      </c>
      <c r="C29" s="4" t="inlineStr">
        <is>
          <t xml:space="preserve"> </t>
        </is>
      </c>
      <c r="D29" s="4" t="inlineStr">
        <is>
          <t xml:space="preserve"> </t>
        </is>
      </c>
      <c r="E29" s="4" t="inlineStr">
        <is>
          <t xml:space="preserve"> </t>
        </is>
      </c>
      <c r="F29" s="4" t="inlineStr">
        <is>
          <t xml:space="preserve"> </t>
        </is>
      </c>
      <c r="G29" s="4" t="inlineStr">
        <is>
          <t xml:space="preserve"> </t>
        </is>
      </c>
      <c r="H29" s="5" t="n">
        <v>56644</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of stock options and incentive-based transactions</t>
        </is>
      </c>
      <c r="B30" s="5" t="n">
        <v>-9825</v>
      </c>
      <c r="C30" s="4" t="inlineStr">
        <is>
          <t xml:space="preserve"> </t>
        </is>
      </c>
      <c r="D30" s="4" t="inlineStr">
        <is>
          <t xml:space="preserve"> </t>
        </is>
      </c>
      <c r="E30" s="4" t="inlineStr">
        <is>
          <t xml:space="preserve"> </t>
        </is>
      </c>
      <c r="F30" s="4" t="inlineStr">
        <is>
          <t xml:space="preserve"> </t>
        </is>
      </c>
      <c r="G30" s="4" t="inlineStr">
        <is>
          <t xml:space="preserve"> </t>
        </is>
      </c>
      <c r="H30" s="5" t="n">
        <v>-31683</v>
      </c>
      <c r="I30" s="4" t="inlineStr">
        <is>
          <t xml:space="preserve"> </t>
        </is>
      </c>
      <c r="J30" s="4" t="inlineStr">
        <is>
          <t xml:space="preserve"> </t>
        </is>
      </c>
      <c r="K30" s="4" t="inlineStr">
        <is>
          <t xml:space="preserve"> </t>
        </is>
      </c>
      <c r="L30" s="5" t="n">
        <v>21858</v>
      </c>
      <c r="M30" s="4" t="inlineStr">
        <is>
          <t xml:space="preserve"> </t>
        </is>
      </c>
    </row>
    <row r="31">
      <c r="A31" s="4" t="inlineStr">
        <is>
          <t>Repurchase of common stock (including excise tax)</t>
        </is>
      </c>
      <c r="B31" s="5" t="n">
        <v>-2420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42091</v>
      </c>
      <c r="M31" s="4" t="inlineStr">
        <is>
          <t xml:space="preserve"> </t>
        </is>
      </c>
    </row>
    <row r="32">
      <c r="A32" s="4" t="inlineStr">
        <is>
          <t>Ending balance, stockholders' equity at Oct. 01, 2023</t>
        </is>
      </c>
      <c r="B32" s="5" t="n">
        <v>3967640</v>
      </c>
      <c r="C32" s="4" t="inlineStr">
        <is>
          <t xml:space="preserve"> </t>
        </is>
      </c>
      <c r="D32" s="4" t="inlineStr">
        <is>
          <t xml:space="preserve"> </t>
        </is>
      </c>
      <c r="E32" s="5" t="n">
        <v>0</v>
      </c>
      <c r="F32" s="5" t="n">
        <v>166939</v>
      </c>
      <c r="G32" s="5" t="n">
        <v>54614</v>
      </c>
      <c r="H32" s="5" t="n">
        <v>1321533</v>
      </c>
      <c r="I32" s="5" t="n">
        <v>4451463</v>
      </c>
      <c r="J32" s="4" t="inlineStr">
        <is>
          <t xml:space="preserve"> </t>
        </is>
      </c>
      <c r="K32" s="4" t="inlineStr">
        <is>
          <t xml:space="preserve"> </t>
        </is>
      </c>
      <c r="L32" s="5" t="n">
        <v>-1776262</v>
      </c>
      <c r="M32" s="5" t="n">
        <v>-250647</v>
      </c>
    </row>
    <row r="33">
      <c r="A33" s="4" t="inlineStr">
        <is>
          <t>Beginning balance, stockholders' equity at Jul. 02, 2023</t>
        </is>
      </c>
      <c r="B33" s="5" t="n">
        <v>3694785</v>
      </c>
      <c r="C33" s="4" t="inlineStr">
        <is>
          <t xml:space="preserve"> </t>
        </is>
      </c>
      <c r="D33" s="4" t="inlineStr">
        <is>
          <t xml:space="preserve"> </t>
        </is>
      </c>
      <c r="E33" s="5" t="n">
        <v>0</v>
      </c>
      <c r="F33" s="5" t="n">
        <v>166939</v>
      </c>
      <c r="G33" s="5" t="n">
        <v>54614</v>
      </c>
      <c r="H33" s="5" t="n">
        <v>1301247</v>
      </c>
      <c r="I33" s="5" t="n">
        <v>4171010</v>
      </c>
      <c r="J33" s="4" t="inlineStr">
        <is>
          <t xml:space="preserve"> </t>
        </is>
      </c>
      <c r="K33" s="4" t="inlineStr">
        <is>
          <t xml:space="preserve"> </t>
        </is>
      </c>
      <c r="L33" s="5" t="n">
        <v>-1777984</v>
      </c>
      <c r="M33" s="5" t="n">
        <v>-22104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income</t>
        </is>
      </c>
      <c r="B35" s="5" t="n">
        <v>51857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18577</v>
      </c>
      <c r="J35" s="4" t="inlineStr">
        <is>
          <t xml:space="preserve"> </t>
        </is>
      </c>
      <c r="K35" s="4" t="inlineStr">
        <is>
          <t xml:space="preserve"> </t>
        </is>
      </c>
      <c r="L35" s="4" t="inlineStr">
        <is>
          <t xml:space="preserve"> </t>
        </is>
      </c>
      <c r="M35" s="4" t="inlineStr">
        <is>
          <t xml:space="preserve"> </t>
        </is>
      </c>
    </row>
    <row r="36">
      <c r="A36" s="4" t="inlineStr">
        <is>
          <t>Other comprehensive loss</t>
        </is>
      </c>
      <c r="B36" s="5" t="n">
        <v>-296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9606</v>
      </c>
    </row>
    <row r="37">
      <c r="A37" s="3" t="inlineStr">
        <is>
          <t>Dividends (including dividend equival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t>
        </is>
      </c>
      <c r="B38" s="4" t="inlineStr">
        <is>
          <t xml:space="preserve"> </t>
        </is>
      </c>
      <c r="C38" s="6" t="n">
        <v>-178978</v>
      </c>
      <c r="D38" s="6" t="n">
        <v>-59146</v>
      </c>
      <c r="E38" s="4" t="inlineStr">
        <is>
          <t xml:space="preserve"> </t>
        </is>
      </c>
      <c r="F38" s="4" t="inlineStr">
        <is>
          <t xml:space="preserve"> </t>
        </is>
      </c>
      <c r="G38" s="4" t="inlineStr">
        <is>
          <t xml:space="preserve"> </t>
        </is>
      </c>
      <c r="H38" s="4" t="inlineStr">
        <is>
          <t xml:space="preserve"> </t>
        </is>
      </c>
      <c r="I38" s="4" t="inlineStr">
        <is>
          <t xml:space="preserve"> </t>
        </is>
      </c>
      <c r="J38" s="6" t="n">
        <v>-178978</v>
      </c>
      <c r="K38" s="6" t="n">
        <v>-59146</v>
      </c>
      <c r="L38" s="4" t="inlineStr">
        <is>
          <t xml:space="preserve"> </t>
        </is>
      </c>
      <c r="M38" s="4" t="inlineStr">
        <is>
          <t xml:space="preserve"> </t>
        </is>
      </c>
    </row>
    <row r="39">
      <c r="A39" s="4" t="inlineStr">
        <is>
          <t>Conversion of Class B Common Stock into Common Stock</t>
        </is>
      </c>
      <c r="B39" s="4" t="inlineStr">
        <is>
          <t xml:space="preserve"> </t>
        </is>
      </c>
      <c r="C39" s="4" t="inlineStr">
        <is>
          <t xml:space="preserve"> </t>
        </is>
      </c>
      <c r="D39" s="4" t="inlineStr">
        <is>
          <t xml:space="preserve"> </t>
        </is>
      </c>
      <c r="E39" s="4" t="inlineStr">
        <is>
          <t xml:space="preserve"> </t>
        </is>
      </c>
      <c r="F39" s="5" t="n">
        <v>0</v>
      </c>
      <c r="G39" s="5" t="n">
        <v>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based compensation</t>
        </is>
      </c>
      <c r="B40" s="5" t="n">
        <v>20884</v>
      </c>
      <c r="C40" s="4" t="inlineStr">
        <is>
          <t xml:space="preserve"> </t>
        </is>
      </c>
      <c r="D40" s="4" t="inlineStr">
        <is>
          <t xml:space="preserve"> </t>
        </is>
      </c>
      <c r="E40" s="4" t="inlineStr">
        <is>
          <t xml:space="preserve"> </t>
        </is>
      </c>
      <c r="F40" s="4" t="inlineStr">
        <is>
          <t xml:space="preserve"> </t>
        </is>
      </c>
      <c r="G40" s="4" t="inlineStr">
        <is>
          <t xml:space="preserve"> </t>
        </is>
      </c>
      <c r="H40" s="5" t="n">
        <v>20884</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of stock options and incentive-based transactions</t>
        </is>
      </c>
      <c r="B41" s="5" t="n">
        <v>1107</v>
      </c>
      <c r="C41" s="4" t="inlineStr">
        <is>
          <t xml:space="preserve"> </t>
        </is>
      </c>
      <c r="D41" s="4" t="inlineStr">
        <is>
          <t xml:space="preserve"> </t>
        </is>
      </c>
      <c r="E41" s="4" t="inlineStr">
        <is>
          <t xml:space="preserve"> </t>
        </is>
      </c>
      <c r="F41" s="4" t="inlineStr">
        <is>
          <t xml:space="preserve"> </t>
        </is>
      </c>
      <c r="G41" s="4" t="inlineStr">
        <is>
          <t xml:space="preserve"> </t>
        </is>
      </c>
      <c r="H41" s="5" t="n">
        <v>-598</v>
      </c>
      <c r="I41" s="4" t="inlineStr">
        <is>
          <t xml:space="preserve"> </t>
        </is>
      </c>
      <c r="J41" s="4" t="inlineStr">
        <is>
          <t xml:space="preserve"> </t>
        </is>
      </c>
      <c r="K41" s="4" t="inlineStr">
        <is>
          <t xml:space="preserve"> </t>
        </is>
      </c>
      <c r="L41" s="5" t="n">
        <v>1705</v>
      </c>
      <c r="M41" s="4" t="inlineStr">
        <is>
          <t xml:space="preserve"> </t>
        </is>
      </c>
    </row>
    <row r="42">
      <c r="A42" s="4" t="inlineStr">
        <is>
          <t>Repurchase of common stock (including excise tax)</t>
        </is>
      </c>
      <c r="B42" s="5" t="n">
        <v>1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7</v>
      </c>
      <c r="M42" s="4" t="inlineStr">
        <is>
          <t xml:space="preserve"> </t>
        </is>
      </c>
    </row>
    <row r="43">
      <c r="A43" s="4" t="inlineStr">
        <is>
          <t>Ending balance, stockholders' equity at Oct. 01, 2023</t>
        </is>
      </c>
      <c r="B43" s="6" t="n">
        <v>3967640</v>
      </c>
      <c r="C43" s="4" t="inlineStr">
        <is>
          <t xml:space="preserve"> </t>
        </is>
      </c>
      <c r="D43" s="4" t="inlineStr">
        <is>
          <t xml:space="preserve"> </t>
        </is>
      </c>
      <c r="E43" s="6" t="n">
        <v>0</v>
      </c>
      <c r="F43" s="6" t="n">
        <v>166939</v>
      </c>
      <c r="G43" s="6" t="n">
        <v>54614</v>
      </c>
      <c r="H43" s="6" t="n">
        <v>1321533</v>
      </c>
      <c r="I43" s="6" t="n">
        <v>4451463</v>
      </c>
      <c r="J43" s="4" t="inlineStr">
        <is>
          <t xml:space="preserve"> </t>
        </is>
      </c>
      <c r="K43" s="4" t="inlineStr">
        <is>
          <t xml:space="preserve"> </t>
        </is>
      </c>
      <c r="L43" s="6" t="n">
        <v>-1776262</v>
      </c>
      <c r="M43" s="6" t="n">
        <v>-2506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REALIGNMENT ACTIVITIES - SCHEDULE OF BUSINESS REALIGNMENT ACTIVITY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usiness realignment costs</t>
        </is>
      </c>
      <c r="B4" s="6" t="n">
        <v>-426</v>
      </c>
      <c r="C4" s="6" t="n">
        <v>393</v>
      </c>
      <c r="D4" s="6" t="n">
        <v>3440</v>
      </c>
      <c r="E4" s="6" t="n">
        <v>2373</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Business realignment costs</t>
        </is>
      </c>
      <c r="B7" s="5" t="n">
        <v>-506</v>
      </c>
      <c r="C7" s="5" t="n">
        <v>-1</v>
      </c>
      <c r="D7" s="5" t="n">
        <v>527</v>
      </c>
      <c r="E7" s="5" t="n">
        <v>3</v>
      </c>
    </row>
    <row r="8">
      <c r="A8" s="4" t="inlineStr">
        <is>
          <t>Selling, marketing and administrative expen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Business realignment costs</t>
        </is>
      </c>
      <c r="B10" s="5" t="n">
        <v>80</v>
      </c>
      <c r="C10" s="5" t="n">
        <v>394</v>
      </c>
      <c r="D10" s="5" t="n">
        <v>2472</v>
      </c>
      <c r="E10" s="5" t="n">
        <v>2096</v>
      </c>
    </row>
    <row r="11">
      <c r="A11" s="4" t="inlineStr">
        <is>
          <t>Business realignment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Business realignment costs</t>
        </is>
      </c>
      <c r="B13" s="5" t="n">
        <v>0</v>
      </c>
      <c r="C13" s="5" t="n">
        <v>0</v>
      </c>
      <c r="D13" s="5" t="n">
        <v>441</v>
      </c>
      <c r="E13" s="5" t="n">
        <v>274</v>
      </c>
    </row>
    <row r="14">
      <c r="A14" s="4" t="inlineStr">
        <is>
          <t>International Optimization Program</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Business realignment costs</t>
        </is>
      </c>
      <c r="B16" s="4" t="inlineStr">
        <is>
          <t xml:space="preserve"> </t>
        </is>
      </c>
      <c r="C16" s="4" t="inlineStr">
        <is>
          <t xml:space="preserve"> </t>
        </is>
      </c>
      <c r="D16" s="5" t="n">
        <v>3440</v>
      </c>
      <c r="E16" s="5" t="n">
        <v>2373</v>
      </c>
    </row>
    <row r="17">
      <c r="A17" s="4" t="inlineStr">
        <is>
          <t>Severance and employee benefit costs | International Optimization Program</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Business realignment costs</t>
        </is>
      </c>
      <c r="B19" s="5" t="n">
        <v>0</v>
      </c>
      <c r="C19" s="5" t="n">
        <v>2</v>
      </c>
      <c r="D19" s="5" t="n">
        <v>441</v>
      </c>
      <c r="E19" s="5" t="n">
        <v>287</v>
      </c>
    </row>
    <row r="20">
      <c r="A20" s="4" t="inlineStr">
        <is>
          <t>Other program costs | International Optimization Program</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Business realignment costs</t>
        </is>
      </c>
      <c r="B22" s="6" t="n">
        <v>-426</v>
      </c>
      <c r="C22" s="6" t="n">
        <v>391</v>
      </c>
      <c r="D22" s="6" t="n">
        <v>2999</v>
      </c>
      <c r="E22" s="6" t="n">
        <v>208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BUSINESS REALIGNMENT ACTIVITIES - NARRATIVE (Details) $ in Thousands</t>
        </is>
      </c>
      <c r="B1" s="2" t="inlineStr">
        <is>
          <t>3 Months Ended</t>
        </is>
      </c>
      <c r="D1" s="2" t="inlineStr">
        <is>
          <t>9 Months Ended</t>
        </is>
      </c>
    </row>
    <row r="2">
      <c r="B2" s="2" t="inlineStr">
        <is>
          <t>Oct. 01, 2023 USD ($)</t>
        </is>
      </c>
      <c r="C2" s="2" t="inlineStr">
        <is>
          <t>Oct. 02, 2022 USD ($)</t>
        </is>
      </c>
      <c r="D2" s="2" t="inlineStr">
        <is>
          <t>Oct. 01, 2023 USD ($) position</t>
        </is>
      </c>
      <c r="E2" s="2" t="inlineStr">
        <is>
          <t>Oct. 02,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usiness realignment costs</t>
        </is>
      </c>
      <c r="B4" s="6" t="n">
        <v>-426</v>
      </c>
      <c r="C4" s="6" t="n">
        <v>393</v>
      </c>
      <c r="D4" s="6" t="n">
        <v>3440</v>
      </c>
      <c r="E4" s="6" t="n">
        <v>2373</v>
      </c>
    </row>
    <row r="5">
      <c r="A5" s="4" t="inlineStr">
        <is>
          <t>International Optimization Progra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Business realignment costs</t>
        </is>
      </c>
      <c r="B7" s="4" t="inlineStr">
        <is>
          <t xml:space="preserve"> </t>
        </is>
      </c>
      <c r="C7" s="4" t="inlineStr">
        <is>
          <t xml:space="preserve"> </t>
        </is>
      </c>
      <c r="D7" s="5" t="n">
        <v>3440</v>
      </c>
      <c r="E7" s="6" t="n">
        <v>2373</v>
      </c>
    </row>
    <row r="8">
      <c r="A8" s="4" t="inlineStr">
        <is>
          <t>Restructuring and related cost, cost incurred to date</t>
        </is>
      </c>
      <c r="B8" s="5" t="n">
        <v>53799</v>
      </c>
      <c r="C8" s="4" t="inlineStr">
        <is>
          <t xml:space="preserve"> </t>
        </is>
      </c>
      <c r="D8" s="6" t="n">
        <v>53799</v>
      </c>
      <c r="E8" s="4" t="inlineStr">
        <is>
          <t xml:space="preserve"> </t>
        </is>
      </c>
    </row>
    <row r="9">
      <c r="A9" s="4" t="inlineStr">
        <is>
          <t>International Optimization Program | Outside of United Stat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and related cost, expected number of positions eliminated | position</t>
        </is>
      </c>
      <c r="B11" s="4" t="inlineStr">
        <is>
          <t xml:space="preserve"> </t>
        </is>
      </c>
      <c r="C11" s="4" t="inlineStr">
        <is>
          <t xml:space="preserve"> </t>
        </is>
      </c>
      <c r="D11" s="5" t="n">
        <v>350</v>
      </c>
      <c r="E11" s="4" t="inlineStr">
        <is>
          <t xml:space="preserve"> </t>
        </is>
      </c>
    </row>
    <row r="12">
      <c r="A12" s="4" t="inlineStr">
        <is>
          <t>International Optimization Program | Minimum</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and related cost, expected cost</t>
        </is>
      </c>
      <c r="B14" s="5" t="n">
        <v>50000</v>
      </c>
      <c r="C14" s="4" t="inlineStr">
        <is>
          <t xml:space="preserve"> </t>
        </is>
      </c>
      <c r="D14" s="6" t="n">
        <v>50000</v>
      </c>
      <c r="E14" s="4" t="inlineStr">
        <is>
          <t xml:space="preserve"> </t>
        </is>
      </c>
    </row>
    <row r="15">
      <c r="A15" s="4" t="inlineStr">
        <is>
          <t>Restructuring and related cost, expected cost, cash portion</t>
        </is>
      </c>
      <c r="B15" s="5" t="n">
        <v>40000</v>
      </c>
      <c r="C15" s="4" t="inlineStr">
        <is>
          <t xml:space="preserve"> </t>
        </is>
      </c>
      <c r="D15" s="5" t="n">
        <v>40000</v>
      </c>
      <c r="E15" s="4" t="inlineStr">
        <is>
          <t xml:space="preserve"> </t>
        </is>
      </c>
    </row>
    <row r="16">
      <c r="A16" s="4" t="inlineStr">
        <is>
          <t>International Optimization Program | Maximum</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and related cost, expected cost</t>
        </is>
      </c>
      <c r="B18" s="5" t="n">
        <v>75000</v>
      </c>
      <c r="C18" s="4" t="inlineStr">
        <is>
          <t xml:space="preserve"> </t>
        </is>
      </c>
      <c r="D18" s="5" t="n">
        <v>75000</v>
      </c>
      <c r="E18" s="4" t="inlineStr">
        <is>
          <t xml:space="preserve"> </t>
        </is>
      </c>
    </row>
    <row r="19">
      <c r="A19" s="4" t="inlineStr">
        <is>
          <t>Restructuring and related cost, expected cost, cash portion</t>
        </is>
      </c>
      <c r="B19" s="6" t="n">
        <v>65000</v>
      </c>
      <c r="C19" s="4" t="inlineStr">
        <is>
          <t xml:space="preserve"> </t>
        </is>
      </c>
      <c r="D19" s="6" t="n">
        <v>65000</v>
      </c>
      <c r="E1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Thousands</t>
        </is>
      </c>
      <c r="B1" s="2" t="inlineStr">
        <is>
          <t>9 Months Ended</t>
        </is>
      </c>
    </row>
    <row r="2">
      <c r="B2" s="2" t="inlineStr">
        <is>
          <t>Oct. 01, 2023</t>
        </is>
      </c>
      <c r="C2" s="2" t="inlineStr">
        <is>
          <t>Oct. 02, 2022</t>
        </is>
      </c>
    </row>
    <row r="3">
      <c r="A3" s="3" t="inlineStr">
        <is>
          <t>Income Tax Disclosure [Abstract]</t>
        </is>
      </c>
      <c r="B3" s="4" t="inlineStr">
        <is>
          <t xml:space="preserve"> </t>
        </is>
      </c>
      <c r="C3" s="4" t="inlineStr">
        <is>
          <t xml:space="preserve"> </t>
        </is>
      </c>
    </row>
    <row r="4">
      <c r="A4" s="4" t="inlineStr">
        <is>
          <t>Statutory tax rate</t>
        </is>
      </c>
      <c r="B4" s="13" t="n">
        <v>0.21</v>
      </c>
      <c r="C4" s="4" t="inlineStr">
        <is>
          <t xml:space="preserve"> </t>
        </is>
      </c>
    </row>
    <row r="5">
      <c r="A5" s="4" t="inlineStr">
        <is>
          <t>Effective income tax rate reconciliation, percent</t>
        </is>
      </c>
      <c r="B5" s="11" t="n">
        <v>0.183</v>
      </c>
      <c r="C5" s="11" t="n">
        <v>0.197</v>
      </c>
    </row>
    <row r="6">
      <c r="A6" s="4" t="inlineStr">
        <is>
          <t>Significant change in unrecognized tax benefits is reasonably possible, amount of unrecorded benefit</t>
        </is>
      </c>
      <c r="B6" s="6" t="n">
        <v>24628</v>
      </c>
      <c r="C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CHEDULE OF COMPONENTS OF NET PERIODIC BENEFIT COST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 xml:space="preserve">Pension Benefits </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747</v>
      </c>
      <c r="C5" s="6" t="n">
        <v>4028</v>
      </c>
      <c r="D5" s="6" t="n">
        <v>11269</v>
      </c>
      <c r="E5" s="6" t="n">
        <v>13639</v>
      </c>
    </row>
    <row r="6">
      <c r="A6" s="4" t="inlineStr">
        <is>
          <t>Interest cost</t>
        </is>
      </c>
      <c r="B6" s="5" t="n">
        <v>10259</v>
      </c>
      <c r="C6" s="5" t="n">
        <v>8810</v>
      </c>
      <c r="D6" s="5" t="n">
        <v>30819</v>
      </c>
      <c r="E6" s="5" t="n">
        <v>20438</v>
      </c>
    </row>
    <row r="7">
      <c r="A7" s="4" t="inlineStr">
        <is>
          <t>Expected return on plan assets</t>
        </is>
      </c>
      <c r="B7" s="5" t="n">
        <v>-12275</v>
      </c>
      <c r="C7" s="5" t="n">
        <v>-11973</v>
      </c>
      <c r="D7" s="5" t="n">
        <v>-37041</v>
      </c>
      <c r="E7" s="5" t="n">
        <v>-36788</v>
      </c>
    </row>
    <row r="8">
      <c r="A8" s="4" t="inlineStr">
        <is>
          <t>Amortization of prior service credit</t>
        </is>
      </c>
      <c r="B8" s="5" t="n">
        <v>-1414</v>
      </c>
      <c r="C8" s="5" t="n">
        <v>-1413</v>
      </c>
      <c r="D8" s="5" t="n">
        <v>-4243</v>
      </c>
      <c r="E8" s="5" t="n">
        <v>-4238</v>
      </c>
    </row>
    <row r="9">
      <c r="A9" s="4" t="inlineStr">
        <is>
          <t>Amortization of net loss</t>
        </is>
      </c>
      <c r="B9" s="5" t="n">
        <v>4974</v>
      </c>
      <c r="C9" s="5" t="n">
        <v>4563</v>
      </c>
      <c r="D9" s="5" t="n">
        <v>14961</v>
      </c>
      <c r="E9" s="5" t="n">
        <v>10402</v>
      </c>
    </row>
    <row r="10">
      <c r="A10" s="4" t="inlineStr">
        <is>
          <t>Settlement loss</t>
        </is>
      </c>
      <c r="B10" s="5" t="n">
        <v>943</v>
      </c>
      <c r="C10" s="5" t="n">
        <v>3728</v>
      </c>
      <c r="D10" s="5" t="n">
        <v>5332</v>
      </c>
      <c r="E10" s="5" t="n">
        <v>14104</v>
      </c>
    </row>
    <row r="11">
      <c r="A11" s="4" t="inlineStr">
        <is>
          <t>Total net periodic benefit cost</t>
        </is>
      </c>
      <c r="B11" s="5" t="n">
        <v>6234</v>
      </c>
      <c r="C11" s="5" t="n">
        <v>7743</v>
      </c>
      <c r="D11" s="5" t="n">
        <v>21097</v>
      </c>
      <c r="E11" s="5" t="n">
        <v>17557</v>
      </c>
    </row>
    <row r="12">
      <c r="A12" s="4" t="inlineStr">
        <is>
          <t xml:space="preserve">Other Benefits </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57</v>
      </c>
      <c r="C14" s="5" t="n">
        <v>80</v>
      </c>
      <c r="D14" s="5" t="n">
        <v>166</v>
      </c>
      <c r="E14" s="5" t="n">
        <v>238</v>
      </c>
    </row>
    <row r="15">
      <c r="A15" s="4" t="inlineStr">
        <is>
          <t>Interest cost</t>
        </is>
      </c>
      <c r="B15" s="5" t="n">
        <v>1794</v>
      </c>
      <c r="C15" s="5" t="n">
        <v>1154</v>
      </c>
      <c r="D15" s="5" t="n">
        <v>5984</v>
      </c>
      <c r="E15" s="5" t="n">
        <v>3467</v>
      </c>
    </row>
    <row r="16">
      <c r="A16" s="4" t="inlineStr">
        <is>
          <t>Expected return on plan assets</t>
        </is>
      </c>
      <c r="B16" s="5" t="n">
        <v>0</v>
      </c>
      <c r="C16" s="5" t="n">
        <v>0</v>
      </c>
      <c r="D16" s="5" t="n">
        <v>0</v>
      </c>
      <c r="E16" s="5" t="n">
        <v>0</v>
      </c>
    </row>
    <row r="17">
      <c r="A17" s="4" t="inlineStr">
        <is>
          <t>Amortization of prior service credit</t>
        </is>
      </c>
      <c r="B17" s="5" t="n">
        <v>-13</v>
      </c>
      <c r="C17" s="5" t="n">
        <v>0</v>
      </c>
      <c r="D17" s="5" t="n">
        <v>-13</v>
      </c>
      <c r="E17" s="5" t="n">
        <v>0</v>
      </c>
    </row>
    <row r="18">
      <c r="A18" s="4" t="inlineStr">
        <is>
          <t>Amortization of net loss</t>
        </is>
      </c>
      <c r="B18" s="5" t="n">
        <v>-242</v>
      </c>
      <c r="C18" s="5" t="n">
        <v>26</v>
      </c>
      <c r="D18" s="5" t="n">
        <v>-901</v>
      </c>
      <c r="E18" s="5" t="n">
        <v>77</v>
      </c>
    </row>
    <row r="19">
      <c r="A19" s="4" t="inlineStr">
        <is>
          <t>Settlement loss</t>
        </is>
      </c>
      <c r="B19" s="5" t="n">
        <v>926</v>
      </c>
      <c r="C19" s="5" t="n">
        <v>0</v>
      </c>
      <c r="D19" s="5" t="n">
        <v>926</v>
      </c>
      <c r="E19" s="5" t="n">
        <v>0</v>
      </c>
    </row>
    <row r="20">
      <c r="A20" s="4" t="inlineStr">
        <is>
          <t>Total net periodic benefit cost</t>
        </is>
      </c>
      <c r="B20" s="6" t="n">
        <v>2522</v>
      </c>
      <c r="C20" s="6" t="n">
        <v>1260</v>
      </c>
      <c r="D20" s="6" t="n">
        <v>6162</v>
      </c>
      <c r="E20" s="6" t="n">
        <v>378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ENSION AND OTHER POST-RETIREMENT BENEFIT PLANS - NARRATIVE (Details) $ in Thousands</t>
        </is>
      </c>
      <c r="C1" s="2" t="inlineStr">
        <is>
          <t>3 Months Ended</t>
        </is>
      </c>
      <c r="E1" s="2" t="inlineStr">
        <is>
          <t>9 Months Ended</t>
        </is>
      </c>
    </row>
    <row r="2">
      <c r="B2" s="2" t="inlineStr">
        <is>
          <t>Aug. 31, 2023 USD ($)</t>
        </is>
      </c>
      <c r="C2" s="2" t="inlineStr">
        <is>
          <t>Oct. 01, 2023 USD ($)</t>
        </is>
      </c>
      <c r="D2" s="2" t="inlineStr">
        <is>
          <t>Oct. 02, 2022 USD ($)</t>
        </is>
      </c>
      <c r="E2" s="2" t="inlineStr">
        <is>
          <t>Oct. 01, 2023 USD ($)</t>
        </is>
      </c>
      <c r="F2" s="2" t="inlineStr">
        <is>
          <t>Oct. 02,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remeasurement, basis spread on discount rate (basis points)</t>
        </is>
      </c>
      <c r="B4" s="4" t="inlineStr">
        <is>
          <t xml:space="preserve"> </t>
        </is>
      </c>
      <c r="C4" s="4" t="inlineStr">
        <is>
          <t xml:space="preserve"> </t>
        </is>
      </c>
      <c r="D4" s="4" t="inlineStr">
        <is>
          <t xml:space="preserve"> </t>
        </is>
      </c>
      <c r="E4" s="14" t="n">
        <v>0.0053</v>
      </c>
      <c r="F4" s="4" t="inlineStr">
        <is>
          <t xml:space="preserve"> </t>
        </is>
      </c>
    </row>
    <row r="5">
      <c r="A5" s="4" t="inlineStr">
        <is>
          <t>Defined benefit plan, assumptions used calculating net periodic benefit cost, expected long-term rate of return on plan assets</t>
        </is>
      </c>
      <c r="B5" s="4" t="inlineStr">
        <is>
          <t xml:space="preserve"> </t>
        </is>
      </c>
      <c r="C5" s="4" t="inlineStr">
        <is>
          <t xml:space="preserve"> </t>
        </is>
      </c>
      <c r="D5" s="4" t="inlineStr">
        <is>
          <t xml:space="preserve"> </t>
        </is>
      </c>
      <c r="E5" s="11" t="n">
        <v>0.063</v>
      </c>
      <c r="F5" s="4" t="inlineStr">
        <is>
          <t xml:space="preserve"> </t>
        </is>
      </c>
    </row>
    <row r="6">
      <c r="A6" s="4" t="inlineStr">
        <is>
          <t xml:space="preserve">Pension Benefits </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r contributions</t>
        </is>
      </c>
      <c r="B8" s="4" t="inlineStr">
        <is>
          <t xml:space="preserve"> </t>
        </is>
      </c>
      <c r="C8" s="6" t="n">
        <v>987</v>
      </c>
      <c r="D8" s="6" t="n">
        <v>824</v>
      </c>
      <c r="E8" s="6" t="n">
        <v>4849</v>
      </c>
      <c r="F8" s="6" t="n">
        <v>4580</v>
      </c>
    </row>
    <row r="9">
      <c r="A9" s="4" t="inlineStr">
        <is>
          <t>Non-cash pre tax settlement charge</t>
        </is>
      </c>
      <c r="B9" s="4" t="inlineStr">
        <is>
          <t xml:space="preserve"> </t>
        </is>
      </c>
      <c r="C9" s="5" t="n">
        <v>943</v>
      </c>
      <c r="D9" s="5" t="n">
        <v>3728</v>
      </c>
      <c r="E9" s="5" t="n">
        <v>5332</v>
      </c>
      <c r="F9" s="5" t="n">
        <v>14104</v>
      </c>
    </row>
    <row r="10">
      <c r="A10" s="4" t="inlineStr">
        <is>
          <t xml:space="preserve">Other Benefits </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mployer contributions</t>
        </is>
      </c>
      <c r="B12" s="4" t="inlineStr">
        <is>
          <t xml:space="preserve"> </t>
        </is>
      </c>
      <c r="C12" s="5" t="n">
        <v>5314</v>
      </c>
      <c r="D12" s="5" t="n">
        <v>1484</v>
      </c>
      <c r="E12" s="5" t="n">
        <v>16224</v>
      </c>
      <c r="F12" s="5" t="n">
        <v>12059</v>
      </c>
    </row>
    <row r="13">
      <c r="A13" s="4" t="inlineStr">
        <is>
          <t>Non-cash pre tax settlement charge</t>
        </is>
      </c>
      <c r="B13" s="4" t="inlineStr">
        <is>
          <t xml:space="preserve"> </t>
        </is>
      </c>
      <c r="C13" s="5" t="n">
        <v>926</v>
      </c>
      <c r="D13" s="6" t="n">
        <v>0</v>
      </c>
      <c r="E13" s="6" t="n">
        <v>926</v>
      </c>
      <c r="F13" s="6" t="n">
        <v>0</v>
      </c>
    </row>
    <row r="14">
      <c r="A14" s="4" t="inlineStr">
        <is>
          <t>Other Benefits  | The Hershey Company Retiree Medical and Life Insuranc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to acquire annuity contract</t>
        </is>
      </c>
      <c r="B16" s="6" t="n">
        <v>88689</v>
      </c>
      <c r="C16" s="4" t="inlineStr">
        <is>
          <t xml:space="preserve"> </t>
        </is>
      </c>
      <c r="D16" s="4" t="inlineStr">
        <is>
          <t xml:space="preserve"> </t>
        </is>
      </c>
      <c r="E16" s="4" t="inlineStr">
        <is>
          <t xml:space="preserve"> </t>
        </is>
      </c>
      <c r="F16" s="4" t="inlineStr">
        <is>
          <t xml:space="preserve"> </t>
        </is>
      </c>
    </row>
    <row r="17">
      <c r="A17" s="4" t="inlineStr">
        <is>
          <t>Non-cash pre tax settlement charge</t>
        </is>
      </c>
      <c r="B17" s="4" t="inlineStr">
        <is>
          <t xml:space="preserve"> </t>
        </is>
      </c>
      <c r="C17" s="6" t="n">
        <v>926</v>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 SCHEDULE OF COMPENSATION EXPENSE AND INCOME TAX BENEFITS FOR STOCK-BASED COMPENSATION PROGRAM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Pre-tax compensation expense</t>
        </is>
      </c>
      <c r="B4" s="6" t="n">
        <v>20511</v>
      </c>
      <c r="C4" s="6" t="n">
        <v>18079</v>
      </c>
      <c r="D4" s="6" t="n">
        <v>56351</v>
      </c>
      <c r="E4" s="6" t="n">
        <v>50640</v>
      </c>
    </row>
    <row r="5">
      <c r="A5" s="4" t="inlineStr">
        <is>
          <t>Related income tax benefit</t>
        </is>
      </c>
      <c r="B5" s="6" t="n">
        <v>4173</v>
      </c>
      <c r="C5" s="6" t="n">
        <v>2990</v>
      </c>
      <c r="D5" s="6" t="n">
        <v>10481</v>
      </c>
      <c r="E5" s="6" t="n">
        <v>992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PLANS - NARRATIVE (Details) - USD ($) $ / shares in Units, $ in Thousands</t>
        </is>
      </c>
      <c r="B1" s="2" t="inlineStr">
        <is>
          <t>9 Months Ended</t>
        </is>
      </c>
    </row>
    <row r="2">
      <c r="B2" s="2" t="inlineStr">
        <is>
          <t>Oct. 01, 2023</t>
        </is>
      </c>
      <c r="C2" s="2" t="inlineStr">
        <is>
          <t>Oct. 02, 2022</t>
        </is>
      </c>
    </row>
    <row r="3">
      <c r="A3" s="3" t="inlineStr">
        <is>
          <t>Share-based Compensation Arrangement by Share-based Payment Award [Line Items]</t>
        </is>
      </c>
      <c r="B3" s="4" t="inlineStr">
        <is>
          <t xml:space="preserve"> </t>
        </is>
      </c>
      <c r="C3" s="4" t="inlineStr">
        <is>
          <t xml:space="preserve"> </t>
        </is>
      </c>
    </row>
    <row r="4">
      <c r="A4" s="4" t="inlineStr">
        <is>
          <t>Employee service share-based compensation, nonvested awards, compensation cost not yet recognized</t>
        </is>
      </c>
      <c r="B4" s="6" t="n">
        <v>94733</v>
      </c>
      <c r="C4" s="4" t="inlineStr">
        <is>
          <t xml:space="preserve"> </t>
        </is>
      </c>
    </row>
    <row r="5">
      <c r="A5" s="4" t="inlineStr">
        <is>
          <t>Employee service share-based compensation, nonvested awards, compensation cost not yet recognized, period for recognition</t>
        </is>
      </c>
      <c r="B5" s="4" t="inlineStr">
        <is>
          <t>1 year 10 months 24 days</t>
        </is>
      </c>
      <c r="C5" s="4" t="inlineStr">
        <is>
          <t xml:space="preserve"> </t>
        </is>
      </c>
    </row>
    <row r="6">
      <c r="A6" s="4" t="inlineStr">
        <is>
          <t>Share-based compensation arrangement by share-based payment award, award requisite service period</t>
        </is>
      </c>
      <c r="B6" s="4" t="inlineStr">
        <is>
          <t>3 years</t>
        </is>
      </c>
      <c r="C6" s="4" t="inlineStr">
        <is>
          <t xml:space="preserve"> </t>
        </is>
      </c>
    </row>
    <row r="7">
      <c r="A7" s="4" t="inlineStr">
        <is>
          <t>Intrinsic value of share-based liabilities paid, combined with the fair value of shares vested (in millions of dollars)</t>
        </is>
      </c>
      <c r="B7" s="6" t="n">
        <v>103600</v>
      </c>
      <c r="C7" s="6" t="n">
        <v>103081</v>
      </c>
    </row>
    <row r="8">
      <c r="A8" s="4" t="inlineStr">
        <is>
          <t>Deferred performance stock units, deferred restricted stock units, and directors' fees and accumulated dividend amounts representing deferred stock units outstanding (shares)</t>
        </is>
      </c>
      <c r="B8" s="5" t="n">
        <v>261654</v>
      </c>
      <c r="C8" s="4" t="inlineStr">
        <is>
          <t xml:space="preserve"> </t>
        </is>
      </c>
    </row>
    <row r="9">
      <c r="A9" s="4" t="inlineStr">
        <is>
          <t>Employee 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expiration period</t>
        </is>
      </c>
      <c r="B11" s="4" t="inlineStr">
        <is>
          <t>10 years</t>
        </is>
      </c>
      <c r="C11" s="4" t="inlineStr">
        <is>
          <t xml:space="preserve"> </t>
        </is>
      </c>
    </row>
    <row r="12">
      <c r="A12" s="4" t="inlineStr">
        <is>
          <t>Share-based compensation arrangement by share-based payment award, award vesting period</t>
        </is>
      </c>
      <c r="B12" s="4" t="inlineStr">
        <is>
          <t>4 years</t>
        </is>
      </c>
      <c r="C12" s="4" t="inlineStr">
        <is>
          <t xml:space="preserve"> </t>
        </is>
      </c>
    </row>
    <row r="13">
      <c r="A13" s="4" t="inlineStr">
        <is>
          <t>Share-based compensation arrangement by share-based payment award, options, grants in period, weighted average grant date fair value (USD per share)</t>
        </is>
      </c>
      <c r="B13" s="7" t="n">
        <v>57.65</v>
      </c>
      <c r="C13" s="7" t="n">
        <v>37.28</v>
      </c>
    </row>
    <row r="14">
      <c r="A14" s="4" t="inlineStr">
        <is>
          <t>Intrinsic value of options exercised (in millions of dollars)</t>
        </is>
      </c>
      <c r="B14" s="6" t="n">
        <v>34060</v>
      </c>
      <c r="C14" s="6" t="n">
        <v>36362</v>
      </c>
    </row>
    <row r="15">
      <c r="A15" s="4" t="inlineStr">
        <is>
          <t>Performance stock units and restricted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ommon stock, conversion basis (shares)</t>
        </is>
      </c>
      <c r="B17" s="5" t="n">
        <v>1</v>
      </c>
      <c r="C17" s="4" t="inlineStr">
        <is>
          <t xml:space="preserve"> </t>
        </is>
      </c>
    </row>
    <row r="18">
      <c r="A18" s="4" t="inlineStr">
        <is>
          <t>Performance stock units and restricted stock units | 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compensation arrangement by share-based payment award, performance score, target amounts</t>
        </is>
      </c>
      <c r="B20" s="13" t="n">
        <v>0</v>
      </c>
      <c r="C20" s="13" t="n">
        <v>0</v>
      </c>
    </row>
    <row r="21">
      <c r="A21" s="4" t="inlineStr">
        <is>
          <t>Performance stock units and restricted stock unit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based compensation arrangement by share-based payment award, performance score, target amounts</t>
        </is>
      </c>
      <c r="B23" s="13" t="n">
        <v>2.5</v>
      </c>
      <c r="C23" s="13" t="n">
        <v>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S - SCHEDULE OF STOCK OPTION ACTIVITY (Details) - USD ($) $ / shares in Units, $ in Thousands</t>
        </is>
      </c>
      <c r="B1" s="2" t="inlineStr">
        <is>
          <t>9 Months Ended</t>
        </is>
      </c>
      <c r="C1" s="2" t="inlineStr">
        <is>
          <t>12 Months Ended</t>
        </is>
      </c>
    </row>
    <row r="2">
      <c r="B2" s="2" t="inlineStr">
        <is>
          <t>Oct. 0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shares at beginning of period (shares)</t>
        </is>
      </c>
      <c r="B4" s="5" t="n">
        <v>976634</v>
      </c>
      <c r="C4" s="4" t="inlineStr">
        <is>
          <t xml:space="preserve"> </t>
        </is>
      </c>
    </row>
    <row r="5">
      <c r="A5" s="4" t="inlineStr">
        <is>
          <t>Granted (shares)</t>
        </is>
      </c>
      <c r="B5" s="5" t="n">
        <v>5215</v>
      </c>
      <c r="C5" s="4" t="inlineStr">
        <is>
          <t xml:space="preserve"> </t>
        </is>
      </c>
    </row>
    <row r="6">
      <c r="A6" s="4" t="inlineStr">
        <is>
          <t>Exercised (shares)</t>
        </is>
      </c>
      <c r="B6" s="5" t="n">
        <v>-238117</v>
      </c>
      <c r="C6" s="4" t="inlineStr">
        <is>
          <t xml:space="preserve"> </t>
        </is>
      </c>
    </row>
    <row r="7">
      <c r="A7" s="4" t="inlineStr">
        <is>
          <t>Outstanding shares at end of period (shares)</t>
        </is>
      </c>
      <c r="B7" s="5" t="n">
        <v>743732</v>
      </c>
      <c r="C7" s="5" t="n">
        <v>976634</v>
      </c>
    </row>
    <row r="8">
      <c r="A8" s="4" t="inlineStr">
        <is>
          <t>Options exercisable at end of period (shares)</t>
        </is>
      </c>
      <c r="B8" s="5" t="n">
        <v>717677</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Outstanding at beginning of period (USD per share)</t>
        </is>
      </c>
      <c r="B10" s="7" t="n">
        <v>104.36</v>
      </c>
      <c r="C10" s="4" t="inlineStr">
        <is>
          <t xml:space="preserve"> </t>
        </is>
      </c>
    </row>
    <row r="11">
      <c r="A11" s="4" t="inlineStr">
        <is>
          <t>Granted (USD per share)</t>
        </is>
      </c>
      <c r="B11" s="8" t="n">
        <v>240.9</v>
      </c>
      <c r="C11" s="4" t="inlineStr">
        <is>
          <t xml:space="preserve"> </t>
        </is>
      </c>
    </row>
    <row r="12">
      <c r="A12" s="4" t="inlineStr">
        <is>
          <t>Exercises (USD per share)</t>
        </is>
      </c>
      <c r="B12" s="8" t="n">
        <v>103.17</v>
      </c>
      <c r="C12" s="4" t="inlineStr">
        <is>
          <t xml:space="preserve"> </t>
        </is>
      </c>
    </row>
    <row r="13">
      <c r="A13" s="4" t="inlineStr">
        <is>
          <t>Outstanding at end of period (USD per share)</t>
        </is>
      </c>
      <c r="B13" s="8" t="n">
        <v>105.7</v>
      </c>
      <c r="C13" s="7" t="n">
        <v>104.36</v>
      </c>
    </row>
    <row r="14">
      <c r="A14" s="4" t="inlineStr">
        <is>
          <t>Options exercisable (USD per share)</t>
        </is>
      </c>
      <c r="B14" s="7" t="n">
        <v>103.21</v>
      </c>
      <c r="C14" s="4" t="inlineStr">
        <is>
          <t xml:space="preserve"> </t>
        </is>
      </c>
    </row>
    <row r="15">
      <c r="A15" s="4" t="inlineStr">
        <is>
          <t>Options outstanding, weighted-average remaining contractual term</t>
        </is>
      </c>
      <c r="B15" s="4" t="inlineStr">
        <is>
          <t>3 years 6 months</t>
        </is>
      </c>
      <c r="C15" s="4" t="inlineStr">
        <is>
          <t>3 years 9 months 18 days</t>
        </is>
      </c>
    </row>
    <row r="16">
      <c r="A16" s="4" t="inlineStr">
        <is>
          <t>Options exercisable, weighted aver remaining contractual term</t>
        </is>
      </c>
      <c r="B16" s="4" t="inlineStr">
        <is>
          <t>3 years 3 months 18 days</t>
        </is>
      </c>
      <c r="C16" s="4" t="inlineStr">
        <is>
          <t xml:space="preserve"> </t>
        </is>
      </c>
    </row>
    <row r="17">
      <c r="A17" s="4" t="inlineStr">
        <is>
          <t>Aggregate intrinsic value of options outstanding</t>
        </is>
      </c>
      <c r="B17" s="6" t="n">
        <v>70417</v>
      </c>
      <c r="C17" s="4" t="inlineStr">
        <is>
          <t xml:space="preserve"> </t>
        </is>
      </c>
    </row>
    <row r="18">
      <c r="A18" s="4" t="inlineStr">
        <is>
          <t>Aggregate intrinsic value of options exercisable</t>
        </is>
      </c>
      <c r="B18" s="6" t="n">
        <v>69525</v>
      </c>
      <c r="C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S - SCHEDULE OF FAIR VALUE WEIGHTED-AVERAGE ASSUMPTIONS (Details)</t>
        </is>
      </c>
      <c r="B1" s="2" t="inlineStr">
        <is>
          <t>9 Months Ended</t>
        </is>
      </c>
    </row>
    <row r="2">
      <c r="B2" s="2" t="inlineStr">
        <is>
          <t>Oct. 01, 2023</t>
        </is>
      </c>
      <c r="C2" s="2" t="inlineStr">
        <is>
          <t>Oct. 02, 2022</t>
        </is>
      </c>
    </row>
    <row r="3">
      <c r="A3" s="3" t="inlineStr">
        <is>
          <t>Share-Based Payment Arrangement [Abstract]</t>
        </is>
      </c>
      <c r="B3" s="4" t="inlineStr">
        <is>
          <t xml:space="preserve"> </t>
        </is>
      </c>
      <c r="C3" s="4" t="inlineStr">
        <is>
          <t xml:space="preserve"> </t>
        </is>
      </c>
    </row>
    <row r="4">
      <c r="A4" s="4" t="inlineStr">
        <is>
          <t>Dividend yields</t>
        </is>
      </c>
      <c r="B4" s="11" t="n">
        <v>0.017</v>
      </c>
      <c r="C4" s="11" t="n">
        <v>0.019</v>
      </c>
    </row>
    <row r="5">
      <c r="A5" s="4" t="inlineStr">
        <is>
          <t>Expected volatility</t>
        </is>
      </c>
      <c r="B5" s="11" t="n">
        <v>0.209</v>
      </c>
      <c r="C5" s="11" t="n">
        <v>0.211</v>
      </c>
    </row>
    <row r="6">
      <c r="A6" s="4" t="inlineStr">
        <is>
          <t>Risk-free interest rates</t>
        </is>
      </c>
      <c r="B6" s="11" t="n">
        <v>0.041</v>
      </c>
      <c r="C6" s="11" t="n">
        <v>0.019</v>
      </c>
    </row>
    <row r="7">
      <c r="A7" s="4" t="inlineStr">
        <is>
          <t>Expected term in years</t>
        </is>
      </c>
      <c r="B7" s="4" t="inlineStr">
        <is>
          <t>6 years 3 months 18 days</t>
        </is>
      </c>
      <c r="C7" s="4" t="inlineStr">
        <is>
          <t>6 years 3 months 18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CHEDULE OF PSUs AND RSUs ACTIVITY (Details) - Performance and restricted stock units - $ / shares</t>
        </is>
      </c>
      <c r="B1" s="2" t="inlineStr">
        <is>
          <t>9 Months Ended</t>
        </is>
      </c>
    </row>
    <row r="2">
      <c r="B2" s="2" t="inlineStr">
        <is>
          <t>Oct. 01, 2023</t>
        </is>
      </c>
      <c r="C2" s="2" t="inlineStr">
        <is>
          <t>Oct. 02,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Outstanding shares at beginning of period (shares)</t>
        </is>
      </c>
      <c r="B4" s="5" t="n">
        <v>1141679</v>
      </c>
      <c r="C4" s="4" t="inlineStr">
        <is>
          <t xml:space="preserve"> </t>
        </is>
      </c>
    </row>
    <row r="5">
      <c r="A5" s="4" t="inlineStr">
        <is>
          <t>Granted (shares)</t>
        </is>
      </c>
      <c r="B5" s="5" t="n">
        <v>293256</v>
      </c>
      <c r="C5" s="5" t="n">
        <v>305109</v>
      </c>
    </row>
    <row r="6">
      <c r="A6" s="4" t="inlineStr">
        <is>
          <t>Performance assumption change (shares)</t>
        </is>
      </c>
      <c r="B6" s="5" t="n">
        <v>43898</v>
      </c>
      <c r="C6" s="4" t="inlineStr">
        <is>
          <t xml:space="preserve"> </t>
        </is>
      </c>
    </row>
    <row r="7">
      <c r="A7" s="4" t="inlineStr">
        <is>
          <t>Vested (shares)</t>
        </is>
      </c>
      <c r="B7" s="5" t="n">
        <v>-429751</v>
      </c>
      <c r="C7" s="4" t="inlineStr">
        <is>
          <t xml:space="preserve"> </t>
        </is>
      </c>
    </row>
    <row r="8">
      <c r="A8" s="4" t="inlineStr">
        <is>
          <t>Forfeited (shares)</t>
        </is>
      </c>
      <c r="B8" s="5" t="n">
        <v>-21345</v>
      </c>
      <c r="C8" s="4" t="inlineStr">
        <is>
          <t xml:space="preserve"> </t>
        </is>
      </c>
    </row>
    <row r="9">
      <c r="A9" s="4" t="inlineStr">
        <is>
          <t>Outstanding shares at end of period (shares)</t>
        </is>
      </c>
      <c r="B9" s="5" t="n">
        <v>1027737</v>
      </c>
      <c r="C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Outstanding at beginning of period (USD per share)</t>
        </is>
      </c>
      <c r="B11" s="7" t="n">
        <v>181.91</v>
      </c>
      <c r="C11" s="4" t="inlineStr">
        <is>
          <t xml:space="preserve"> </t>
        </is>
      </c>
    </row>
    <row r="12">
      <c r="A12" s="4" t="inlineStr">
        <is>
          <t>Weighted-average fair value at date of grant (USD per share)</t>
        </is>
      </c>
      <c r="B12" s="8" t="n">
        <v>249.46</v>
      </c>
      <c r="C12" s="7" t="n">
        <v>211.29</v>
      </c>
    </row>
    <row r="13">
      <c r="A13" s="4" t="inlineStr">
        <is>
          <t>Performance assumption change (USD per share)</t>
        </is>
      </c>
      <c r="B13" s="8" t="n">
        <v>224.47</v>
      </c>
      <c r="C13" s="4" t="inlineStr">
        <is>
          <t xml:space="preserve"> </t>
        </is>
      </c>
    </row>
    <row r="14">
      <c r="A14" s="4" t="inlineStr">
        <is>
          <t>Vested (USD per share)</t>
        </is>
      </c>
      <c r="B14" s="8" t="n">
        <v>172.42</v>
      </c>
      <c r="C14" s="4" t="inlineStr">
        <is>
          <t xml:space="preserve"> </t>
        </is>
      </c>
    </row>
    <row r="15">
      <c r="A15" s="4" t="inlineStr">
        <is>
          <t>Forfeited (USD per share)</t>
        </is>
      </c>
      <c r="B15" s="8" t="n">
        <v>204.92</v>
      </c>
      <c r="C15" s="4" t="inlineStr">
        <is>
          <t xml:space="preserve"> </t>
        </is>
      </c>
    </row>
    <row r="16">
      <c r="A16" s="4" t="inlineStr">
        <is>
          <t>Outstanding at end of period (USD per share)</t>
        </is>
      </c>
      <c r="B16" s="7" t="n">
        <v>206.49</v>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Dividends paid per share (USD per share)</t>
        </is>
      </c>
      <c r="B4" s="10" t="n">
        <v>1.192</v>
      </c>
      <c r="C4" s="10" t="n">
        <v>1.036</v>
      </c>
      <c r="D4" s="10" t="n">
        <v>3.264</v>
      </c>
      <c r="E4" s="10" t="n">
        <v>2.838</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4" t="inlineStr">
        <is>
          <t>Dividends paid per share (USD per share)</t>
        </is>
      </c>
      <c r="B6" s="10" t="n">
        <v>1.083</v>
      </c>
      <c r="C6" s="10" t="n">
        <v>0.9419999999999999</v>
      </c>
      <c r="D6" s="10" t="n">
        <v>2.967</v>
      </c>
      <c r="E6" s="10" t="n">
        <v>2.5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CHEDULE OF PSUs AND RSUS FAIR VALUE WEIGHTED-AVERAGE ASSUMPTIONS (Details) - $ / shares</t>
        </is>
      </c>
      <c r="B1" s="2" t="inlineStr">
        <is>
          <t>9 Months Ended</t>
        </is>
      </c>
    </row>
    <row r="2">
      <c r="B2" s="2" t="inlineStr">
        <is>
          <t>Oct. 01, 2023</t>
        </is>
      </c>
      <c r="C2" s="2" t="inlineStr">
        <is>
          <t>Oct. 02, 2022</t>
        </is>
      </c>
    </row>
    <row r="3">
      <c r="A3" s="3" t="inlineStr">
        <is>
          <t>Share-based Compensation Arrangement by Share-based Payment Award [Line Items]</t>
        </is>
      </c>
      <c r="B3" s="4" t="inlineStr">
        <is>
          <t xml:space="preserve"> </t>
        </is>
      </c>
      <c r="C3" s="4" t="inlineStr">
        <is>
          <t xml:space="preserve"> </t>
        </is>
      </c>
    </row>
    <row r="4">
      <c r="A4" s="4" t="inlineStr">
        <is>
          <t>Dividend yields</t>
        </is>
      </c>
      <c r="B4" s="11" t="n">
        <v>0.017</v>
      </c>
      <c r="C4" s="11" t="n">
        <v>0.019</v>
      </c>
    </row>
    <row r="5">
      <c r="A5" s="4" t="inlineStr">
        <is>
          <t>Performance an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its granted (shares)</t>
        </is>
      </c>
      <c r="B7" s="5" t="n">
        <v>293256</v>
      </c>
      <c r="C7" s="5" t="n">
        <v>305109</v>
      </c>
    </row>
    <row r="8">
      <c r="A8" s="4" t="inlineStr">
        <is>
          <t>Weighted-average fair value at date of grant (USD per share)</t>
        </is>
      </c>
      <c r="B8" s="7" t="n">
        <v>249.46</v>
      </c>
      <c r="C8" s="7" t="n">
        <v>211.29</v>
      </c>
    </row>
    <row r="9">
      <c r="A9" s="4" t="inlineStr">
        <is>
          <t>Estimated values (USD per share)</t>
        </is>
      </c>
      <c r="B9" s="7" t="n">
        <v>118.9</v>
      </c>
      <c r="C9" s="7" t="n">
        <v>100.41</v>
      </c>
    </row>
    <row r="10">
      <c r="A10" s="4" t="inlineStr">
        <is>
          <t>Dividend yields</t>
        </is>
      </c>
      <c r="B10" s="11" t="n">
        <v>0.017</v>
      </c>
      <c r="C10" s="11" t="n">
        <v>0.018</v>
      </c>
    </row>
    <row r="11">
      <c r="A11" s="4" t="inlineStr">
        <is>
          <t>Expected volatility</t>
        </is>
      </c>
      <c r="B11" s="11" t="n">
        <v>0.192</v>
      </c>
      <c r="C11" s="11" t="n">
        <v>0.25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30" customWidth="1" min="5" max="5"/>
    <col width="22" customWidth="1" min="6" max="6"/>
  </cols>
  <sheetData>
    <row r="1">
      <c r="A1" s="1" t="inlineStr">
        <is>
          <t>SEGMENT INFORMATION - NARRATIVE (Details) $ in Thousands</t>
        </is>
      </c>
      <c r="B1" s="2" t="inlineStr">
        <is>
          <t>3 Months Ended</t>
        </is>
      </c>
      <c r="D1" s="2" t="inlineStr">
        <is>
          <t>9 Months Ended</t>
        </is>
      </c>
    </row>
    <row r="2">
      <c r="B2" s="2" t="inlineStr">
        <is>
          <t>Oct. 01, 2023 USD ($)</t>
        </is>
      </c>
      <c r="C2" s="2" t="inlineStr">
        <is>
          <t>Oct. 02, 2022 USD ($)</t>
        </is>
      </c>
      <c r="D2" s="2" t="inlineStr">
        <is>
          <t>Sep. 29, 2024 USD ($)</t>
        </is>
      </c>
      <c r="E2" s="2" t="inlineStr">
        <is>
          <t>Oct. 01, 2023 USD ($) segment</t>
        </is>
      </c>
      <c r="F2" s="2" t="inlineStr">
        <is>
          <t>Oct. 02, 2022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3</v>
      </c>
      <c r="F4" s="4" t="inlineStr">
        <is>
          <t xml:space="preserve"> </t>
        </is>
      </c>
    </row>
    <row r="5">
      <c r="A5" s="4" t="inlineStr">
        <is>
          <t>Operating Segments | Commodities futures and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pre-tax gains on commodity derivatives</t>
        </is>
      </c>
      <c r="B7" s="6" t="n">
        <v>-18856</v>
      </c>
      <c r="C7" s="6" t="n">
        <v>-36021</v>
      </c>
      <c r="D7" s="4" t="inlineStr">
        <is>
          <t xml:space="preserve"> </t>
        </is>
      </c>
      <c r="E7" s="6" t="n">
        <v>-5269</v>
      </c>
      <c r="F7" s="6" t="n">
        <v>-91551</v>
      </c>
    </row>
    <row r="8">
      <c r="A8" s="4" t="inlineStr">
        <is>
          <t>Scenario, Forecast | Operating Segments | Commodities futures and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e-tax gains on commodity derivatives</t>
        </is>
      </c>
      <c r="B10" s="4" t="inlineStr">
        <is>
          <t xml:space="preserve"> </t>
        </is>
      </c>
      <c r="C10" s="4" t="inlineStr">
        <is>
          <t xml:space="preserve"> </t>
        </is>
      </c>
      <c r="D10" s="6" t="n">
        <v>-1502</v>
      </c>
      <c r="E10" s="4" t="inlineStr">
        <is>
          <t xml:space="preserve"> </t>
        </is>
      </c>
      <c r="F10" s="4" t="inlineStr">
        <is>
          <t xml:space="preserve"> </t>
        </is>
      </c>
    </row>
    <row r="11">
      <c r="A11" s="4" t="inlineStr">
        <is>
          <t>Cost of sales | Commodities futures and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mulative amount of mark-to-market gains (losses) on commodity derivatives</t>
        </is>
      </c>
      <c r="B13" s="4" t="inlineStr">
        <is>
          <t xml:space="preserve"> </t>
        </is>
      </c>
      <c r="C13" s="4" t="inlineStr">
        <is>
          <t xml:space="preserve"> </t>
        </is>
      </c>
      <c r="D13" s="4" t="inlineStr">
        <is>
          <t xml:space="preserve"> </t>
        </is>
      </c>
      <c r="E13" s="6" t="n">
        <v>3515</v>
      </c>
      <c r="F13"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SALES AND EARNINGS BY SEGMENT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029987</v>
      </c>
      <c r="C4" s="6" t="n">
        <v>2728153</v>
      </c>
      <c r="D4" s="6" t="n">
        <v>8507881</v>
      </c>
      <c r="E4" s="6" t="n">
        <v>7766956</v>
      </c>
    </row>
    <row r="5">
      <c r="A5" s="4" t="inlineStr">
        <is>
          <t>Operating profit</t>
        </is>
      </c>
      <c r="B5" s="5" t="n">
        <v>735949</v>
      </c>
      <c r="C5" s="5" t="n">
        <v>556620</v>
      </c>
      <c r="D5" s="5" t="n">
        <v>2096538</v>
      </c>
      <c r="E5" s="5" t="n">
        <v>1734141</v>
      </c>
    </row>
    <row r="6">
      <c r="A6" s="4" t="inlineStr">
        <is>
          <t>Cost associated with business realignment activities</t>
        </is>
      </c>
      <c r="B6" s="5" t="n">
        <v>-426</v>
      </c>
      <c r="C6" s="5" t="n">
        <v>393</v>
      </c>
      <c r="D6" s="5" t="n">
        <v>3440</v>
      </c>
      <c r="E6" s="5" t="n">
        <v>2373</v>
      </c>
    </row>
    <row r="7">
      <c r="A7" s="4" t="inlineStr">
        <is>
          <t>Interest expense, net</t>
        </is>
      </c>
      <c r="B7" s="5" t="n">
        <v>39755</v>
      </c>
      <c r="C7" s="5" t="n">
        <v>35378</v>
      </c>
      <c r="D7" s="5" t="n">
        <v>114101</v>
      </c>
      <c r="E7" s="5" t="n">
        <v>101970</v>
      </c>
    </row>
    <row r="8">
      <c r="A8" s="4" t="inlineStr">
        <is>
          <t>Other (income) expense, net</t>
        </is>
      </c>
      <c r="B8" s="5" t="n">
        <v>42781</v>
      </c>
      <c r="C8" s="5" t="n">
        <v>48157</v>
      </c>
      <c r="D8" s="5" t="n">
        <v>130248</v>
      </c>
      <c r="E8" s="5" t="n">
        <v>78222</v>
      </c>
    </row>
    <row r="9">
      <c r="A9" s="4" t="inlineStr">
        <is>
          <t>Income before income taxes</t>
        </is>
      </c>
      <c r="B9" s="5" t="n">
        <v>653413</v>
      </c>
      <c r="C9" s="5" t="n">
        <v>473085</v>
      </c>
      <c r="D9" s="5" t="n">
        <v>1852189</v>
      </c>
      <c r="E9" s="5" t="n">
        <v>1553949</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profit</t>
        </is>
      </c>
      <c r="B12" s="5" t="n">
        <v>936546</v>
      </c>
      <c r="C12" s="5" t="n">
        <v>786710</v>
      </c>
      <c r="D12" s="5" t="n">
        <v>2668169</v>
      </c>
      <c r="E12" s="5" t="n">
        <v>2318872</v>
      </c>
    </row>
    <row r="13">
      <c r="A13" s="4" t="inlineStr">
        <is>
          <t>Operating Segments | North America Confectionery</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2457647</v>
      </c>
      <c r="C15" s="5" t="n">
        <v>2235550</v>
      </c>
      <c r="D15" s="5" t="n">
        <v>6902891</v>
      </c>
      <c r="E15" s="5" t="n">
        <v>6361695</v>
      </c>
    </row>
    <row r="16">
      <c r="A16" s="4" t="inlineStr">
        <is>
          <t>Operating profit</t>
        </is>
      </c>
      <c r="B16" s="5" t="n">
        <v>847469</v>
      </c>
      <c r="C16" s="5" t="n">
        <v>706815</v>
      </c>
      <c r="D16" s="5" t="n">
        <v>2392397</v>
      </c>
      <c r="E16" s="5" t="n">
        <v>2107564</v>
      </c>
    </row>
    <row r="17">
      <c r="A17" s="4" t="inlineStr">
        <is>
          <t>Operating Segments | North America Salty Snack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45182</v>
      </c>
      <c r="C19" s="5" t="n">
        <v>275024</v>
      </c>
      <c r="D19" s="5" t="n">
        <v>887532</v>
      </c>
      <c r="E19" s="5" t="n">
        <v>757443</v>
      </c>
    </row>
    <row r="20">
      <c r="A20" s="4" t="inlineStr">
        <is>
          <t>Operating profit</t>
        </is>
      </c>
      <c r="B20" s="5" t="n">
        <v>57389</v>
      </c>
      <c r="C20" s="5" t="n">
        <v>44516</v>
      </c>
      <c r="D20" s="5" t="n">
        <v>147934</v>
      </c>
      <c r="E20" s="5" t="n">
        <v>103250</v>
      </c>
    </row>
    <row r="21">
      <c r="A21" s="4" t="inlineStr">
        <is>
          <t>Operating Segments | International</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227158</v>
      </c>
      <c r="C23" s="5" t="n">
        <v>217579</v>
      </c>
      <c r="D23" s="5" t="n">
        <v>717458</v>
      </c>
      <c r="E23" s="5" t="n">
        <v>647818</v>
      </c>
    </row>
    <row r="24">
      <c r="A24" s="4" t="inlineStr">
        <is>
          <t>Operating profit</t>
        </is>
      </c>
      <c r="B24" s="5" t="n">
        <v>31688</v>
      </c>
      <c r="C24" s="5" t="n">
        <v>35379</v>
      </c>
      <c r="D24" s="5" t="n">
        <v>127838</v>
      </c>
      <c r="E24" s="5" t="n">
        <v>108058</v>
      </c>
    </row>
    <row r="25">
      <c r="A25" s="4" t="inlineStr">
        <is>
          <t>Corporate, Non-Segment</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Unallocated corporate expense</t>
        </is>
      </c>
      <c r="B27" s="5" t="n">
        <v>199270</v>
      </c>
      <c r="C27" s="5" t="n">
        <v>179632</v>
      </c>
      <c r="D27" s="5" t="n">
        <v>562974</v>
      </c>
      <c r="E27" s="5" t="n">
        <v>518834</v>
      </c>
    </row>
    <row r="28">
      <c r="A28" s="4" t="inlineStr">
        <is>
          <t>Segment Reconciling Item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Unallocated mark-to-market losses on commodity derivatives</t>
        </is>
      </c>
      <c r="B30" s="5" t="n">
        <v>1753</v>
      </c>
      <c r="C30" s="5" t="n">
        <v>50065</v>
      </c>
      <c r="D30" s="5" t="n">
        <v>5217</v>
      </c>
      <c r="E30" s="5" t="n">
        <v>63524</v>
      </c>
    </row>
    <row r="31">
      <c r="A31" s="4" t="inlineStr">
        <is>
          <t>Cost associated with business realignment activities</t>
        </is>
      </c>
      <c r="B31" s="6" t="n">
        <v>-426</v>
      </c>
      <c r="C31" s="6" t="n">
        <v>393</v>
      </c>
      <c r="D31" s="6" t="n">
        <v>3440</v>
      </c>
      <c r="E31" s="6" t="n">
        <v>237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UNALLOCATED MARK-TO-MARKET (GAINS) LOSSES ON COMMODITY DERIVATIVES (Details) - Commodities futures and option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losses on mark-to-market valuation of commodity derivative positions recognized in unallocated derivative (gains) losses</t>
        </is>
      </c>
      <c r="B4" s="6" t="n">
        <v>1753</v>
      </c>
      <c r="C4" s="6" t="n">
        <v>50065</v>
      </c>
      <c r="D4" s="6" t="n">
        <v>5217</v>
      </c>
      <c r="E4" s="6" t="n">
        <v>63524</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gains on commodity derivative positions reclassified from unallocated to segment income</t>
        </is>
      </c>
      <c r="B7" s="5" t="n">
        <v>18856</v>
      </c>
      <c r="C7" s="5" t="n">
        <v>36021</v>
      </c>
      <c r="D7" s="5" t="n">
        <v>5269</v>
      </c>
      <c r="E7" s="5" t="n">
        <v>91551</v>
      </c>
    </row>
    <row r="8">
      <c r="A8" s="4" t="inlineStr">
        <is>
          <t>Non-designated Hedg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Unallocated mark-to-market losses on commodity derivatives</t>
        </is>
      </c>
      <c r="B10" s="6" t="n">
        <v>-17103</v>
      </c>
      <c r="C10" s="6" t="n">
        <v>14044</v>
      </c>
      <c r="D10" s="6" t="n">
        <v>-52</v>
      </c>
      <c r="E10" s="6" t="n">
        <v>-2802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DEPRECIATION AND AMORTIZATION EXPENSE INCLUDED WITHIN SEGMENT INCOME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03309</v>
      </c>
      <c r="C4" s="6" t="n">
        <v>94200</v>
      </c>
      <c r="D4" s="6" t="n">
        <v>303096</v>
      </c>
      <c r="E4" s="6" t="n">
        <v>279082</v>
      </c>
    </row>
    <row r="5">
      <c r="A5" s="4" t="inlineStr">
        <is>
          <t>Operating Segments | North America Confectioner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59921</v>
      </c>
      <c r="C7" s="5" t="n">
        <v>56678</v>
      </c>
      <c r="D7" s="5" t="n">
        <v>176604</v>
      </c>
      <c r="E7" s="5" t="n">
        <v>170025</v>
      </c>
    </row>
    <row r="8">
      <c r="A8" s="4" t="inlineStr">
        <is>
          <t>Operating Segments | North America Salty Snack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19779</v>
      </c>
      <c r="C10" s="5" t="n">
        <v>17444</v>
      </c>
      <c r="D10" s="5" t="n">
        <v>55622</v>
      </c>
      <c r="E10" s="5" t="n">
        <v>51106</v>
      </c>
    </row>
    <row r="11">
      <c r="A11" s="4" t="inlineStr">
        <is>
          <t>Operating Segments | Internation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5919</v>
      </c>
      <c r="C13" s="5" t="n">
        <v>5929</v>
      </c>
      <c r="D13" s="5" t="n">
        <v>17597</v>
      </c>
      <c r="E13" s="5" t="n">
        <v>17510</v>
      </c>
    </row>
    <row r="14">
      <c r="A14" s="4" t="inlineStr">
        <is>
          <t>Corporate, Non-Segment | Corporat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6" t="n">
        <v>17690</v>
      </c>
      <c r="C16" s="6" t="n">
        <v>14149</v>
      </c>
      <c r="D16" s="6" t="n">
        <v>53273</v>
      </c>
      <c r="E16" s="6" t="n">
        <v>4044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BY GEOGRAPHY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3029987</v>
      </c>
      <c r="C4" s="6" t="n">
        <v>2728153</v>
      </c>
      <c r="D4" s="6" t="n">
        <v>8507881</v>
      </c>
      <c r="E4" s="6" t="n">
        <v>776695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2683348</v>
      </c>
      <c r="C7" s="5" t="n">
        <v>2392590</v>
      </c>
      <c r="D7" s="5" t="n">
        <v>7459710</v>
      </c>
      <c r="E7" s="5" t="n">
        <v>6793283</v>
      </c>
    </row>
    <row r="8">
      <c r="A8" s="4" t="inlineStr">
        <is>
          <t>All other countries</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46639</v>
      </c>
      <c r="C10" s="6" t="n">
        <v>335563</v>
      </c>
      <c r="D10" s="6" t="n">
        <v>1048171</v>
      </c>
      <c r="E10" s="6" t="n">
        <v>97367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TREASURY STOCK ACTIVITY - SCHEDULE OF TREASURY STOCK ACTIVITY (Details) - USD ($) $ in Thousands</t>
        </is>
      </c>
      <c r="C1" s="2" t="inlineStr">
        <is>
          <t>9 Months Ended</t>
        </is>
      </c>
    </row>
    <row r="2">
      <c r="B2" s="2" t="inlineStr">
        <is>
          <t>Feb. 13, 2023</t>
        </is>
      </c>
      <c r="C2" s="2" t="inlineStr">
        <is>
          <t>Oct. 01, 2023</t>
        </is>
      </c>
    </row>
    <row r="3">
      <c r="A3" s="3" t="inlineStr">
        <is>
          <t>Class of Stock [Line Items]</t>
        </is>
      </c>
      <c r="B3" s="4" t="inlineStr">
        <is>
          <t xml:space="preserve"> </t>
        </is>
      </c>
      <c r="C3" s="4" t="inlineStr">
        <is>
          <t xml:space="preserve"> </t>
        </is>
      </c>
    </row>
    <row r="4">
      <c r="A4" s="4" t="inlineStr">
        <is>
          <t>Shares issued for stock options and incentive compensation (shares)</t>
        </is>
      </c>
      <c r="B4" s="4" t="inlineStr">
        <is>
          <t xml:space="preserve"> </t>
        </is>
      </c>
      <c r="C4" s="5" t="n">
        <v>-525299</v>
      </c>
    </row>
    <row r="5">
      <c r="A5" s="4" t="inlineStr">
        <is>
          <t>Total net share repurchases (shares)</t>
        </is>
      </c>
      <c r="B5" s="4" t="inlineStr">
        <is>
          <t xml:space="preserve"> </t>
        </is>
      </c>
      <c r="C5" s="5" t="n">
        <v>474701</v>
      </c>
    </row>
    <row r="6">
      <c r="A6" s="4" t="inlineStr">
        <is>
          <t>Excise tax associated with net share repurchases (shares)</t>
        </is>
      </c>
      <c r="B6" s="4" t="inlineStr">
        <is>
          <t xml:space="preserve"> </t>
        </is>
      </c>
      <c r="C6" s="5" t="n">
        <v>0</v>
      </c>
    </row>
    <row r="7">
      <c r="A7" s="4" t="inlineStr">
        <is>
          <t>Net change (shares)</t>
        </is>
      </c>
      <c r="B7" s="4" t="inlineStr">
        <is>
          <t xml:space="preserve"> </t>
        </is>
      </c>
      <c r="C7" s="5" t="n">
        <v>474701</v>
      </c>
    </row>
    <row r="8">
      <c r="A8" s="4" t="inlineStr">
        <is>
          <t>Shares issued for stock options and incentive compensation</t>
        </is>
      </c>
      <c r="B8" s="4" t="inlineStr">
        <is>
          <t xml:space="preserve"> </t>
        </is>
      </c>
      <c r="C8" s="6" t="n">
        <v>-21858</v>
      </c>
    </row>
    <row r="9">
      <c r="A9" s="4" t="inlineStr">
        <is>
          <t>Total net share repurchases</t>
        </is>
      </c>
      <c r="B9" s="4" t="inlineStr">
        <is>
          <t xml:space="preserve"> </t>
        </is>
      </c>
      <c r="C9" s="5" t="n">
        <v>218052</v>
      </c>
    </row>
    <row r="10">
      <c r="A10" s="4" t="inlineStr">
        <is>
          <t>Excise tax associated with net share repurchases</t>
        </is>
      </c>
      <c r="B10" s="4" t="inlineStr">
        <is>
          <t xml:space="preserve"> </t>
        </is>
      </c>
      <c r="C10" s="5" t="n">
        <v>2181</v>
      </c>
    </row>
    <row r="11">
      <c r="A11" s="4" t="inlineStr">
        <is>
          <t>Net change</t>
        </is>
      </c>
      <c r="B11" s="4" t="inlineStr">
        <is>
          <t xml:space="preserve"> </t>
        </is>
      </c>
      <c r="C11" s="6" t="n">
        <v>220233</v>
      </c>
    </row>
    <row r="12">
      <c r="A12" s="4" t="inlineStr">
        <is>
          <t>Hershey Trust Company</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Treasury stock, shares, acquired (shares)</t>
        </is>
      </c>
      <c r="B14" s="5" t="n">
        <v>1000000</v>
      </c>
      <c r="C14" s="4" t="inlineStr">
        <is>
          <t xml:space="preserve"> </t>
        </is>
      </c>
    </row>
    <row r="15">
      <c r="A15" s="4" t="inlineStr">
        <is>
          <t>Treasury stock, shares, acquired</t>
        </is>
      </c>
      <c r="B15" s="6" t="n">
        <v>239910</v>
      </c>
      <c r="C15" s="4" t="inlineStr">
        <is>
          <t xml:space="preserve"> </t>
        </is>
      </c>
    </row>
    <row r="16">
      <c r="A16" s="4" t="inlineStr">
        <is>
          <t>Hershey Common Stock | Hershey Trust Company</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reasury stock, shares, acquired (shares)</t>
        </is>
      </c>
      <c r="B18" s="4" t="inlineStr">
        <is>
          <t xml:space="preserve"> </t>
        </is>
      </c>
      <c r="C18" s="5" t="n">
        <v>1000000</v>
      </c>
    </row>
    <row r="19">
      <c r="A19" s="4" t="inlineStr">
        <is>
          <t>Treasury stock, shares, acquired</t>
        </is>
      </c>
      <c r="B19" s="4" t="inlineStr">
        <is>
          <t xml:space="preserve"> </t>
        </is>
      </c>
      <c r="C19" s="6" t="n">
        <v>23991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TREASURY STOCK ACTIVITY - NARRATIVE (Details) - USD ($) $ / shares in Units, $ in Thousands</t>
        </is>
      </c>
      <c r="B1" s="2" t="inlineStr">
        <is>
          <t>Feb. 13, 2023</t>
        </is>
      </c>
      <c r="C1" s="2" t="inlineStr">
        <is>
          <t>Oct. 01, 2023</t>
        </is>
      </c>
      <c r="D1" s="2" t="inlineStr">
        <is>
          <t>May 31, 2021</t>
        </is>
      </c>
      <c r="E1" s="2" t="inlineStr">
        <is>
          <t>Jul. 24, 2018</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Stock repurchase program, remaining authorized repurchase amount</t>
        </is>
      </c>
      <c r="B3" s="4" t="inlineStr">
        <is>
          <t xml:space="preserve"> </t>
        </is>
      </c>
      <c r="C3" s="6" t="n">
        <v>370000</v>
      </c>
      <c r="D3" s="4" t="inlineStr">
        <is>
          <t xml:space="preserve"> </t>
        </is>
      </c>
      <c r="E3" s="4" t="inlineStr">
        <is>
          <t xml:space="preserve"> </t>
        </is>
      </c>
    </row>
    <row r="4">
      <c r="A4" s="4" t="inlineStr">
        <is>
          <t>2018 Share Repurchase Program</t>
        </is>
      </c>
      <c r="B4" s="4" t="inlineStr">
        <is>
          <t xml:space="preserve"> </t>
        </is>
      </c>
      <c r="C4" s="4" t="inlineStr">
        <is>
          <t xml:space="preserve"> </t>
        </is>
      </c>
      <c r="D4" s="4" t="inlineStr">
        <is>
          <t xml:space="preserve"> </t>
        </is>
      </c>
      <c r="E4" s="4" t="inlineStr">
        <is>
          <t xml:space="preserve"> </t>
        </is>
      </c>
    </row>
    <row r="5">
      <c r="A5" s="3" t="inlineStr">
        <is>
          <t>Equity, Class of Treasury Stock [Line Items]</t>
        </is>
      </c>
      <c r="B5" s="4" t="inlineStr">
        <is>
          <t xml:space="preserve"> </t>
        </is>
      </c>
      <c r="C5" s="4" t="inlineStr">
        <is>
          <t xml:space="preserve"> </t>
        </is>
      </c>
      <c r="D5" s="4" t="inlineStr">
        <is>
          <t xml:space="preserve"> </t>
        </is>
      </c>
      <c r="E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6" t="n">
        <v>500000</v>
      </c>
    </row>
    <row r="7">
      <c r="A7" s="4" t="inlineStr">
        <is>
          <t>2021 Share Repurchase Program</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4" t="inlineStr">
        <is>
          <t xml:space="preserve"> </t>
        </is>
      </c>
      <c r="C9" s="4" t="inlineStr">
        <is>
          <t xml:space="preserve"> </t>
        </is>
      </c>
      <c r="D9" s="6" t="n">
        <v>500000</v>
      </c>
      <c r="E9" s="4" t="inlineStr">
        <is>
          <t xml:space="preserve"> </t>
        </is>
      </c>
    </row>
    <row r="10">
      <c r="A10" s="4" t="inlineStr">
        <is>
          <t>Hershey Trust Company</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hares repurchased (shares)</t>
        </is>
      </c>
      <c r="B12" s="5" t="n">
        <v>1000000</v>
      </c>
      <c r="C12" s="4" t="inlineStr">
        <is>
          <t xml:space="preserve"> </t>
        </is>
      </c>
      <c r="D12" s="4" t="inlineStr">
        <is>
          <t xml:space="preserve"> </t>
        </is>
      </c>
      <c r="E12" s="4" t="inlineStr">
        <is>
          <t xml:space="preserve"> </t>
        </is>
      </c>
    </row>
    <row r="13">
      <c r="A13" s="4" t="inlineStr">
        <is>
          <t>Treasury stock acquired, average cost per share (USD per share)</t>
        </is>
      </c>
      <c r="B13" s="7" t="n">
        <v>239.91</v>
      </c>
      <c r="C13" s="4" t="inlineStr">
        <is>
          <t xml:space="preserve"> </t>
        </is>
      </c>
      <c r="D13" s="4" t="inlineStr">
        <is>
          <t xml:space="preserve"> </t>
        </is>
      </c>
      <c r="E13" s="4" t="inlineStr">
        <is>
          <t xml:space="preserve"> </t>
        </is>
      </c>
    </row>
    <row r="14">
      <c r="A14" s="4" t="inlineStr">
        <is>
          <t>Stock repurchased during period, value</t>
        </is>
      </c>
      <c r="B14" s="6" t="n">
        <v>239910</v>
      </c>
      <c r="C14" s="4" t="inlineStr">
        <is>
          <t xml:space="preserve"> </t>
        </is>
      </c>
      <c r="D14" s="4" t="inlineStr">
        <is>
          <t xml:space="preserve"> </t>
        </is>
      </c>
      <c r="E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NARRATIVE (Details) - shares</t>
        </is>
      </c>
      <c r="C1" s="2" t="inlineStr">
        <is>
          <t>3 Months Ended</t>
        </is>
      </c>
      <c r="E1" s="2" t="inlineStr">
        <is>
          <t>9 Months Ended</t>
        </is>
      </c>
    </row>
    <row r="2">
      <c r="B2" s="2" t="inlineStr">
        <is>
          <t>May 24, 2023</t>
        </is>
      </c>
      <c r="C2" s="2" t="inlineStr">
        <is>
          <t>Oct. 01, 2023</t>
        </is>
      </c>
      <c r="D2" s="2" t="inlineStr">
        <is>
          <t>Oct. 02, 2022</t>
        </is>
      </c>
      <c r="E2" s="2" t="inlineStr">
        <is>
          <t>Oct. 01, 2023</t>
        </is>
      </c>
      <c r="F2" s="2" t="inlineStr">
        <is>
          <t>Oct. 02, 2022</t>
        </is>
      </c>
    </row>
    <row r="3">
      <c r="A3" s="4" t="inlineStr">
        <is>
          <t>Hershey Trust Company | Class B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stock, shares converted (shares)</t>
        </is>
      </c>
      <c r="B5" s="5" t="n">
        <v>2500000</v>
      </c>
      <c r="C5" s="4" t="inlineStr">
        <is>
          <t xml:space="preserve"> </t>
        </is>
      </c>
      <c r="D5" s="4" t="inlineStr">
        <is>
          <t xml:space="preserve"> </t>
        </is>
      </c>
      <c r="E5" s="4" t="inlineStr">
        <is>
          <t xml:space="preserve"> </t>
        </is>
      </c>
      <c r="F5" s="4" t="inlineStr">
        <is>
          <t xml:space="preserve"> </t>
        </is>
      </c>
    </row>
    <row r="6">
      <c r="A6" s="4" t="inlineStr">
        <is>
          <t>Employee 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 (shares)</t>
        </is>
      </c>
      <c r="B8" s="4" t="inlineStr">
        <is>
          <t xml:space="preserve"> </t>
        </is>
      </c>
      <c r="C8" s="5" t="n">
        <v>8000</v>
      </c>
      <c r="D8" s="5" t="n">
        <v>4000</v>
      </c>
      <c r="E8" s="5" t="n">
        <v>12000</v>
      </c>
      <c r="F8" s="5" t="n">
        <v>4000</v>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Thousand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Basic earnings per share:</t>
        </is>
      </c>
      <c r="B4" s="4" t="inlineStr">
        <is>
          <t xml:space="preserve"> </t>
        </is>
      </c>
      <c r="C4" s="4" t="inlineStr">
        <is>
          <t xml:space="preserve"> </t>
        </is>
      </c>
      <c r="D4" s="4" t="inlineStr">
        <is>
          <t xml:space="preserve"> </t>
        </is>
      </c>
      <c r="E4" s="4" t="inlineStr">
        <is>
          <t xml:space="preserve"> </t>
        </is>
      </c>
    </row>
    <row r="5">
      <c r="A5" s="4" t="inlineStr">
        <is>
          <t>Allocation of distributed earnings (cash dividends paid)</t>
        </is>
      </c>
      <c r="B5" s="6" t="n">
        <v>178573</v>
      </c>
      <c r="C5" s="6" t="n">
        <v>152262</v>
      </c>
      <c r="D5" s="6" t="n">
        <v>484517</v>
      </c>
      <c r="E5" s="6" t="n">
        <v>415599</v>
      </c>
    </row>
    <row r="6">
      <c r="A6" s="4" t="inlineStr">
        <is>
          <t>Allocation of undistributed earnings</t>
        </is>
      </c>
      <c r="B6" s="5" t="n">
        <v>211085</v>
      </c>
      <c r="C6" s="5" t="n">
        <v>141630</v>
      </c>
      <c r="D6" s="5" t="n">
        <v>644062</v>
      </c>
      <c r="E6" s="5" t="n">
        <v>498070</v>
      </c>
    </row>
    <row r="7">
      <c r="A7" s="4" t="inlineStr">
        <is>
          <t>Total earnings—basic</t>
        </is>
      </c>
      <c r="B7" s="6" t="n">
        <v>389658</v>
      </c>
      <c r="C7" s="6" t="n">
        <v>293892</v>
      </c>
      <c r="D7" s="6" t="n">
        <v>1128579</v>
      </c>
      <c r="E7" s="6" t="n">
        <v>913669</v>
      </c>
    </row>
    <row r="8">
      <c r="A8" s="4" t="inlineStr">
        <is>
          <t>Total weighted-average shares—basic (shares)</t>
        </is>
      </c>
      <c r="B8" s="5" t="n">
        <v>150116</v>
      </c>
      <c r="C8" s="5" t="n">
        <v>147169</v>
      </c>
      <c r="D8" s="5" t="n">
        <v>149307</v>
      </c>
      <c r="E8" s="5" t="n">
        <v>146557</v>
      </c>
    </row>
    <row r="9">
      <c r="A9" s="4" t="inlineStr">
        <is>
          <t>Net income per share - basic (USD per share)</t>
        </is>
      </c>
      <c r="B9" s="7" t="n">
        <v>2.6</v>
      </c>
      <c r="C9" s="6" t="n">
        <v>2</v>
      </c>
      <c r="D9" s="7" t="n">
        <v>7.56</v>
      </c>
      <c r="E9" s="7" t="n">
        <v>6.23</v>
      </c>
    </row>
    <row r="10">
      <c r="A10" s="3" t="inlineStr">
        <is>
          <t>Diluted earnings per share:</t>
        </is>
      </c>
      <c r="B10" s="4" t="inlineStr">
        <is>
          <t xml:space="preserve"> </t>
        </is>
      </c>
      <c r="C10" s="4" t="inlineStr">
        <is>
          <t xml:space="preserve"> </t>
        </is>
      </c>
      <c r="D10" s="4" t="inlineStr">
        <is>
          <t xml:space="preserve"> </t>
        </is>
      </c>
      <c r="E10" s="4" t="inlineStr">
        <is>
          <t xml:space="preserve"> </t>
        </is>
      </c>
    </row>
    <row r="11">
      <c r="A11" s="4" t="inlineStr">
        <is>
          <t>Reallocation of total earnings as a result of conversion of Class B common stock to Common stock</t>
        </is>
      </c>
      <c r="B11" s="6" t="n">
        <v>128919</v>
      </c>
      <c r="C11" s="6" t="n">
        <v>105595</v>
      </c>
      <c r="D11" s="6" t="n">
        <v>384166</v>
      </c>
      <c r="E11" s="6" t="n">
        <v>334852</v>
      </c>
    </row>
    <row r="12">
      <c r="A12" s="4" t="inlineStr">
        <is>
          <t>Reallocation of undistributed earnings</t>
        </is>
      </c>
      <c r="B12" s="5" t="n">
        <v>0</v>
      </c>
      <c r="C12" s="5" t="n">
        <v>0</v>
      </c>
      <c r="D12" s="5" t="n">
        <v>0</v>
      </c>
      <c r="E12" s="5" t="n">
        <v>0</v>
      </c>
    </row>
    <row r="13">
      <c r="A13" s="4" t="inlineStr">
        <is>
          <t>Total earnings—diluted</t>
        </is>
      </c>
      <c r="B13" s="6" t="n">
        <v>518577</v>
      </c>
      <c r="C13" s="6" t="n">
        <v>399487</v>
      </c>
      <c r="D13" s="6" t="n">
        <v>1512745</v>
      </c>
      <c r="E13" s="6" t="n">
        <v>1248521</v>
      </c>
    </row>
    <row r="14">
      <c r="A14" s="4" t="inlineStr">
        <is>
          <t>Conversion of Class B common stock to Common shares outstanding (shares)</t>
        </is>
      </c>
      <c r="B14" s="5" t="n">
        <v>54614</v>
      </c>
      <c r="C14" s="5" t="n">
        <v>58114</v>
      </c>
      <c r="D14" s="5" t="n">
        <v>55447</v>
      </c>
      <c r="E14" s="5" t="n">
        <v>59058</v>
      </c>
    </row>
    <row r="15">
      <c r="A15" s="4" t="inlineStr">
        <is>
          <t>Total weighted-average shares—diluted (shares)</t>
        </is>
      </c>
      <c r="B15" s="5" t="n">
        <v>205488</v>
      </c>
      <c r="C15" s="5" t="n">
        <v>206274</v>
      </c>
      <c r="D15" s="5" t="n">
        <v>205613</v>
      </c>
      <c r="E15" s="5" t="n">
        <v>206667</v>
      </c>
    </row>
    <row r="16">
      <c r="A16" s="4" t="inlineStr">
        <is>
          <t>Net income per share - diluted (USD per share)</t>
        </is>
      </c>
      <c r="B16" s="7" t="n">
        <v>2.52</v>
      </c>
      <c r="C16" s="7" t="n">
        <v>1.94</v>
      </c>
      <c r="D16" s="7" t="n">
        <v>7.36</v>
      </c>
      <c r="E16" s="7" t="n">
        <v>6.04</v>
      </c>
    </row>
    <row r="17">
      <c r="A17" s="4" t="inlineStr">
        <is>
          <t>Common stock | Employee stock options</t>
        </is>
      </c>
      <c r="B17" s="4" t="inlineStr">
        <is>
          <t xml:space="preserve"> </t>
        </is>
      </c>
      <c r="C17" s="4" t="inlineStr">
        <is>
          <t xml:space="preserve"> </t>
        </is>
      </c>
      <c r="D17" s="4" t="inlineStr">
        <is>
          <t xml:space="preserve"> </t>
        </is>
      </c>
      <c r="E17" s="4" t="inlineStr">
        <is>
          <t xml:space="preserve"> </t>
        </is>
      </c>
    </row>
    <row r="18">
      <c r="A18" s="3" t="inlineStr">
        <is>
          <t>Diluted earnings per share:</t>
        </is>
      </c>
      <c r="B18" s="4" t="inlineStr">
        <is>
          <t xml:space="preserve"> </t>
        </is>
      </c>
      <c r="C18" s="4" t="inlineStr">
        <is>
          <t xml:space="preserve"> </t>
        </is>
      </c>
      <c r="D18" s="4" t="inlineStr">
        <is>
          <t xml:space="preserve"> </t>
        </is>
      </c>
      <c r="E18" s="4" t="inlineStr">
        <is>
          <t xml:space="preserve"> </t>
        </is>
      </c>
    </row>
    <row r="19">
      <c r="A19" s="4" t="inlineStr">
        <is>
          <t>Incremental common shares attributable to dilutive effect of share-based payment arrangements (shares)</t>
        </is>
      </c>
      <c r="B19" s="5" t="n">
        <v>400</v>
      </c>
      <c r="C19" s="5" t="n">
        <v>561</v>
      </c>
      <c r="D19" s="5" t="n">
        <v>457</v>
      </c>
      <c r="E19" s="5" t="n">
        <v>582</v>
      </c>
    </row>
    <row r="20">
      <c r="A20" s="4" t="inlineStr">
        <is>
          <t>Common stock | Performance and restricted stock units</t>
        </is>
      </c>
      <c r="B20" s="4" t="inlineStr">
        <is>
          <t xml:space="preserve"> </t>
        </is>
      </c>
      <c r="C20" s="4" t="inlineStr">
        <is>
          <t xml:space="preserve"> </t>
        </is>
      </c>
      <c r="D20" s="4" t="inlineStr">
        <is>
          <t xml:space="preserve"> </t>
        </is>
      </c>
      <c r="E20" s="4" t="inlineStr">
        <is>
          <t xml:space="preserve"> </t>
        </is>
      </c>
    </row>
    <row r="21">
      <c r="A21" s="3" t="inlineStr">
        <is>
          <t>Diluted earnings per share:</t>
        </is>
      </c>
      <c r="B21" s="4" t="inlineStr">
        <is>
          <t xml:space="preserve"> </t>
        </is>
      </c>
      <c r="C21" s="4" t="inlineStr">
        <is>
          <t xml:space="preserve"> </t>
        </is>
      </c>
      <c r="D21" s="4" t="inlineStr">
        <is>
          <t xml:space="preserve"> </t>
        </is>
      </c>
      <c r="E21" s="4" t="inlineStr">
        <is>
          <t xml:space="preserve"> </t>
        </is>
      </c>
    </row>
    <row r="22">
      <c r="A22" s="4" t="inlineStr">
        <is>
          <t>Incremental common shares attributable to dilutive effect of share-based payment arrangements (shares)</t>
        </is>
      </c>
      <c r="B22" s="5" t="n">
        <v>358</v>
      </c>
      <c r="C22" s="5" t="n">
        <v>430</v>
      </c>
      <c r="D22" s="5" t="n">
        <v>402</v>
      </c>
      <c r="E22" s="5" t="n">
        <v>470</v>
      </c>
    </row>
    <row r="23">
      <c r="A23" s="4" t="inlineStr">
        <is>
          <t>Class B common stock</t>
        </is>
      </c>
      <c r="B23" s="4" t="inlineStr">
        <is>
          <t xml:space="preserve"> </t>
        </is>
      </c>
      <c r="C23" s="4" t="inlineStr">
        <is>
          <t xml:space="preserve"> </t>
        </is>
      </c>
      <c r="D23" s="4" t="inlineStr">
        <is>
          <t xml:space="preserve"> </t>
        </is>
      </c>
      <c r="E23" s="4" t="inlineStr">
        <is>
          <t xml:space="preserve"> </t>
        </is>
      </c>
    </row>
    <row r="24">
      <c r="A24" s="3" t="inlineStr">
        <is>
          <t>Basic earnings per share:</t>
        </is>
      </c>
      <c r="B24" s="4" t="inlineStr">
        <is>
          <t xml:space="preserve"> </t>
        </is>
      </c>
      <c r="C24" s="4" t="inlineStr">
        <is>
          <t xml:space="preserve"> </t>
        </is>
      </c>
      <c r="D24" s="4" t="inlineStr">
        <is>
          <t xml:space="preserve"> </t>
        </is>
      </c>
      <c r="E24" s="4" t="inlineStr">
        <is>
          <t xml:space="preserve"> </t>
        </is>
      </c>
    </row>
    <row r="25">
      <c r="A25" s="4" t="inlineStr">
        <is>
          <t>Allocation of distributed earnings (cash dividends paid)</t>
        </is>
      </c>
      <c r="B25" s="6" t="n">
        <v>59146</v>
      </c>
      <c r="C25" s="6" t="n">
        <v>54743</v>
      </c>
      <c r="D25" s="6" t="n">
        <v>166749</v>
      </c>
      <c r="E25" s="6" t="n">
        <v>152390</v>
      </c>
    </row>
    <row r="26">
      <c r="A26" s="4" t="inlineStr">
        <is>
          <t>Allocation of undistributed earnings</t>
        </is>
      </c>
      <c r="B26" s="5" t="n">
        <v>69773</v>
      </c>
      <c r="C26" s="5" t="n">
        <v>50852</v>
      </c>
      <c r="D26" s="5" t="n">
        <v>217417</v>
      </c>
      <c r="E26" s="5" t="n">
        <v>182462</v>
      </c>
    </row>
    <row r="27">
      <c r="A27" s="4" t="inlineStr">
        <is>
          <t>Total earnings—basic</t>
        </is>
      </c>
      <c r="B27" s="6" t="n">
        <v>128919</v>
      </c>
      <c r="C27" s="6" t="n">
        <v>105595</v>
      </c>
      <c r="D27" s="6" t="n">
        <v>384166</v>
      </c>
      <c r="E27" s="6" t="n">
        <v>334852</v>
      </c>
    </row>
    <row r="28">
      <c r="A28" s="4" t="inlineStr">
        <is>
          <t>Total weighted-average shares—basic (shares)</t>
        </is>
      </c>
      <c r="B28" s="5" t="n">
        <v>54614</v>
      </c>
      <c r="C28" s="5" t="n">
        <v>58114</v>
      </c>
      <c r="D28" s="5" t="n">
        <v>55447</v>
      </c>
      <c r="E28" s="5" t="n">
        <v>59058</v>
      </c>
    </row>
    <row r="29">
      <c r="A29" s="4" t="inlineStr">
        <is>
          <t>Net income per share - basic (USD per share)</t>
        </is>
      </c>
      <c r="B29" s="7" t="n">
        <v>2.36</v>
      </c>
      <c r="C29" s="7" t="n">
        <v>1.82</v>
      </c>
      <c r="D29" s="7" t="n">
        <v>6.93</v>
      </c>
      <c r="E29" s="7" t="n">
        <v>5.67</v>
      </c>
    </row>
    <row r="30">
      <c r="A30" s="3" t="inlineStr">
        <is>
          <t>Diluted earnings per share:</t>
        </is>
      </c>
      <c r="B30" s="4" t="inlineStr">
        <is>
          <t xml:space="preserve"> </t>
        </is>
      </c>
      <c r="C30" s="4" t="inlineStr">
        <is>
          <t xml:space="preserve"> </t>
        </is>
      </c>
      <c r="D30" s="4" t="inlineStr">
        <is>
          <t xml:space="preserve"> </t>
        </is>
      </c>
      <c r="E30" s="4" t="inlineStr">
        <is>
          <t xml:space="preserve"> </t>
        </is>
      </c>
    </row>
    <row r="31">
      <c r="A31" s="4" t="inlineStr">
        <is>
          <t>Reallocation of total earnings as a result of conversion of Class B common stock to Common stock</t>
        </is>
      </c>
      <c r="B31" s="6" t="n">
        <v>0</v>
      </c>
      <c r="C31" s="6" t="n">
        <v>0</v>
      </c>
      <c r="D31" s="6" t="n">
        <v>0</v>
      </c>
      <c r="E31" s="6" t="n">
        <v>0</v>
      </c>
    </row>
    <row r="32">
      <c r="A32" s="4" t="inlineStr">
        <is>
          <t>Reallocation of undistributed earnings</t>
        </is>
      </c>
      <c r="B32" s="5" t="n">
        <v>-264</v>
      </c>
      <c r="C32" s="5" t="n">
        <v>-251</v>
      </c>
      <c r="D32" s="5" t="n">
        <v>-931</v>
      </c>
      <c r="E32" s="5" t="n">
        <v>-954</v>
      </c>
    </row>
    <row r="33">
      <c r="A33" s="4" t="inlineStr">
        <is>
          <t>Total earnings—diluted</t>
        </is>
      </c>
      <c r="B33" s="6" t="n">
        <v>128655</v>
      </c>
      <c r="C33" s="6" t="n">
        <v>105344</v>
      </c>
      <c r="D33" s="6" t="n">
        <v>383235</v>
      </c>
      <c r="E33" s="6" t="n">
        <v>333898</v>
      </c>
    </row>
    <row r="34">
      <c r="A34" s="4" t="inlineStr">
        <is>
          <t>Conversion of Class B common stock to Common shares outstanding (shares)</t>
        </is>
      </c>
      <c r="B34" s="5" t="n">
        <v>0</v>
      </c>
      <c r="C34" s="5" t="n">
        <v>0</v>
      </c>
      <c r="D34" s="5" t="n">
        <v>0</v>
      </c>
      <c r="E34" s="5" t="n">
        <v>0</v>
      </c>
    </row>
    <row r="35">
      <c r="A35" s="4" t="inlineStr">
        <is>
          <t>Total weighted-average shares—diluted (shares)</t>
        </is>
      </c>
      <c r="B35" s="5" t="n">
        <v>54614</v>
      </c>
      <c r="C35" s="5" t="n">
        <v>58114</v>
      </c>
      <c r="D35" s="5" t="n">
        <v>55447</v>
      </c>
      <c r="E35" s="5" t="n">
        <v>59058</v>
      </c>
    </row>
    <row r="36">
      <c r="A36" s="4" t="inlineStr">
        <is>
          <t>Net income per share - diluted (USD per share)</t>
        </is>
      </c>
      <c r="B36" s="7" t="n">
        <v>2.36</v>
      </c>
      <c r="C36" s="7" t="n">
        <v>1.81</v>
      </c>
      <c r="D36" s="7" t="n">
        <v>6.91</v>
      </c>
      <c r="E36" s="7" t="n">
        <v>5.65</v>
      </c>
    </row>
    <row r="37">
      <c r="A37" s="4" t="inlineStr">
        <is>
          <t>Class B common stock | Employee stock options</t>
        </is>
      </c>
      <c r="B37" s="4" t="inlineStr">
        <is>
          <t xml:space="preserve"> </t>
        </is>
      </c>
      <c r="C37" s="4" t="inlineStr">
        <is>
          <t xml:space="preserve"> </t>
        </is>
      </c>
      <c r="D37" s="4" t="inlineStr">
        <is>
          <t xml:space="preserve"> </t>
        </is>
      </c>
      <c r="E37" s="4" t="inlineStr">
        <is>
          <t xml:space="preserve"> </t>
        </is>
      </c>
    </row>
    <row r="38">
      <c r="A38" s="3" t="inlineStr">
        <is>
          <t>Diluted earnings per share:</t>
        </is>
      </c>
      <c r="B38" s="4" t="inlineStr">
        <is>
          <t xml:space="preserve"> </t>
        </is>
      </c>
      <c r="C38" s="4" t="inlineStr">
        <is>
          <t xml:space="preserve"> </t>
        </is>
      </c>
      <c r="D38" s="4" t="inlineStr">
        <is>
          <t xml:space="preserve"> </t>
        </is>
      </c>
      <c r="E38" s="4" t="inlineStr">
        <is>
          <t xml:space="preserve"> </t>
        </is>
      </c>
    </row>
    <row r="39">
      <c r="A39" s="4" t="inlineStr">
        <is>
          <t>Incremental common shares attributable to dilutive effect of share-based payment arrangements (shares)</t>
        </is>
      </c>
      <c r="B39" s="5" t="n">
        <v>0</v>
      </c>
      <c r="C39" s="5" t="n">
        <v>0</v>
      </c>
      <c r="D39" s="5" t="n">
        <v>0</v>
      </c>
      <c r="E39" s="5" t="n">
        <v>0</v>
      </c>
    </row>
    <row r="40">
      <c r="A40" s="4" t="inlineStr">
        <is>
          <t>Class B common stock | Performance and restricted stock units</t>
        </is>
      </c>
      <c r="B40" s="4" t="inlineStr">
        <is>
          <t xml:space="preserve"> </t>
        </is>
      </c>
      <c r="C40" s="4" t="inlineStr">
        <is>
          <t xml:space="preserve"> </t>
        </is>
      </c>
      <c r="D40" s="4" t="inlineStr">
        <is>
          <t xml:space="preserve"> </t>
        </is>
      </c>
      <c r="E40" s="4" t="inlineStr">
        <is>
          <t xml:space="preserve"> </t>
        </is>
      </c>
    </row>
    <row r="41">
      <c r="A41" s="3" t="inlineStr">
        <is>
          <t>Diluted earnings per share:</t>
        </is>
      </c>
      <c r="B41" s="4" t="inlineStr">
        <is>
          <t xml:space="preserve"> </t>
        </is>
      </c>
      <c r="C41" s="4" t="inlineStr">
        <is>
          <t xml:space="preserve"> </t>
        </is>
      </c>
      <c r="D41" s="4" t="inlineStr">
        <is>
          <t xml:space="preserve"> </t>
        </is>
      </c>
      <c r="E41" s="4" t="inlineStr">
        <is>
          <t xml:space="preserve"> </t>
        </is>
      </c>
    </row>
    <row r="42">
      <c r="A42" s="4" t="inlineStr">
        <is>
          <t>Incremental common shares attributable to dilutive effect of share-based payment arrangements (shares)</t>
        </is>
      </c>
      <c r="B42" s="5" t="n">
        <v>0</v>
      </c>
      <c r="C42" s="5" t="n">
        <v>0</v>
      </c>
      <c r="D42" s="5" t="n">
        <v>0</v>
      </c>
      <c r="E42"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We use the equity method of accounting when we have a 20% to 50% interest in other companies and exercise significant influence. Other investments that are not controlled, and over which we do not have the ability to exercise significant influence, are accounted for under the cost method. Both equity and cost method investments are included as Other non-current assets in the Consolidated Balance Sheets.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The financial statements reflect all adjustments (consisting of normal recurring adjustments) which are, in our opinion, necessary for a fair presentation of the results of operations, financial position, and cash flows for the indicated periods. Operating results for the quarter ended October 1, 2023 may not be indicative of the results that may be expected for the year ending December 31, 2023 because of seasonal effects on our business. These financial statements should be read in conjunction with our Annual Report on Form 10-K for the year ended December 31, 2022 (our “2022 Annual Report on Form 10-K”), which provides a more complete understanding of our accounting policies, financial position, operating results and other matters. Recent Accounting Pronouncements Recently Adopted Accounting Pronouncements In September 2022, the FASB issued ASU No. 2022-04, Liabilities—Supplier Finance Programs (Subtopic 405-50): Disclosure of Supplier Finance Program Obligations . This ASU requires a buyer in a supplier finance program to disclose qualitative and quantitative information about the program including the program’s nature, activity during the period, changes from period to period and potential magnitude. ASU 2022-04 is effective for annual periods beginning after December 15, 2022 and interim periods within those annual periods. A rollforward of obligations during the annual period, including the amount of obligations confirmed and obligations subsequently paid, is effective for annual periods beginning after December 15, 2023 with early adoption permitted. This ASU should be applied retrospectively to each period in which a balance sheet is presented, except for the amendment on rollforward information, which should be applied prospectively. We early adopted provisions of this ASU in the fourth quarter of 2022, with the exception of the amendment on rollforward information, which will be adopted in the fourth quarter of 2023. As a result of the adoption of this new standard, we made the required disclosures in the consolidated financial statements. In October 2021, the FASB issued ASU No. 2021-08, Business Combinations (Topic 805): Accounting for Contract Assets and Contract Liabilities from Contracts with Customers. This ASU requires an acquirer to recognize and measure contract assets and contract liabilities acquired in a business combination in accordance with Revenue from Contracts with Customers (Topic 606) rather than adjust them to fair value at the acquisition date. ASU 2021-08 is effective for annual periods beginning after December 15, 2022 and interim periods within those annual periods. This ASU should be applied prospectively to business combinations occurring on or after the date of adoption. As a result, we adopted the provisions of this ASU in the first quarter of 2023. This new standard was not applicable to the May 2023 acquisition (as discussed in Note 2 ); however, will be applied in relevant future acquisitions. Recently Issued Accounting Pronouncements Not Yet Adopted In March 2023, the FASB issued ASU No. 2023-02, Investments - Equity Method and Joint Ventures (Topic 323): Accounting for Investments in tax credit structures using the proportional amortization method. This ASU allows entities to elect the proportional amortization method for all tax equity investments, regardless of how the tax credits are received as long as certain criteria are met. This ASU may be applied in a modified retrospective or retrospective basis and an entity must evaluate the investments in which it still expects to receive tax credits or other income tax benefits as of the beginning of the earliest period presented. ASU 2023-02 is effective for annual periods beginning after December 15, 2023 and interim periods within those annual periods. We are currently evaluating the impact of the new standard on our consolidated financial statements and related disclosures. No other new accounting pronouncement issued or effective during the fiscal year had or is expected to have a material impact on our consolidated financial statements or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AND EXPENSE, NET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Write-down of equity investments in partnerships qualifying for historic and renewable energy tax credits</t>
        </is>
      </c>
      <c r="B4" s="6" t="n">
        <v>38058</v>
      </c>
      <c r="C4" s="6" t="n">
        <v>43314</v>
      </c>
      <c r="D4" s="6" t="n">
        <v>115418</v>
      </c>
      <c r="E4" s="6" t="n">
        <v>70754</v>
      </c>
    </row>
    <row r="5">
      <c r="A5" s="4" t="inlineStr">
        <is>
          <t>Non-service cost components of net periodic benefit cost relating to pension and other post-retirement benefit plans</t>
        </is>
      </c>
      <c r="B5" s="5" t="n">
        <v>4952</v>
      </c>
      <c r="C5" s="5" t="n">
        <v>4895</v>
      </c>
      <c r="D5" s="5" t="n">
        <v>15824</v>
      </c>
      <c r="E5" s="5" t="n">
        <v>7462</v>
      </c>
    </row>
    <row r="6">
      <c r="A6" s="4" t="inlineStr">
        <is>
          <t>Other (income) expense, net</t>
        </is>
      </c>
      <c r="B6" s="5" t="n">
        <v>-229</v>
      </c>
      <c r="C6" s="5" t="n">
        <v>-52</v>
      </c>
      <c r="D6" s="5" t="n">
        <v>-994</v>
      </c>
      <c r="E6" s="5" t="n">
        <v>6</v>
      </c>
    </row>
    <row r="7">
      <c r="A7" s="4" t="inlineStr">
        <is>
          <t>Total</t>
        </is>
      </c>
      <c r="B7" s="6" t="n">
        <v>42781</v>
      </c>
      <c r="C7" s="6" t="n">
        <v>48157</v>
      </c>
      <c r="D7" s="6" t="n">
        <v>130248</v>
      </c>
      <c r="E7" s="6" t="n">
        <v>7822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5" customWidth="1" min="3" max="3"/>
  </cols>
  <sheetData>
    <row r="1">
      <c r="A1" s="1" t="inlineStr">
        <is>
          <t>RELATED PARTY TRANSACTIONS (Details) - Hershey Trust Company - Donation Agreement $ in Thousands</t>
        </is>
      </c>
      <c r="B1" s="2" t="inlineStr">
        <is>
          <t>Jun. 17, 2022 USD ($)</t>
        </is>
      </c>
      <c r="C1" s="2" t="inlineStr">
        <is>
          <t>May 23, 2022 a</t>
        </is>
      </c>
    </row>
    <row r="2">
      <c r="A2" s="3" t="inlineStr">
        <is>
          <t>Related Party Transaction [Line Items]</t>
        </is>
      </c>
      <c r="B2" s="4" t="inlineStr">
        <is>
          <t xml:space="preserve"> </t>
        </is>
      </c>
      <c r="C2" s="4" t="inlineStr">
        <is>
          <t xml:space="preserve"> </t>
        </is>
      </c>
    </row>
    <row r="3">
      <c r="A3" s="4" t="inlineStr">
        <is>
          <t>Area of land | a</t>
        </is>
      </c>
      <c r="B3" s="4" t="inlineStr">
        <is>
          <t xml:space="preserve"> </t>
        </is>
      </c>
      <c r="C3" s="5" t="n">
        <v>6</v>
      </c>
    </row>
    <row r="4">
      <c r="A4" s="4" t="inlineStr">
        <is>
          <t>Proceeds from sale of property, plant, and equipment</t>
        </is>
      </c>
      <c r="B4" s="6" t="n">
        <v>6300</v>
      </c>
      <c r="C4" s="4" t="inlineStr">
        <is>
          <t xml:space="preserve"> </t>
        </is>
      </c>
    </row>
    <row r="5">
      <c r="A5" s="4" t="inlineStr">
        <is>
          <t>Loss on sale of property</t>
        </is>
      </c>
      <c r="B5" s="6" t="n">
        <v>13568</v>
      </c>
      <c r="C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BALANCE SHEET INFORMATION - SCHEDULE OF SUPPLEMENTAL BALANCE SHEET INFORMATION (Details) - USD ($) $ in Thousands</t>
        </is>
      </c>
      <c r="B1" s="2" t="inlineStr">
        <is>
          <t>Oct. 01, 2023</t>
        </is>
      </c>
      <c r="C1" s="2" t="inlineStr">
        <is>
          <t>Dec. 31, 2022</t>
        </is>
      </c>
    </row>
    <row r="2">
      <c r="A2" s="3" t="inlineStr">
        <is>
          <t>Inventories:</t>
        </is>
      </c>
      <c r="B2" s="4" t="inlineStr">
        <is>
          <t xml:space="preserve"> </t>
        </is>
      </c>
      <c r="C2" s="4" t="inlineStr">
        <is>
          <t xml:space="preserve"> </t>
        </is>
      </c>
    </row>
    <row r="3">
      <c r="A3" s="4" t="inlineStr">
        <is>
          <t>Raw materials</t>
        </is>
      </c>
      <c r="B3" s="6" t="n">
        <v>469455</v>
      </c>
      <c r="C3" s="6" t="n">
        <v>372612</v>
      </c>
    </row>
    <row r="4">
      <c r="A4" s="4" t="inlineStr">
        <is>
          <t>Goods in process</t>
        </is>
      </c>
      <c r="B4" s="5" t="n">
        <v>184397</v>
      </c>
      <c r="C4" s="5" t="n">
        <v>137298</v>
      </c>
    </row>
    <row r="5">
      <c r="A5" s="4" t="inlineStr">
        <is>
          <t>Finished goods</t>
        </is>
      </c>
      <c r="B5" s="5" t="n">
        <v>969620</v>
      </c>
      <c r="C5" s="5" t="n">
        <v>855217</v>
      </c>
    </row>
    <row r="6">
      <c r="A6" s="4" t="inlineStr">
        <is>
          <t>Inventories at First In First Out</t>
        </is>
      </c>
      <c r="B6" s="5" t="n">
        <v>1623472</v>
      </c>
      <c r="C6" s="5" t="n">
        <v>1365127</v>
      </c>
    </row>
    <row r="7">
      <c r="A7" s="4" t="inlineStr">
        <is>
          <t>Adjustment to Last In First Out</t>
        </is>
      </c>
      <c r="B7" s="5" t="n">
        <v>-275652</v>
      </c>
      <c r="C7" s="5" t="n">
        <v>-192008</v>
      </c>
    </row>
    <row r="8">
      <c r="A8" s="4" t="inlineStr">
        <is>
          <t>Total inventories</t>
        </is>
      </c>
      <c r="B8" s="5" t="n">
        <v>1347820</v>
      </c>
      <c r="C8" s="5" t="n">
        <v>1173119</v>
      </c>
    </row>
    <row r="9">
      <c r="A9" s="3" t="inlineStr">
        <is>
          <t>Prepaid expenses and other:</t>
        </is>
      </c>
      <c r="B9" s="4" t="inlineStr">
        <is>
          <t xml:space="preserve"> </t>
        </is>
      </c>
      <c r="C9" s="4" t="inlineStr">
        <is>
          <t xml:space="preserve"> </t>
        </is>
      </c>
    </row>
    <row r="10">
      <c r="A10" s="4" t="inlineStr">
        <is>
          <t>Prepaid expenses</t>
        </is>
      </c>
      <c r="B10" s="5" t="n">
        <v>133265</v>
      </c>
      <c r="C10" s="5" t="n">
        <v>143888</v>
      </c>
    </row>
    <row r="11">
      <c r="A11" s="4" t="inlineStr">
        <is>
          <t>Other current assets</t>
        </is>
      </c>
      <c r="B11" s="5" t="n">
        <v>110352</v>
      </c>
      <c r="C11" s="5" t="n">
        <v>128307</v>
      </c>
    </row>
    <row r="12">
      <c r="A12" s="4" t="inlineStr">
        <is>
          <t>Total prepaid expenses and other</t>
        </is>
      </c>
      <c r="B12" s="5" t="n">
        <v>243617</v>
      </c>
      <c r="C12" s="5" t="n">
        <v>272195</v>
      </c>
    </row>
    <row r="13">
      <c r="A13" s="3" t="inlineStr">
        <is>
          <t>Property, plant and equipment:</t>
        </is>
      </c>
      <c r="B13" s="4" t="inlineStr">
        <is>
          <t xml:space="preserve"> </t>
        </is>
      </c>
      <c r="C13" s="4" t="inlineStr">
        <is>
          <t xml:space="preserve"> </t>
        </is>
      </c>
    </row>
    <row r="14">
      <c r="A14" s="4" t="inlineStr">
        <is>
          <t>Land</t>
        </is>
      </c>
      <c r="B14" s="5" t="n">
        <v>159701</v>
      </c>
      <c r="C14" s="5" t="n">
        <v>155963</v>
      </c>
    </row>
    <row r="15">
      <c r="A15" s="4" t="inlineStr">
        <is>
          <t>Buildings</t>
        </is>
      </c>
      <c r="B15" s="5" t="n">
        <v>1618136</v>
      </c>
      <c r="C15" s="5" t="n">
        <v>1545053</v>
      </c>
    </row>
    <row r="16">
      <c r="A16" s="4" t="inlineStr">
        <is>
          <t>Machinery and equipment</t>
        </is>
      </c>
      <c r="B16" s="5" t="n">
        <v>3836925</v>
      </c>
      <c r="C16" s="5" t="n">
        <v>3592251</v>
      </c>
    </row>
    <row r="17">
      <c r="A17" s="4" t="inlineStr">
        <is>
          <t>Construction in progress</t>
        </is>
      </c>
      <c r="B17" s="5" t="n">
        <v>618631</v>
      </c>
      <c r="C17" s="5" t="n">
        <v>416220</v>
      </c>
    </row>
    <row r="18">
      <c r="A18" s="4" t="inlineStr">
        <is>
          <t>Property, plant and equipment, gross</t>
        </is>
      </c>
      <c r="B18" s="5" t="n">
        <v>6233393</v>
      </c>
      <c r="C18" s="5" t="n">
        <v>5709487</v>
      </c>
    </row>
    <row r="19">
      <c r="A19" s="4" t="inlineStr">
        <is>
          <t>Accumulated depreciation</t>
        </is>
      </c>
      <c r="B19" s="5" t="n">
        <v>-3077329</v>
      </c>
      <c r="C19" s="5" t="n">
        <v>-2939785</v>
      </c>
    </row>
    <row r="20">
      <c r="A20" s="4" t="inlineStr">
        <is>
          <t>Property, plant and equipment, net</t>
        </is>
      </c>
      <c r="B20" s="5" t="n">
        <v>3156064</v>
      </c>
      <c r="C20" s="5" t="n">
        <v>2769702</v>
      </c>
    </row>
    <row r="21">
      <c r="A21" s="3" t="inlineStr">
        <is>
          <t>Other non-current assets:</t>
        </is>
      </c>
      <c r="B21" s="4" t="inlineStr">
        <is>
          <t xml:space="preserve"> </t>
        </is>
      </c>
      <c r="C21" s="4" t="inlineStr">
        <is>
          <t xml:space="preserve"> </t>
        </is>
      </c>
    </row>
    <row r="22">
      <c r="A22" s="4" t="inlineStr">
        <is>
          <t>Pension</t>
        </is>
      </c>
      <c r="B22" s="5" t="n">
        <v>42754</v>
      </c>
      <c r="C22" s="5" t="n">
        <v>53495</v>
      </c>
    </row>
    <row r="23">
      <c r="A23" s="4" t="inlineStr">
        <is>
          <t>Capitalized software, net</t>
        </is>
      </c>
      <c r="B23" s="5" t="n">
        <v>345198</v>
      </c>
      <c r="C23" s="5" t="n">
        <v>320034</v>
      </c>
    </row>
    <row r="24">
      <c r="A24" s="4" t="inlineStr">
        <is>
          <t>Operating lease ROU assets</t>
        </is>
      </c>
      <c r="B24" s="5" t="n">
        <v>315524</v>
      </c>
      <c r="C24" s="5" t="n">
        <v>326472</v>
      </c>
    </row>
    <row r="25">
      <c r="A25" s="4" t="inlineStr">
        <is>
          <t>Investments in unconsolidated affiliates</t>
        </is>
      </c>
      <c r="B25" s="5" t="n">
        <v>126325</v>
      </c>
      <c r="C25" s="5" t="n">
        <v>133029</v>
      </c>
    </row>
    <row r="26">
      <c r="A26" s="4" t="inlineStr">
        <is>
          <t>Other non-current assets</t>
        </is>
      </c>
      <c r="B26" s="5" t="n">
        <v>120594</v>
      </c>
      <c r="C26" s="5" t="n">
        <v>111959</v>
      </c>
    </row>
    <row r="27">
      <c r="A27" s="4" t="inlineStr">
        <is>
          <t>Total other non-current assets</t>
        </is>
      </c>
      <c r="B27" s="5" t="n">
        <v>950395</v>
      </c>
      <c r="C27" s="5" t="n">
        <v>944989</v>
      </c>
    </row>
    <row r="28">
      <c r="A28" s="3" t="inlineStr">
        <is>
          <t>Accounts payable:</t>
        </is>
      </c>
      <c r="B28" s="4" t="inlineStr">
        <is>
          <t xml:space="preserve"> </t>
        </is>
      </c>
      <c r="C28" s="4" t="inlineStr">
        <is>
          <t xml:space="preserve"> </t>
        </is>
      </c>
    </row>
    <row r="29">
      <c r="A29" s="4" t="inlineStr">
        <is>
          <t>Accounts payable—trade</t>
        </is>
      </c>
      <c r="B29" s="5" t="n">
        <v>675389</v>
      </c>
      <c r="C29" s="5" t="n">
        <v>636472</v>
      </c>
    </row>
    <row r="30">
      <c r="A30" s="4" t="inlineStr">
        <is>
          <t>Supplier finance program obligations</t>
        </is>
      </c>
      <c r="B30" s="5" t="n">
        <v>149533</v>
      </c>
      <c r="C30" s="5" t="n">
        <v>105293</v>
      </c>
    </row>
    <row r="31">
      <c r="A31" s="4" t="inlineStr">
        <is>
          <t>Other</t>
        </is>
      </c>
      <c r="B31" s="5" t="n">
        <v>260094</v>
      </c>
      <c r="C31" s="5" t="n">
        <v>228793</v>
      </c>
    </row>
    <row r="32">
      <c r="A32" s="4" t="inlineStr">
        <is>
          <t>Accounts payable</t>
        </is>
      </c>
      <c r="B32" s="5" t="n">
        <v>1085016</v>
      </c>
      <c r="C32" s="5" t="n">
        <v>970558</v>
      </c>
    </row>
    <row r="33">
      <c r="A33" s="3" t="inlineStr">
        <is>
          <t>Accrued liabilities:</t>
        </is>
      </c>
      <c r="B33" s="4" t="inlineStr">
        <is>
          <t xml:space="preserve"> </t>
        </is>
      </c>
      <c r="C33" s="4" t="inlineStr">
        <is>
          <t xml:space="preserve"> </t>
        </is>
      </c>
    </row>
    <row r="34">
      <c r="A34" s="4" t="inlineStr">
        <is>
          <t>Payroll, compensation and benefits</t>
        </is>
      </c>
      <c r="B34" s="5" t="n">
        <v>245975</v>
      </c>
      <c r="C34" s="5" t="n">
        <v>293865</v>
      </c>
    </row>
    <row r="35">
      <c r="A35" s="4" t="inlineStr">
        <is>
          <t>Advertising, promotion and product allowances</t>
        </is>
      </c>
      <c r="B35" s="5" t="n">
        <v>384872</v>
      </c>
      <c r="C35" s="5" t="n">
        <v>337024</v>
      </c>
    </row>
    <row r="36">
      <c r="A36" s="4" t="inlineStr">
        <is>
          <t>Operating lease liabilities</t>
        </is>
      </c>
      <c r="B36" s="6" t="n">
        <v>34320</v>
      </c>
      <c r="C36" s="6" t="n">
        <v>31787</v>
      </c>
    </row>
    <row r="37">
      <c r="A37" s="4" t="inlineStr">
        <is>
          <t>Operating lease liabilities, extensible list</t>
        </is>
      </c>
      <c r="B37" s="4" t="inlineStr">
        <is>
          <t>Total accrued liabilities</t>
        </is>
      </c>
      <c r="C37" s="4" t="inlineStr">
        <is>
          <t>Total accrued liabilities</t>
        </is>
      </c>
    </row>
    <row r="38">
      <c r="A38" s="4" t="inlineStr">
        <is>
          <t>Other</t>
        </is>
      </c>
      <c r="B38" s="6" t="n">
        <v>303759</v>
      </c>
      <c r="C38" s="6" t="n">
        <v>169842</v>
      </c>
    </row>
    <row r="39">
      <c r="A39" s="4" t="inlineStr">
        <is>
          <t>Total accrued liabilities</t>
        </is>
      </c>
      <c r="B39" s="5" t="n">
        <v>968926</v>
      </c>
      <c r="C39" s="5" t="n">
        <v>832518</v>
      </c>
    </row>
    <row r="40">
      <c r="A40" s="3" t="inlineStr">
        <is>
          <t>Other long-term liabilities:</t>
        </is>
      </c>
      <c r="B40" s="4" t="inlineStr">
        <is>
          <t xml:space="preserve"> </t>
        </is>
      </c>
      <c r="C40" s="4" t="inlineStr">
        <is>
          <t xml:space="preserve"> </t>
        </is>
      </c>
    </row>
    <row r="41">
      <c r="A41" s="4" t="inlineStr">
        <is>
          <t>Post-retirement benefits liabilities</t>
        </is>
      </c>
      <c r="B41" s="5" t="n">
        <v>77995</v>
      </c>
      <c r="C41" s="5" t="n">
        <v>147174</v>
      </c>
    </row>
    <row r="42">
      <c r="A42" s="4" t="inlineStr">
        <is>
          <t>Pension benefits liabilities</t>
        </is>
      </c>
      <c r="B42" s="5" t="n">
        <v>27515</v>
      </c>
      <c r="C42" s="5" t="n">
        <v>27696</v>
      </c>
    </row>
    <row r="43">
      <c r="A43" s="4" t="inlineStr">
        <is>
          <t>Operating lease liabilities</t>
        </is>
      </c>
      <c r="B43" s="6" t="n">
        <v>283967</v>
      </c>
      <c r="C43" s="6" t="n">
        <v>294849</v>
      </c>
    </row>
    <row r="44">
      <c r="A44" s="4" t="inlineStr">
        <is>
          <t>Operating lease liabilities, extensible list</t>
        </is>
      </c>
      <c r="B44" s="4" t="inlineStr">
        <is>
          <t>Total other long-term liabilities</t>
        </is>
      </c>
      <c r="C44" s="4" t="inlineStr">
        <is>
          <t>Total other long-term liabilities</t>
        </is>
      </c>
    </row>
    <row r="45">
      <c r="A45" s="4" t="inlineStr">
        <is>
          <t>Other</t>
        </is>
      </c>
      <c r="B45" s="6" t="n">
        <v>252324</v>
      </c>
      <c r="C45" s="6" t="n">
        <v>250023</v>
      </c>
    </row>
    <row r="46">
      <c r="A46" s="4" t="inlineStr">
        <is>
          <t>Total other long-term liabilities</t>
        </is>
      </c>
      <c r="B46" s="5" t="n">
        <v>641801</v>
      </c>
      <c r="C46" s="5" t="n">
        <v>719742</v>
      </c>
    </row>
    <row r="47">
      <c r="A47" s="3" t="inlineStr">
        <is>
          <t>Accumulated other comprehensive loss:</t>
        </is>
      </c>
      <c r="B47" s="4" t="inlineStr">
        <is>
          <t xml:space="preserve"> </t>
        </is>
      </c>
      <c r="C47" s="4" t="inlineStr">
        <is>
          <t xml:space="preserve"> </t>
        </is>
      </c>
    </row>
    <row r="48">
      <c r="A48" s="4" t="inlineStr">
        <is>
          <t>Foreign currency translation adjustments</t>
        </is>
      </c>
      <c r="B48" s="5" t="n">
        <v>-101489</v>
      </c>
      <c r="C48" s="5" t="n">
        <v>-110364</v>
      </c>
    </row>
    <row r="49">
      <c r="A49" s="4" t="inlineStr">
        <is>
          <t>Pension and post-retirement benefit plans, net of tax</t>
        </is>
      </c>
      <c r="B49" s="5" t="n">
        <v>-131993</v>
      </c>
      <c r="C49" s="5" t="n">
        <v>-118254</v>
      </c>
    </row>
    <row r="50">
      <c r="A50" s="4" t="inlineStr">
        <is>
          <t>Cash flow hedges, net of tax</t>
        </is>
      </c>
      <c r="B50" s="5" t="n">
        <v>-17165</v>
      </c>
      <c r="C50" s="5" t="n">
        <v>-23715</v>
      </c>
    </row>
    <row r="51">
      <c r="A51" s="4" t="inlineStr">
        <is>
          <t>Total accumulated other comprehensive loss</t>
        </is>
      </c>
      <c r="B51" s="6" t="n">
        <v>-250647</v>
      </c>
      <c r="C51" s="6" t="n">
        <v>-2523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7:25:07Z</dcterms:created>
  <dcterms:modified xmlns:dcterms="http://purl.org/dc/terms/" xmlns:xsi="http://www.w3.org/2001/XMLSchema-instance" xsi:type="dcterms:W3CDTF">2023-10-26T17:25:07Z</dcterms:modified>
</cp:coreProperties>
</file>